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ments of Cash " sheetId="6" state="visible" r:id="rId6"/>
    <sheet xmlns:r="http://schemas.openxmlformats.org/officeDocument/2006/relationships" name="Consolidated Statement Of Partn"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Segment Disclosures" sheetId="10" state="visible" r:id="rId10"/>
    <sheet xmlns:r="http://schemas.openxmlformats.org/officeDocument/2006/relationships" name="Revenue from Contract with Cust" sheetId="11" state="visible" r:id="rId11"/>
    <sheet xmlns:r="http://schemas.openxmlformats.org/officeDocument/2006/relationships" name="Property, Plant and Equipment a" sheetId="12" state="visible" r:id="rId12"/>
    <sheet xmlns:r="http://schemas.openxmlformats.org/officeDocument/2006/relationships" name="Investments in Non-Controlled E" sheetId="13" state="visible" r:id="rId13"/>
    <sheet xmlns:r="http://schemas.openxmlformats.org/officeDocument/2006/relationships" name="Inventory" sheetId="14" state="visible" r:id="rId14"/>
    <sheet xmlns:r="http://schemas.openxmlformats.org/officeDocument/2006/relationships" name="Consolidated Statements Of Cash"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Employee Benefit Plans" sheetId="18" state="visible" r:id="rId18"/>
    <sheet xmlns:r="http://schemas.openxmlformats.org/officeDocument/2006/relationships" name="Long-Term Incentive Plan" sheetId="19" state="visible" r:id="rId19"/>
    <sheet xmlns:r="http://schemas.openxmlformats.org/officeDocument/2006/relationships" name="Derivative Financial Instrument" sheetId="20" state="visible" r:id="rId20"/>
    <sheet xmlns:r="http://schemas.openxmlformats.org/officeDocument/2006/relationships" name="Fair Value Disclosures" sheetId="21" state="visible" r:id="rId21"/>
    <sheet xmlns:r="http://schemas.openxmlformats.org/officeDocument/2006/relationships" name="Commitments and Contingencies" sheetId="22" state="visible" r:id="rId22"/>
    <sheet xmlns:r="http://schemas.openxmlformats.org/officeDocument/2006/relationships" name="Major Customers and Concentrati" sheetId="23" state="visible" r:id="rId23"/>
    <sheet xmlns:r="http://schemas.openxmlformats.org/officeDocument/2006/relationships" name="Related Party Transactions" sheetId="24" state="visible" r:id="rId24"/>
    <sheet xmlns:r="http://schemas.openxmlformats.org/officeDocument/2006/relationships" name="Partners' Capital and Distribut"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egment Disclosures (Tables)" sheetId="28" state="visible" r:id="rId28"/>
    <sheet xmlns:r="http://schemas.openxmlformats.org/officeDocument/2006/relationships" name="Revenue from Contract with Cu_2" sheetId="29" state="visible" r:id="rId29"/>
    <sheet xmlns:r="http://schemas.openxmlformats.org/officeDocument/2006/relationships" name="Property, Plant and Equipment_2" sheetId="30" state="visible" r:id="rId30"/>
    <sheet xmlns:r="http://schemas.openxmlformats.org/officeDocument/2006/relationships" name="Investments in Non-Controlled_2" sheetId="31" state="visible" r:id="rId31"/>
    <sheet xmlns:r="http://schemas.openxmlformats.org/officeDocument/2006/relationships" name="Inventory (Tables)" sheetId="32" state="visible" r:id="rId32"/>
    <sheet xmlns:r="http://schemas.openxmlformats.org/officeDocument/2006/relationships" name="Consolidated Statements Of Ca_2"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Employee Benefit Plans (Tables)" sheetId="36" state="visible" r:id="rId36"/>
    <sheet xmlns:r="http://schemas.openxmlformats.org/officeDocument/2006/relationships" name="Long-Term Incentive Plan (Table" sheetId="37" state="visible" r:id="rId37"/>
    <sheet xmlns:r="http://schemas.openxmlformats.org/officeDocument/2006/relationships" name="Derivative Financial Instrume_2" sheetId="38" state="visible" r:id="rId38"/>
    <sheet xmlns:r="http://schemas.openxmlformats.org/officeDocument/2006/relationships" name="Fair Value Disclosures (Tables)" sheetId="39" state="visible" r:id="rId39"/>
    <sheet xmlns:r="http://schemas.openxmlformats.org/officeDocument/2006/relationships" name="Partners' Capital and Distrib_2" sheetId="40" state="visible" r:id="rId40"/>
    <sheet xmlns:r="http://schemas.openxmlformats.org/officeDocument/2006/relationships" name="Organization and Description _2" sheetId="41" state="visible" r:id="rId41"/>
    <sheet xmlns:r="http://schemas.openxmlformats.org/officeDocument/2006/relationships" name="Summary of Significant Accoun_3" sheetId="42" state="visible" r:id="rId42"/>
    <sheet xmlns:r="http://schemas.openxmlformats.org/officeDocument/2006/relationships" name="Segment Disclosures (Segment Re" sheetId="43" state="visible" r:id="rId43"/>
    <sheet xmlns:r="http://schemas.openxmlformats.org/officeDocument/2006/relationships" name="Revenue from Contract with Cu_3" sheetId="44" state="visible" r:id="rId44"/>
    <sheet xmlns:r="http://schemas.openxmlformats.org/officeDocument/2006/relationships" name="Revenue from Contract with Cu_4" sheetId="45" state="visible" r:id="rId45"/>
    <sheet xmlns:r="http://schemas.openxmlformats.org/officeDocument/2006/relationships" name="Revenue from Contracts with Cus" sheetId="46" state="visible" r:id="rId46"/>
    <sheet xmlns:r="http://schemas.openxmlformats.org/officeDocument/2006/relationships" name="Revenue from Contract with Cu_5" sheetId="47" state="visible" r:id="rId47"/>
    <sheet xmlns:r="http://schemas.openxmlformats.org/officeDocument/2006/relationships" name="Revenue from Contract with Cu_6" sheetId="48" state="visible" r:id="rId48"/>
    <sheet xmlns:r="http://schemas.openxmlformats.org/officeDocument/2006/relationships" name="Property, Plant and Equipment_3" sheetId="49" state="visible" r:id="rId49"/>
    <sheet xmlns:r="http://schemas.openxmlformats.org/officeDocument/2006/relationships" name="Property, Plant and Equipment_4" sheetId="50" state="visible" r:id="rId50"/>
    <sheet xmlns:r="http://schemas.openxmlformats.org/officeDocument/2006/relationships" name="Investments in Non-Controlled_3" sheetId="51" state="visible" r:id="rId51"/>
    <sheet xmlns:r="http://schemas.openxmlformats.org/officeDocument/2006/relationships" name="Investments in Non-Controlled_4" sheetId="52" state="visible" r:id="rId52"/>
    <sheet xmlns:r="http://schemas.openxmlformats.org/officeDocument/2006/relationships" name="Inventory (Inventory) (Details)" sheetId="53" state="visible" r:id="rId53"/>
    <sheet xmlns:r="http://schemas.openxmlformats.org/officeDocument/2006/relationships" name="Consolidated Statements Of Ca_3" sheetId="54" state="visible" r:id="rId54"/>
    <sheet xmlns:r="http://schemas.openxmlformats.org/officeDocument/2006/relationships" name="Consolidated Statements Of Ca_4" sheetId="55" state="visible" r:id="rId55"/>
    <sheet xmlns:r="http://schemas.openxmlformats.org/officeDocument/2006/relationships" name="Debt (Consolidated Debt) (Detai" sheetId="56" state="visible" r:id="rId56"/>
    <sheet xmlns:r="http://schemas.openxmlformats.org/officeDocument/2006/relationships" name="Debt (Narrative) (Details)" sheetId="57" state="visible" r:id="rId57"/>
    <sheet xmlns:r="http://schemas.openxmlformats.org/officeDocument/2006/relationships" name="Leases (Narrative) (Details)" sheetId="58" state="visible" r:id="rId58"/>
    <sheet xmlns:r="http://schemas.openxmlformats.org/officeDocument/2006/relationships" name="Lessee, Operating Lease Liabili" sheetId="59" state="visible" r:id="rId59"/>
    <sheet xmlns:r="http://schemas.openxmlformats.org/officeDocument/2006/relationships" name="Leases Lessee, Operating Lease," sheetId="60" state="visible" r:id="rId60"/>
    <sheet xmlns:r="http://schemas.openxmlformats.org/officeDocument/2006/relationships" name="Lessor, Future Minimum Payments" sheetId="61" state="visible" r:id="rId61"/>
    <sheet xmlns:r="http://schemas.openxmlformats.org/officeDocument/2006/relationships" name="Leases (Investment in Direct Fi" sheetId="62" state="visible" r:id="rId62"/>
    <sheet xmlns:r="http://schemas.openxmlformats.org/officeDocument/2006/relationships" name="Employee Benefit Plans (Narrati" sheetId="63" state="visible" r:id="rId63"/>
    <sheet xmlns:r="http://schemas.openxmlformats.org/officeDocument/2006/relationships" name="Employee Benefit Plans (Changes" sheetId="64" state="visible" r:id="rId64"/>
    <sheet xmlns:r="http://schemas.openxmlformats.org/officeDocument/2006/relationships" name="Employee Benefit Plans (Amounts" sheetId="65" state="visible" r:id="rId65"/>
    <sheet xmlns:r="http://schemas.openxmlformats.org/officeDocument/2006/relationships" name="Employee Benefit Plans (Consoli" sheetId="66" state="visible" r:id="rId66"/>
    <sheet xmlns:r="http://schemas.openxmlformats.org/officeDocument/2006/relationships" name="Employee Benefit Plans (Other C" sheetId="67" state="visible" r:id="rId67"/>
    <sheet xmlns:r="http://schemas.openxmlformats.org/officeDocument/2006/relationships" name="Employee Benefit Plans (Weighte" sheetId="68" state="visible" r:id="rId68"/>
    <sheet xmlns:r="http://schemas.openxmlformats.org/officeDocument/2006/relationships" name="Employee Benefit Plans (Fair Va" sheetId="69" state="visible" r:id="rId69"/>
    <sheet xmlns:r="http://schemas.openxmlformats.org/officeDocument/2006/relationships" name="Employee Benefit Plans (Investm" sheetId="70" state="visible" r:id="rId70"/>
    <sheet xmlns:r="http://schemas.openxmlformats.org/officeDocument/2006/relationships" name="Employee Benefit Plans (Target " sheetId="71" state="visible" r:id="rId71"/>
    <sheet xmlns:r="http://schemas.openxmlformats.org/officeDocument/2006/relationships" name="Employee Benefit Plans (Expecte" sheetId="72" state="visible" r:id="rId72"/>
    <sheet xmlns:r="http://schemas.openxmlformats.org/officeDocument/2006/relationships" name="Long-Term Incentive Plan (Narra" sheetId="73" state="visible" r:id="rId73"/>
    <sheet xmlns:r="http://schemas.openxmlformats.org/officeDocument/2006/relationships" name="Long-Term Incentive Plan (Chang" sheetId="74" state="visible" r:id="rId74"/>
    <sheet xmlns:r="http://schemas.openxmlformats.org/officeDocument/2006/relationships" name="Long-Term Incentive Plan (Total" sheetId="75" state="visible" r:id="rId75"/>
    <sheet xmlns:r="http://schemas.openxmlformats.org/officeDocument/2006/relationships" name="Long-Term Incentive Plan (Weigh" sheetId="76" state="visible" r:id="rId76"/>
    <sheet xmlns:r="http://schemas.openxmlformats.org/officeDocument/2006/relationships" name="Long-Term Incentive Plan (Veste" sheetId="77" state="visible" r:id="rId77"/>
    <sheet xmlns:r="http://schemas.openxmlformats.org/officeDocument/2006/relationships" name="Long-Term Incentive Plan (Cash " sheetId="78" state="visible" r:id="rId78"/>
    <sheet xmlns:r="http://schemas.openxmlformats.org/officeDocument/2006/relationships" name="Long-Term Incentive Plan (Equit" sheetId="79" state="visible" r:id="rId79"/>
    <sheet xmlns:r="http://schemas.openxmlformats.org/officeDocument/2006/relationships" name="Derivative Financial Instrume_3" sheetId="80" state="visible" r:id="rId80"/>
    <sheet xmlns:r="http://schemas.openxmlformats.org/officeDocument/2006/relationships" name="Derivative Financial Instrume_4" sheetId="81" state="visible" r:id="rId81"/>
    <sheet xmlns:r="http://schemas.openxmlformats.org/officeDocument/2006/relationships" name="Derivative Financial Instrume_5" sheetId="82" state="visible" r:id="rId82"/>
    <sheet xmlns:r="http://schemas.openxmlformats.org/officeDocument/2006/relationships" name="Derivative Financial Instrume_6" sheetId="83" state="visible" r:id="rId83"/>
    <sheet xmlns:r="http://schemas.openxmlformats.org/officeDocument/2006/relationships" name="Derivative Financial Instrume_7" sheetId="84" state="visible" r:id="rId84"/>
    <sheet xmlns:r="http://schemas.openxmlformats.org/officeDocument/2006/relationships" name="Derivative Financial Instrume_8" sheetId="85" state="visible" r:id="rId85"/>
    <sheet xmlns:r="http://schemas.openxmlformats.org/officeDocument/2006/relationships" name="Derivative Financial Instrume_9" sheetId="86" state="visible" r:id="rId86"/>
    <sheet xmlns:r="http://schemas.openxmlformats.org/officeDocument/2006/relationships" name="Fair Value Disclosures (Details" sheetId="87" state="visible" r:id="rId87"/>
    <sheet xmlns:r="http://schemas.openxmlformats.org/officeDocument/2006/relationships" name="Commitments and Contingencies (" sheetId="88" state="visible" r:id="rId88"/>
    <sheet xmlns:r="http://schemas.openxmlformats.org/officeDocument/2006/relationships" name="Major Customers and Concentra_2" sheetId="89" state="visible" r:id="rId89"/>
    <sheet xmlns:r="http://schemas.openxmlformats.org/officeDocument/2006/relationships" name="Related Party Transactions (Nar" sheetId="90" state="visible" r:id="rId90"/>
    <sheet xmlns:r="http://schemas.openxmlformats.org/officeDocument/2006/relationships" name="Partners' Capital and Distrib_3" sheetId="91" state="visible" r:id="rId91"/>
    <sheet xmlns:r="http://schemas.openxmlformats.org/officeDocument/2006/relationships" name="Partners' Capital and Distrib_4" sheetId="92" state="visible" r:id="rId92"/>
    <sheet xmlns:r="http://schemas.openxmlformats.org/officeDocument/2006/relationships" name="Subsequent Events (Details)" sheetId="93" state="visible" r:id="rId93"/>
    <sheet xmlns:r="http://schemas.openxmlformats.org/officeDocument/2006/relationships" name="Uncategorized Items - _IXDS" sheetId="94" state="visible" r:id="rId94"/>
  </sheets>
  <definedNames/>
  <calcPr calcId="124519" fullCalcOnLoad="1"/>
</workbook>
</file>

<file path=xl/sharedStrings.xml><?xml version="1.0" encoding="utf-8"?>
<sst xmlns="http://schemas.openxmlformats.org/spreadsheetml/2006/main" uniqueCount="1093">
  <si>
    <t>Cover Page Cover Page</t>
  </si>
  <si>
    <t>May 04, 2020</t>
  </si>
  <si>
    <t>Entity Listings [Line Items]</t>
  </si>
  <si>
    <t>Document Type</t>
  </si>
  <si>
    <t>8-K</t>
  </si>
  <si>
    <t>Document Period End Date</t>
  </si>
  <si>
    <t>May 4,
		2020</t>
  </si>
  <si>
    <t>Entity Registrant Name</t>
  </si>
  <si>
    <t>Magellan Midstream Partners, L.P.</t>
  </si>
  <si>
    <t>Entity Central Index Key</t>
  </si>
  <si>
    <t>0001126975</t>
  </si>
  <si>
    <t>Amendment Flag</t>
  </si>
  <si>
    <t>false</t>
  </si>
  <si>
    <t>Entity Incorporation, State or Country Code</t>
  </si>
  <si>
    <t>DE</t>
  </si>
  <si>
    <t>Entity File Number</t>
  </si>
  <si>
    <t>1-16335</t>
  </si>
  <si>
    <t>Entity Tax Identification Number</t>
  </si>
  <si>
    <t>73-1599053</t>
  </si>
  <si>
    <t>Entity Address, Address Line One</t>
  </si>
  <si>
    <t>One Williams Center</t>
  </si>
  <si>
    <t>Entity Address, City or Town</t>
  </si>
  <si>
    <t>Tulsa</t>
  </si>
  <si>
    <t>Entity Address, State or Province</t>
  </si>
  <si>
    <t>OK</t>
  </si>
  <si>
    <t>Entity Address, Postal Zip Code</t>
  </si>
  <si>
    <t>74172</t>
  </si>
  <si>
    <t>City Area Code</t>
  </si>
  <si>
    <t>918</t>
  </si>
  <si>
    <t>Local Phone Number</t>
  </si>
  <si>
    <t>574-7000</t>
  </si>
  <si>
    <t>Written Communications</t>
  </si>
  <si>
    <t>Soliciting Material</t>
  </si>
  <si>
    <t>Pre-commencement Tender Offer</t>
  </si>
  <si>
    <t>Pre-commencement Issuer Tender Offer</t>
  </si>
  <si>
    <t>Entity Emerging Growth Company</t>
  </si>
  <si>
    <t>Document Fiscal Period Focus</t>
  </si>
  <si>
    <t>FY</t>
  </si>
  <si>
    <t>Document Fiscal Year Focus</t>
  </si>
  <si>
    <t>2019</t>
  </si>
  <si>
    <t>NEW YORK STOCK EXCHANGE, INC.</t>
  </si>
  <si>
    <t>Title of 12(b) Security</t>
  </si>
  <si>
    <t>Common Units</t>
  </si>
  <si>
    <t>Trading Symbol</t>
  </si>
  <si>
    <t>MMP</t>
  </si>
  <si>
    <t>Security Exchange Name</t>
  </si>
  <si>
    <t>NYSE</t>
  </si>
  <si>
    <t>Consolidated Statements Of Income - USD ($) shares in Thousands, $ in Thousands</t>
  </si>
  <si>
    <t>12 Months Ended</t>
  </si>
  <si>
    <t>Dec. 31, 2019</t>
  </si>
  <si>
    <t>Dec. 31, 2018</t>
  </si>
  <si>
    <t>Dec. 31, 2017</t>
  </si>
  <si>
    <t>Revenues</t>
  </si>
  <si>
    <t>Costs and expenses:</t>
  </si>
  <si>
    <t>Operating</t>
  </si>
  <si>
    <t>Cost of product sales</t>
  </si>
  <si>
    <t>Depreciation and amortization</t>
  </si>
  <si>
    <t>General and administrative</t>
  </si>
  <si>
    <t>Total costs and expenses</t>
  </si>
  <si>
    <t>Other operating income (expense)</t>
  </si>
  <si>
    <t>Earnings of non-controlled entities</t>
  </si>
  <si>
    <t>Operating profit</t>
  </si>
  <si>
    <t>Interest expense</t>
  </si>
  <si>
    <t>Interest capitalized</t>
  </si>
  <si>
    <t>Interest income</t>
  </si>
  <si>
    <t>Gain on disposition of assets</t>
  </si>
  <si>
    <t>Other (income) expense</t>
  </si>
  <si>
    <t>Income before provision for income taxes</t>
  </si>
  <si>
    <t>Provision for income taxes</t>
  </si>
  <si>
    <t>Net income</t>
  </si>
  <si>
    <t>Basic net income per limited partner unit (in dollars per share)</t>
  </si>
  <si>
    <t>Diluted net income per limited partner unit (in dollars per share)</t>
  </si>
  <si>
    <t>Weighted average number of common units outstanding used for basic net income per unit calculation (in shares)</t>
  </si>
  <si>
    <t>Weighted average number of common units outstanding used for diluted net income per unit calculation (in shares)</t>
  </si>
  <si>
    <t>Service [Member]</t>
  </si>
  <si>
    <t>Product [Member]</t>
  </si>
  <si>
    <t>Product and Service, Other [Member]</t>
  </si>
  <si>
    <t>Consolidated Statements Of Comprehensive Income - USD ($) $ in Thousands</t>
  </si>
  <si>
    <t>Statement of Comprehensive Income [Abstract]</t>
  </si>
  <si>
    <t>Other comprehensive income:</t>
  </si>
  <si>
    <t>Net gain (loss) on cash flow hedges</t>
  </si>
  <si>
    <t>Reclassification of net loss on cash flow hedges to income</t>
  </si>
  <si>
    <t>Net actuarial loss</t>
  </si>
  <si>
    <t>Amortization of prior service credit</t>
  </si>
  <si>
    <t>Amortization of actuarial loss</t>
  </si>
  <si>
    <t>Settlement cost</t>
  </si>
  <si>
    <t>Total other comprehensive income (loss)</t>
  </si>
  <si>
    <t>Comprehensive income</t>
  </si>
  <si>
    <t>Consolidated Balance Sheets - USD ($) $ in Thousands</t>
  </si>
  <si>
    <t>Current assets:</t>
  </si>
  <si>
    <t>Cash and cash equivalents</t>
  </si>
  <si>
    <t>Trade accounts receivable</t>
  </si>
  <si>
    <t>Other accounts receivable</t>
  </si>
  <si>
    <t>Inventory</t>
  </si>
  <si>
    <t>Commodity derivatives contracts, net</t>
  </si>
  <si>
    <t>Commodity derivatives deposits</t>
  </si>
  <si>
    <t>Other current assets</t>
  </si>
  <si>
    <t>Total current assets</t>
  </si>
  <si>
    <t>Property, plant and equipment</t>
  </si>
  <si>
    <t>Less: accumulated depreciation</t>
  </si>
  <si>
    <t>Net property, plant and equipment</t>
  </si>
  <si>
    <t>Investments in non-controlled entities</t>
  </si>
  <si>
    <t>Right-of-use asset, operating leases</t>
  </si>
  <si>
    <t>Long-term receivables</t>
  </si>
  <si>
    <t>Goodwill</t>
  </si>
  <si>
    <t>Other intangibles (less accumulated amortization of $2,979 and $6,255 at December 31, 2018 and 2019, respectively)</t>
  </si>
  <si>
    <t>Restricted cash</t>
  </si>
  <si>
    <t>Other noncurrent assets</t>
  </si>
  <si>
    <t>Total assets</t>
  </si>
  <si>
    <t>Current liabilities:</t>
  </si>
  <si>
    <t>Accounts payable</t>
  </si>
  <si>
    <t>Accrued payroll and benefits</t>
  </si>
  <si>
    <t>Accrued interest payable</t>
  </si>
  <si>
    <t>Accrued taxes other than income</t>
  </si>
  <si>
    <t>Deferred revenue</t>
  </si>
  <si>
    <t>Accrued product purchases</t>
  </si>
  <si>
    <t>Energy commodity derivatives contracts, net</t>
  </si>
  <si>
    <t>Current portion of operating lease liability</t>
  </si>
  <si>
    <t>Current portion of long-term debt, net</t>
  </si>
  <si>
    <t>Other current liabilities</t>
  </si>
  <si>
    <t>Total current liabilities</t>
  </si>
  <si>
    <t>Long-term operating lease liability</t>
  </si>
  <si>
    <t>Long-term debt</t>
  </si>
  <si>
    <t>Long-term pension and benefits</t>
  </si>
  <si>
    <t>Other noncurrent liabilities</t>
  </si>
  <si>
    <t>Commitments and contingencies</t>
  </si>
  <si>
    <t xml:space="preserve"> </t>
  </si>
  <si>
    <t>Partners' capital:</t>
  </si>
  <si>
    <t>Common unitholders (228,195 units and 228,403 units outstanding at December 31, 2018 and 2019, respectively)</t>
  </si>
  <si>
    <t>Accumulated other comprehensive loss</t>
  </si>
  <si>
    <t>Total partners’ capital</t>
  </si>
  <si>
    <t>Total liabilities and partners' capital</t>
  </si>
  <si>
    <t>Consolidated Balance Sheets (Parenthetical) - USD ($) $ in Thousands</t>
  </si>
  <si>
    <t>Statement of Financial Position [Abstract]</t>
  </si>
  <si>
    <t>Other intangibles, accumulated amortization</t>
  </si>
  <si>
    <t>Limited partner unitholders, units outstanding (in shares)</t>
  </si>
  <si>
    <t>Consolidated Statments of Cash Flows - USD ($) $ in Thousands</t>
  </si>
  <si>
    <t>Operating Activities:</t>
  </si>
  <si>
    <t>Adjustments to reconcile net income to net cash provided by operating activities:</t>
  </si>
  <si>
    <t>Depreciation and amortization expense</t>
  </si>
  <si>
    <t>Gain on sale and retirement of assets</t>
  </si>
  <si>
    <t>Distributions from operations of non-controlled entities</t>
  </si>
  <si>
    <t>Equity-based incentive compensation expense</t>
  </si>
  <si>
    <t>Settlement cost, amortization of prior service credit and actuarial loss</t>
  </si>
  <si>
    <t>Debt prepayment costs</t>
  </si>
  <si>
    <t>Changes in components of operating assets and liabilities (Note 8)</t>
  </si>
  <si>
    <t>Net cash provided by operating activities</t>
  </si>
  <si>
    <t>Investing Activities:</t>
  </si>
  <si>
    <t>Additions to property, plant and equipment</t>
  </si>
  <si>
    <t>Proceeds from sale and disposition of assets</t>
  </si>
  <si>
    <t>Distributions from returns of investments in non-controlled entities</t>
  </si>
  <si>
    <t>Deposits received from undivided joint interest third party</t>
  </si>
  <si>
    <t>Net cash used by investing activities</t>
  </si>
  <si>
    <t>Financing Activities:</t>
  </si>
  <si>
    <t>Distributions paid</t>
  </si>
  <si>
    <t>Net commercial paper repayments</t>
  </si>
  <si>
    <t>Borrowings under long-term notes</t>
  </si>
  <si>
    <t>Payments on notes</t>
  </si>
  <si>
    <t>Debt placement costs</t>
  </si>
  <si>
    <t>Net receipt (payment) on financial derivatives</t>
  </si>
  <si>
    <t>Payments associated with settlement of equity-based incentive compensation</t>
  </si>
  <si>
    <t>Net cash used by financing activities</t>
  </si>
  <si>
    <t>Change in cash, cash equivalents and restricted cash</t>
  </si>
  <si>
    <t>Cash, cash equivalents and restricted cash at beginning of period</t>
  </si>
  <si>
    <t>Cash, cash equivalents and restricted cash at end of period</t>
  </si>
  <si>
    <t>Noncash Investing and Financing Items [Abstract]</t>
  </si>
  <si>
    <t>Contribution of property, plant and equipment to a non-controlled entity</t>
  </si>
  <si>
    <t>Changes in accounts payable and other current liabilities related to capital expenditures</t>
  </si>
  <si>
    <t>Additions to property, plant and equipment, net</t>
  </si>
  <si>
    <t>Consolidated Statement Of Partners' Capital - USD ($) $ in Thousands</t>
  </si>
  <si>
    <t>Total</t>
  </si>
  <si>
    <t>Limited Partner [Member]</t>
  </si>
  <si>
    <t>Accumulated Other Comprehensive Loss [Member]</t>
  </si>
  <si>
    <t>Balance at Dec. 31, 2016</t>
  </si>
  <si>
    <t>Comprehensive income:</t>
  </si>
  <si>
    <t>Total comprehensive income (loss)</t>
  </si>
  <si>
    <t>Distributions</t>
  </si>
  <si>
    <t>Issuance of common units in settlement of equity-based incentive plan awards</t>
  </si>
  <si>
    <t>Other</t>
  </si>
  <si>
    <t>Balance at Dec. 31, 2017</t>
  </si>
  <si>
    <t>Balance at Dec. 31, 2018</t>
  </si>
  <si>
    <t>Balance at Dec. 31, 2019</t>
  </si>
  <si>
    <t>Organization and Description of Business</t>
  </si>
  <si>
    <t>Organization, Consolidation and Presentation of Financial Statements [Abstract]</t>
  </si>
  <si>
    <t>Organization and Description of Business Organization Unless indicated otherwise, the terms “our,” “we,” “us” and similar language refer to Magellan Midstream Partners, L.P. together with its subsidiaries. Magellan Midstream Partners, L.P. is a Delaware limited partnership, and its common units are traded on the New York Stock Exchange under the ticker symbol “MMP.” Magellan GP, LLC, a wholly owned Delaware limited liability company, serves as its general partner. During first quarter 2020, we completed a reorganization of our reportable segments. This reorganization was effected to reflect changes in the management of our business in conjunction with the sale of three of our marine terminals. Five of our marine terminals, including the terminals sold during first quarter, were combined with our refined products segment and one terminal was combined with our crude oil segment based on the predominant types of product stored at the facilities. Accordingly, we have restated our segment disclosures for all previous periods included in this report. Description of Business We are principally engaged in the transportation, storage and distribution of refined petroleum products and crude oil. As of December 31, 2019, our asset portfolio consisted of: • our refined products segment, comprised of our approximately 9,800 -mile refined products pipeline system with 53 terminals as well as 25 independent terminals not connected to our pipeline system and five marine terminals ( one of which is owned through a joint venture); and • our crude oil segment, comprised of approximately 2,200 miles of crude oil pipelines, a condensate splitter and 37 million barrels of aggregate storage capacity, of which approximately 25 million barrels are used for contract storage. Approximately 1,000 miles of these pipelines, the condensate splitter and 30 million barrels of this storage capacity (including 22 million barrels used for contract storage) are wholly-owned, with the remainder owned through joint ventures; and Description of Products Terminology common in our industry includes the following terms, which describe products that we transport, store, distribute or otherwise handle through our petroleum pipelines and terminals: • refined products are the output from crude oil refineries that are primarily used as fuels by consumers. Refined products include gasoline, diesel fuel, aviation fuel, kerosene and heating oil. Diesel fuel, kerosene and heating oil are also referred to as distillate; • transmix is a mixture of refined products that forms when transported in pipelines. Transmix is fractionated and blended into usable refined products; • liquefied petroleum gases, or LPGs, are liquids produced as by-products of the crude oil refining process and in connection with natural gas production. LPGs include butane and propane; • blendstocks are products blended with refined products to change or enhance their characteristics such as increasing a gasoline’s octane or oxygen content. Blendstocks include alkylates, oxygenates and natural gasoline; • heavy oils and feedstocks are products used as burner fuels or feedstocks for further processing by refineries and petrochemical facilities. Heavy oils and feedstocks include No. 6 fuel oil and vacuum gas oil; • crude oil, which includes condensate, is a naturally occurring unrefined petroleum product recovered from underground that is used as feedstock by refineries, splitters and petrochemical facilities; and • biofuels , such as ethanol and biodiesel, are fuels derived from living materials and typically blended with other refined products as required by government mandates. We use the term petroleum products to describe any, or a combination, of the above-noted products.</t>
  </si>
  <si>
    <t>Summary of Significant Accounting Policies</t>
  </si>
  <si>
    <t>Accounting Policies [Abstract]</t>
  </si>
  <si>
    <t>Summary of Significant Accounting Policies Significant Accounting Policies Basis of Presentation. Our consolidated financial statements include our refined products and crude oil operating segments. We consolidate all entities in which we have a controlling ownership interest. We apply the equity method of accounting to investments in entities over which we exercise significant influence but do not control. We eliminate all intercompany transactions. Reclassifications. Certain prior year amounts have been reclassified to conform with the current period’s presentation. Use of Estimates. The preparation of our consolidated financial statements in conformity with U.S. generally accepted accounting principles (“GAAP”) requires management to make estimates and assumptions that affect the reported amounts of assets and liabilities and disclosure of contingent assets and liabilities that exist at the date of our consolidated financial statements, as well as their impact on the reported amounts of revenue and expense during the reporting periods. Actual results could differ from those estimates. Cash Equivalents. Cash and cash equivalents include demand and time deposits and funds that own highly marketable securities with original maturities of three months or less when acquired. We periodically assess the financial condition of the institutions where we hold these funds, and, at December 31, 2018 and 2019 , we believed our credit risk relative to these funds was minimal. Restricted Cash. Restricted cash includes cash that we are contractually required to use for the construction of fixed assets and is unavailable for general use. It is classified as noncurrent due to its designation to be used for the construction of noncurrent assets. Accounts Receivable and Allowance for Doubtful Accounts. Accounts receivable represent valid claims against customers. We recognize accounts receivable when we sell products or render services and collection of the receivable is probable. We extend credit terms to certain customers after a review of various credit indicators. We establish an allowance for doubtful accounts for all or any portion of an account where we consider collections to be at risk and evaluate reserves no less than quarterly to determine their adequacy. Judgments relative to at-risk accounts include the customers’ current financial condition, the customers’ historical relationship with us and current and projected economic conditions. We write off accounts receivable when we deem an account uncollectible. Product Overages and Shortages. Each period end we measure the volume of each type of product in our pipeline systems and terminals, which is compared to the volumes of our customers’ inventories (as adjusted for tender deductions). To the extent the product volumes in our pipeline systems and terminals exceed the volumes of our customers’ book inventories, we recognize a gain from the product overage and increase our product inventories. To the extent the product in our pipeline systems and terminals is less than our customers’ book inventories, we recognize a loss from the product shortage and we record a liability for product owed to our customers. The product overages we recognize are recorded based on market prices, and the resulting inventory is carried at weighted average cost. The product shortages we recognize are recorded based on our weighted average cost. Additionally, when product shortages result in a net short inventory position, the related liability is recorded based on period-end market prices. Product overages and shortages as well as adjustments to the value of net short inventory positions are recorded in operating expenses on our consolidated statements of income. Income Taxes. We are a partnership for income tax purposes and therefore are not subject to federal or state income taxes for most of the states in which we operate. The tax on our net income is borne by our unitholders through allocation to them of their share of taxable income. Net income for financial statement purposes may differ significantly from taxable income of unitholders because of differences between the tax basis and financial reporting basis of assets and liabilities and the taxable income allocation requirements under our partnership agreement. The aggregate difference in the basis of our net assets for financial and tax reporting purposes cannot be readily determined because information regarding each unitholder’s tax attributes is not available to us. The amounts recognized as provision for income taxes in our consolidated statements of income are primarily comprised of partnership-level taxes levied by the state of Texas. This tax is based on revenues less direct costs of sale for our assets apportioned to the state of Texas. Net Income Per Unit. We calculate basic net income per common unit for each period by dividing net income by the weighted-average number of common units outstanding. The difference between our actual common units outstanding and our weighted-average number of common units outstanding used to calculate net income per common unit is due to the impact of: (i) the phantom units issued to our independent directors, which are included in the calculation of basic and diluted weighted average units outstanding and (ii) the weighted-average effect of units actually issued during a period. The difference between the weighted-average number of common units outstanding used for basic and diluted net income per unit calculations on our consolidated statements of income is primarily the dilutive effect of phantom unit awards granted pursuant to our long-term incentive plan, which have not yet vested in periods where contingent performance metrics have been met. Index of Additional Significant Accounting Policies Revenue from Contracts with Customers Note 4 – Revenue Property, Plant and Equipment Note 5 – Property, Plant and Equipment, Goodwill and Other Intangibles Goodwill and Other Intangible Assets Note 5 – Property, Plant and Equipment, Goodwill and Other Intangibles Investments in Non-Controlled Entities Note 6 – Investments in Non-Controlled Entities Inventory Note 7 – Inventory Leases Note 10 – Leases Pension and Postretirement Medical and Life Benefit Obligations Note 11 – Employee Benefit Plans Equity-Based Incentive Compensation Note 12 – Long-Term Incentive Plan Derivative Financial Instruments Note 13 – Derivative Financial Instruments Contingencies and Environmental Note 15 – Commitments and Contingencies New Accounting Pronouncements - Adopted by us on January 1, 2019 In February 2016, the Financial Accounting Standards Board (“FASB”) issued Accounting Standards Update (“ASU”) 2016-02, Leases (Topic 842). This ASU requires lessees to recognize a right-of-use asset and lease liability on the balance sheet for all leases, with the exception of short-term leases. The new accounting model for lessors remains largely the same, although some changes have been made to align it with the new lessee model and the new revenue recognition guidance. This update also requires companies to include additional disclosures regarding their lessee and lessor agreements. We adopted this standard on January 1, 2019, and it did not have a material impact on our consolidated statements of income or our leverage ratio as defined in our credit agreement. Adoption of this ASU resulted in an initial increase in our assets and liabilities by approximately $172 million due to the recognition of right-of-use assets and lease liabilities. See Note 10 – Leases for our lease disclosures.</t>
  </si>
  <si>
    <t>Segment Disclosures</t>
  </si>
  <si>
    <t>Segment Reporting [Abstract]</t>
  </si>
  <si>
    <t>Segment Disclosures Our reportable segments are strategic business units that offer different products and services. Our segments are managed separately because each segment requires different marketing strategies and business knowledge. Management evaluates performance based on segment operating margin, which includes revenue from affiliates and external customers, operating expenses, cost of product sales and earnings of non-controlled entities. We believe that investors benefit from having access to the same financial measures used by management. Operating margin, which is presented in the following tables, is an important measure used by management to evaluate the economic performance of our core operations. Operating margin is not a GAAP measure, but the components of operating margin are computed using amounts that are determined in accordance with GAAP. A reconciliation of operating margin to operating profit, which is its nearest comparable GAAP financial measure, is included in the tables below. Operating profit includes depreciation, amortization and impairment expense and G&amp;A expense that management does not consider when evaluating the core profitability of our separate operating segments. During 2018, we adopted ASC 606, Revenue from Contracts with Customers. Amounts from 2017 reflected in the following tables have not been adjusted and continue to be reflected in accordance with our historical accounting. Refer to Note 4 – Revenue for further details. Year Ended December 31, 2017 (in thousands) Refined Products Crude Oil Intersegment Eliminations Total Transportation and terminals revenue $ 1,261,012 $ 474,166 $ (3,403 ) $ 1,731,775 Product sales revenue 723,153 35,053 — 758,206 Affiliate management fee revenue 3,730 13,950 — 17,680 Total revenue 1,987,895 523,169 (3,403 ) 2,507,661 Operating expenses 459,440 127,215 (8,677 ) 577,978 Cost of product sales 594,292 41,325 — 635,617 (Earnings) losses of non-controlled entities (821 ) (120,173 ) — (120,994 ) Operating margin 934,984 474,802 5,274 1,415,060 Depreciation, amortization and impairment expense 139,840 51,516 5,274 196,630 G&amp;A expenses 122,127 43,590 — 165,717 Operating profit $ 673,017 $ 379,696 $ — $ 1,052,713 Additions to long-lived assets $ 391,955 $ 172,732 $ 564,687 As of December 31, 2017 Segment assets $ 4,279,700 $ 2,908,535 $ 7,188,235 Corporate assets 206,140 Total assets $ 7,394,375 Goodwill $ 41,178 $ 12,082 $ 53,260 Investments in non-controlled entities $ 121,479 $ 961,032 $ 1,082,511 Year Ended December 31, 2018 (in thousands) Refined Products Crude Oil Intersegment Eliminations Total Transportation and terminals revenue $ 1,316,616 $ 566,063 $ (3,691 ) $ 1,878,988 Product sales revenue 880,453 46,767 — 927,220 Affiliate management fee revenue 5,533 14,832 — 20,365 Total revenue 2,202,602 627,662 (3,691 ) 2,826,573 Operating expenses 486,596 172,478 (9,638 ) 649,436 Cost of product sales 660,185 44,128 — 704,313 Earnings of non-controlled entities (18,884 ) (162,233 ) — (181,117 ) Operating margin 1,074,705 573,289 5,947 1,653,941 Depreciation, amortization and impairment expense 202,047 57,083 5,947 265,077 G&amp;A expenses 140,333 53,950 — 194,283 Operating profit $ 732,325 $ 462,256 $ — $ 1,194,581 Additions to long-lived assets $ 357,359 $ 148,995 $ 506,354 As of December 31, 2018 Segment assets $ 4,687,351 $ 2,803,895 $ 7,491,246 Corporate assets 256,291 Total assets $ 7,747,537 Goodwill $ 41,178 $ 12,082 $ 53,260 Investments in non-controlled entities $ 292,820 $ 783,486 $ 1,076,306 Year Ended December 31, 2019 (in thousands) Refined Products Crude Oil Intersegment Eliminations Total Transportation and terminals revenue $ 1,355,682 $ 620,365 $ (5,417 ) $ 1,970,630 Product sales revenue 707,812 28,280 — 736,092 Affiliate management fee revenue 6,719 14,471 — 21,190 Total revenue 2,070,213 663,116 (5,417 ) 2,727,912 Operating expenses 471,743 173,261 (10,923 ) 634,081 Cost of product sales 591,228 28,051 — 619,279 Other operating (income) expense (10,185 ) 7,210 — (2,975 ) Earnings of non-controlled entities (8,070 ) (160,891 ) — (168,961 ) Operating margin 1,025,497 615,485 5,506 1,646,488 Depreciation, amortization and impairment expense 174,096 66,532 5,506 246,134 G&amp;A expenses 140,735 55,915 — 196,650 Operating profit $ 710,666 $ 493,038 $ — $ 1,203,704 Additions to long-lived assets $ 805,902 $ 74,235 $ 880,137 As of December 31, 2019 Segment assets $ 5,411,920 $ 2,894,733 $ 8,306,653 Corporate assets 131,076 Total assets $ 8,437,729 Goodwill $ 41,178 $ 12,082 $ 53,260 Investments in non-controlled entities $ 422,384 $ 818,167 $ 1,240,551</t>
  </si>
  <si>
    <t>Revenue from Contract with Customer (Notes)</t>
  </si>
  <si>
    <t>Revenue from Contract with Customer [Abstract]</t>
  </si>
  <si>
    <t>Revenue from Contracts with Customers</t>
  </si>
  <si>
    <t>Revenue Revenue recognition policies Revenue is recognized upon the satisfaction of each performance obligation required by our customer contracts. Transportation and terminals revenue is recognized over time as our customers receive the benefits of our service as it is performed on their behalf using an output method based on actual deliveries. Revenue for our storage services is recognized over time using an output method based on the capacity of storage under contract with our customers. Product sales revenue is recognized at a point in time when our customers take control of the commodities purchased. We record back-to-back purchases and sales of petroleum products on a net basis. We recognize pipeline transportation revenue for crude oil shipments when our customers’ product arrives at the customer-designated destination. For shipments of refined products under published tariffs that combine transportation and terminalling services, we recognize revenue when our customers take delivery of their product from our system. For shipments where terminalling services are not included in the tariff, we recognize revenue when our customers’ product arrives at the customer-designated destination. We have certain contracts that require counterparties to ship a minimum volume over an agreed-upon time period, which are contracted as minimum dollar or volume commitments. Revenue pursuant to these take-or-pay contracts is recognized when the customers utilize their committed volumes. Additionally, when we estimate that the customers will not utilize all or a portion of their committed volumes, we recognize revenue in proportion to the pattern of exercised rights for the respective commitment period. Our interstate common carrier petroleum products pipeline operations are subject to rate regulation by the Federal Energy Regulatory Commission (“FERC”) under the Interstate Commerce Act, the Energy Policy Act of 1992 and rules and orders promulgated pursuant thereto. FERC regulation requires that interstate pipeline rates be filed with the FERC, be posted publicly and be nondiscriminatory and “just and reasonable.” The rates on approximately 40% of the shipments on our refined products pipeline system are regulated by the FERC primarily through an index methodology. As an alternative to cost-of-service or index-based rates, interstate pipeline companies may establish rates by obtaining authority to charge market-based rates in competitive markets or by negotiation with unaffiliated shippers. Approximately 60% of our refined products pipeline system’s markets are either subject to regulations by the states in which we operate or are approved for market-based rates by the FERC, and in both cases these rates can generally be adjusted at our discretion based on market factors. Most of the tariffs on our crude oil pipelines are established by negotiated rates that generally provide for annual adjustments in line with changes in the FERC index, subject to certain modifications. For both our index-based rates and our market-based rates, our published tariffs serve as contracts, and shippers nominate the volume to be shipped up to a month in advance. These tariffs include provisions which allow us to deduct from our customer’s inventory a small percentage of the products our customers transport on our pipeline systems. We refer to this non-monetary consideration as tender deduction revenue. We receive tender deductions from our customers as consideration for product losses during the transportation of petroleum products within our pipeline systems. Tender deduction revenue is generally recognized as transportation revenue when the customer's transported commodities reach their destination and is recorded at the fair value of the product received on the date received or the contract date, as applicable. Product sales revenue pricing is contractually specified, and we have determined that each barrel sold represents a separate performance obligation. Transaction prices for our other services including terminalling, storage and ancillary services are typically contracted as a single performance obligation with our customers. In circumstances where multiple performance obligations are contractually required, we allocate the transaction price to the various performance obligations based on their relative standalone selling price. Statement of Income Disclosures The following tables provide details of our revenues disaggregated by key activities that comprise our performance obligations by operating segment (in thousands): Year Ended December 31, 2018 Refined Products Crude Oil Intersegment Eliminations Total Transportation $ 749,266 $ 337,690 $ — $ 1,086,956 Terminalling 182,648 6,365 — $ 189,013 Storage 220,874 135,259 (3,691 ) $ 352,442 Ancillary services 136,122 26,151 — $ 162,273 Lease revenue 27,706 60,598 — $ 88,304 Transportation and terminals revenue 1,316,616 566,063 (3,691 ) 1,878,988 Product sales revenue 880,453 46,767 — $ 927,220 Affiliate management fee revenue 5,533 14,832 — $ 20,365 Total revenue 2,202,602 627,662 (3,691 ) 2,826,573 Revenue not under the guidance of ASC 606: Lease revenue (1) (27,706 ) (60,598 ) — $ (88,304 ) (Gains) losses from futures contracts included in product sales revenue (2) (85,643 ) 632 — $ (85,011 ) Affiliate management fee revenue (5,533 ) (14,832 ) — $ (20,365 ) Total revenue from contracts with customers under ASC 606 $ 2,083,720 $ 552,864 $ (3,691 ) $ 2,632,893 (1) Lease revenue is accounted for under ASC 840, Leases . (2) The impact on product sales revenue from futures contracts falls under the guidance of ASC 815, Derivatives and Hedging . Year Ended December 31, 2019 Refined Products Crude Oil Intersegment Eliminations Total Transportation $ 778,394 $ 343,782 $ — $ 1,122,176 Terminalling 185,008 17,822 — $ 202,830 Storage 224,336 157,202 (5,417 ) $ 376,121 Ancillary services 140,055 28,376 — $ 168,431 Lease revenue 27,889 73,183 — $ 101,072 Transportation and terminals revenue 1,355,682 620,365 (5,417 ) 1,970,630 Product sales revenue 707,812 28,280 — $ 736,092 Affiliate management fee revenue 6,719 14,471 — $ 21,190 Total revenue 2,070,213 663,116 (5,417 ) 2,727,912 Revenue not under the guidance of ASC 606: Lease revenue (1) (27,889 ) (73,183 ) — $ (101,072 ) (Gains) losses from futures contracts included in product sales revenue (2) 69,538 3,024 — $ 72,562 Affiliate management fee revenue (6,719 ) (14,471 ) — $ (21,190 ) Total revenue from contracts with customers under ASC 606 $ 2,105,143 $ 578,486 $ (5,417 ) $ 2,678,212 (1) Lease revenue is accounted for under ASC 842, Leases . (2) The impact on product sales revenue from futures contracts falls under the guidance of ASC 815, Derivatives and Hedging . Balance Sheet Disclosures We invoice customers on our refined products pipelines for transportation services when their product enters our system. At each period end, we record all invoiced amounts associated with products that have not yet been delivered (in-transit products) as a contract liability. This liability is presented as deferred revenue on our consolidated balance sheets. Deferred revenue is also recorded for pre-payments received in conjunction with take-or-pay contracts, storage contracts and other service offerings in which the service to our customers remains unfulfilled. Additionally, at each period end, we defer the direct costs we have incurred associated with our customers’ in-transit products as contract assets. Contract assets are presented on our consolidated balance sheets as other current assets. These direct costs are estimated based on our per-barrel direct delivery cost for the current period multiplied by the total in-transit barrels in our system at the end of the period multiplied by 50% to reflect the average transportation costs incurred for all products across all of our pipeline systems. We use 50% of the in-transit barrels because that best represents the average delivery point of all barrels in our pipeline system. These contract assets and contract liabilities are determined using judgments and assumptions that management considers reasonable. The following table summarizes our accounts receivable, contract assets and contract liabilities resulting from contracts with customers (in thousands): December 31, 2018 December 31, 2019 Accounts receivable from contracts with customers $ 102,684 $ 124,701 Contract assets $ 8,487 $ 8,071 Contract liabilities $ 122,129 $ 111,670 For the year ended December 31, 2019 , we recognized $91.4 million of transportation and terminals revenue that was recorded in deferred revenue as of December 31, 2018. Unfulfilled Performance Obligations We have certain contracts with customers that represent customer commitments to purchase a minimum amount of our services over specified time periods. These contracts require us to provide services to our customers in the future and result in our having unfulfilled performance obligations (“UPOs”) to our customers related to the periods remaining under each contract. We have UPOs in many of our core business services, including transportation, terminalling and storage services. The UPOs will be recognized as revenue in the future as our customers utilize our services or when we estimate that our customers are not likely to use all or a portion of their commitments. The following table provides the aggregate amount of the transaction price allocated to our UPOs as of December 31, 2019 by operating segment, including the range of years remaining on our contracts with customers and an estimate of revenues expected to be recognized over the next 12 months (dollars in thousands): Refined Products Crude Oil Total Balances at December 31, 2019 $ 2,245,549 $ 1,154,596 $ 3,400,145 Remaining terms 1 - 19 years 1 - 10 years Estimated revenues from UPOs to be recognized in the next 12 months $ 423,974 $ 308,454 $ 732,428 In computing the value of these future revenues, we have used the current rates in effect as of December 31, 2019 and have not included any estimates for future rate changes due to changes in the FERC index or other contractually negotiated rate escalations. Our UPO balances include the full amount of our customer commitments as of December 31, 2019 through the expiration of the related contracts. The UPO balances disclosed exclude all performance obligations for which the original expected term is one year or less, the consideration is variable or the future use of our services is fully at the discretion of our customers.</t>
  </si>
  <si>
    <t>Property, Plant and Equipment and Other Intangibles</t>
  </si>
  <si>
    <t>Property, Plant and Equipment [Abstract]</t>
  </si>
  <si>
    <t>Property, Plant and Equipment, Goodwill and Other Intangibles Property, Plant and Equipment Property, plant and equipment consist primarily of pipeline, pipeline-related equipment, storage tanks and processing equipment. We state property, plant and equipment at cost except for certain acquired assets recorded at fair value on their respective acquisition dates and impaired assets. We record impaired assets at fair value on the last impairment evaluation date for which an adjustment was required. We assign asset lives based on reasonable estimates when we place an asset into service. Subsequent events could cause us to change our estimates, which would affect the future calculation of depreciation expense. When we sell or retire property, plant and equipment, we remove its carrying value and the related accumulated depreciation from our accounts and record any associated gains or losses on our consolidated statements of income in the period of sale or disposition. We capitalize expenditures to replace existing assets and retire the replaced assets. We capitalize expenditures when they extend the useful life, increase the productivity or capacity or improve the safety or efficiency of the asset. We capitalize direct project costs such as labor and materials as incurred. Indirect project costs, such as overhead, are capitalized based on a percentage of direct labor charged to the respective capital project. We charge expenditures for maintenance, repairs and minor replacements to operating expense in the period incurred. During construction, we capitalize interest on all construction projects requiring a completion period of three months or longer and total project costs exceeding $0.5 million . The interest we capitalize is based on the weighted-average interest rate of our debt. The weighted average rates used to capitalize interest on borrowed funds were 4.8% , 4.8% and 4.6% for the years ended December 31, 2017 , 2018 and 2019 , respectively. Property, plant and equipment consisted of the following (in thousands): Estimated Depreciable Lives December 31, 2018 2019 Construction work-in-progress $ 395,184 $ 515,312 Land and rights-of-way 303,485 336,982 Buildings 119,720 125,772 10 to 53 years Storage tanks 2,059,244 2,206,839 10 to 40 years Pipeline and station equipment 2,614,855 2,917,059 10 to 59 years Processing equipment 1,875,029 2,044,589 3 to 56 years Other 261,075 284,674 3 to 53 years Property, Plant and Equipment, Gross $ 7,628,592 $ 8,431,227 Other includes total interest capitalized on construction in progress as of December 31, 2018 and 2019 of $67.6 million and $86.4 million , respectively. Depreciation expense for the years ended December 31, 2017 , 2018 and 2019 was $196.3 million , $214.4 million and $242.9 million , respectively. Long-lived assets are reviewed for impairment whenever events or changes in circumstances indicate that the carrying value may not be recoverable. In reviewing for impairment, the carrying value of such assets is compared to the estimated undiscounted future cash flows expected from the use of the assets and their eventual disposition. If such cash flows are not sufficient to support the asset’s recorded value, an impairment charge is recognized to reduce the carrying value of the long-lived asset to its estimated fair value. The determination of future cash flows as well as the estimated fair value of long-lived assets involves significant estimates on the part of management. During 2018, we made the decision to discontinue commercial operations of our ammonia pipeline due to the system’s low profitability and challenging economic outlook. We estimated the fair value of the ammonia pipeline assets based on expected future cash flows and recognized a $49.1 million impairment charge in depreciation, amortization and impairment expense on our consolidated statements of income in 2018. Goodwill We record the excess of purchase price over the fair value of the tangible and identifiable intangible assets acquired and liabilities assumed in a business acquisition (or combination) as goodwill. The goodwill relating to each of our reporting units is tested for impairment annually as well as when an event or change in circumstances indicates an impairment may have occurred. For purposes of performing the impairment test for goodwill, our reporting units are our refined products and crude oil segments. In 2017 and 2018, we elected to complete the quantitative goodwill impairment test and calculated that the fair value of each of our reporting units was greater than its carrying amount. In 2019, we elected to perform the qualitative assessment for purposes of our annual goodwill impairment test and concluded that it was more likely than not that the fair value of each of our reporting units was greater than its carrying amount. Based on this assessment, we concluded goodwill was not impaired. Other Intangibles Other intangible assets with finite lives are amortized over their estimated useful lives of seven years up to 30 years. The weighted-average asset life of our other intangible assets at December 31, 2019 was approximately 19 years. We adjust the useful lives of our other intangible assets if events or circumstances indicate there has been a change in the remaining useful lives. We eliminate from our balance sheets the gross carrying amount and the related accumulated amortization for any fully amortized intangibles in the year they are fully amortized. During the years ended December 31, 2017 , 2018 and 2019 , amortization of other intangible assets was $0.4 million , $1.6 million and $3.3 million</t>
  </si>
  <si>
    <t>Investments in Non-Controlled Entities</t>
  </si>
  <si>
    <t>Equity Method Investments and Joint Ventures [Abstract]</t>
  </si>
  <si>
    <t>Investments in Non-Controlled Entities We account for interests in affiliates that we do not control using the equity method of accounting. Under this method, an investment is recorded at our acquisition cost or capital contributions, as adjusted by contractual terms, plus equity in earnings or losses since acquisition or formation, plus interest capitalized, less distributions received and amortization of interest capitalized and excess net investment. Excess net investment is the amount by which our investment in a non-controlled entity exceeded our proportionate share of the book value of the net assets of that investment. We amortize excess net investment over the weighted-average depreciable asset lives of the equity investee. Our unamortized excess net investment was $34.8 million and $33.9 million at December 31, 2018 and 2019 , respectively. The amount of unamortized excess investment is primarily related to our investment in BridgeTex. We evaluate equity method investments for impairment whenever events or circumstances indicate that there is an other-than-temporary loss in value of the investment. In the event that we determine that the loss in value of an investment is other-than-temporary, we would record a charge to earnings to adjust the carrying value to fair value. We recognized no equity investment impairments during 2017 , 2018 and 2019 . Our investments in non-controlled entities at December 31, 2019 were comprised of: Entity Ownership Interest BridgeTex Pipeline Company, LLC (“BridgeTex”) 30% Double Eagle Pipeline LLC (“Double Eagle”) 50% HoustonLink Pipeline Company, LLC (“HoustonLink”) 50% MVP Terminalling, LLC (“MVP”) 50% Powder Springs Logistics, LLC (“Powder Springs”) 50% Saddlehorn Pipeline Company, LLC (“Saddlehorn”) 40% Seabrook Logistics, LLC (“Seabrook”) 50% Texas Frontera, LLC (“Texas Frontera”) 50% We serve as operator of BridgeTex, HoustonLink, MVP, Powder Springs, Saddlehorn, Texas Frontera and the pipeline activities of Seabrook. We receive fees for management services as well as reimbursement or payment to us for certain direct operational payroll and other overhead costs. The management fees we receive are reported as affiliate management fee revenue on our consolidated statements of income. Cost reimbursements we receive from these entities in connection with our operating services are included as reductions to costs and expenses on our consolidated statements of income and totaled $3.6 million , $3.9 million and $5.3 million , respectively, for the years ended December 31, 2017 , 2018 and 2019 . We recorded the following revenue and expense transactions from certain of these non-controlled entities in our consolidated statements of income (in thousands): Year Ended December 31, 2017 2018 2019 Transportation and terminals revenue: BridgeTex, capacity lease $ 36,129 $ 39,596 $ 41,806 Double Eagle, throughput revenue $ 4,673 $ 5,250 $ 6,213 Saddlehorn, storage revenue $ 2,126 $ 2,180 $ 2,234 Operating costs: Seabrook, storage lease and ancillary services $ — $ 10,572 $ 25,851 MVP, sale of air emission reduction credits (reduction of operating costs) $ — $ (2,161 ) $ — Product sales revenue: Powder Springs, butane sales $ — $ 4,899 $ — Seabrook, product sales $ — $ — $ 328 Cost of product sales: BridgeTex, transportation charges $ 14,450 $ — $ — Powder Springs, butane purchases $ — $ 410 $ — Other income: MVP, easement sale $ — $ — $ 289 Our consolidated balance sheets reflected the following balances related to our investments in non-controlled entities (in thousands): December 31, 2018 Trade Accounts Receivable Other Accounts Receivable Other Accounts Payable Long-Term Receivables BridgeTex $ 318 $ 1,549 $ — $ — Double Eagle $ 546 $ — $ — $ — MVP $ — $ 397 $ — $ — Powder Springs $ — $ — $ — $ 2,221 Saddlehorn $ — $ 183 $ — $ — Seabrook $ — $ — $ 1,140 $ — December 31, 2019 Trade Accounts Receivable Other Accounts Receivable Other Accounts Payable Long-Term Receivables BridgeTex $ 392 $ 26 $ — $ — Double Eagle $ 445 $ — $ — $ — HoustonLink $ 60 $ — $ — $ — MVP $ — $ 418 $ — $ — Powder Springs $ 161 $ — $ — $ 6,006 Saddlehorn $ — $ 126 $ — $ — Seabrook $ 941 $ — $ 1,349 $ — We entered into a long-term terminalling and storage contract with Seabrook for exclusive use of dedicated tankage that provides our customers with crude oil storage capacity and dock access for crude oil imports and exports on the Texas Gulf Coast (see Note 10 – Leases for more details regarding this lease). The financial results from Powder Springs, MVP and Texas Frontera are included in our refined products segment and the financial results from BridgeTex, Double Eagle, HoustonLink, Saddlehorn and Seabrook are included in our crude oil segment, each as earnings of non-controlled entities. A summary of our investments in non-controlled entities (representing only our proportionate interests) follows (in thousands): Investments at December 31, 2018 $ 1,076,306 Additional investment 212,380 Indemnification settlement (5,000 ) Earnings of non-controlled entities: Proportionate share of earnings 170,814 Amortization of excess investment and capitalized interest (1,853 ) Earnings of non-controlled entities 168,961 Less: Distributions from operations of non-controlled entities 203,602 Distributions from returns of investments in non-controlled entities 8,494 Investments at December 31, 2019 $ 1,240,551 Summarized financial information of our non-controlled entities (representing 100% of the interests in these entities) follows (in thousands): December 31, 2018 2019 Current assets $ 258,698 $ 260,033 Noncurrent assets 2,461,456 2,768,696 Total assets $ 2,720,154 $ 3,028,729 Current liabilities $ 170,558 $ 160,566 Noncurrent liabilities 73,700 60,886 Total liabilities $ 244,258 $ 221,452 Equity $ 2,475,896 $ 2,807,277 Year Ended December 31, 2017 2018 2019 Revenue $ 419,214 $ 631,420 $ 782,013 Net income $ 256,423 $ 416,128 $ 507,464</t>
  </si>
  <si>
    <t>Inventory Disclosure [Abstract]</t>
  </si>
  <si>
    <t>Inventory Inventory is comprised primarily of refined products, liquefied petroleum gases, transmix, crude oil and additives, which are stated and relieved at the lower of average cost or net realizable value. Inventory at December 31, 2018 and 2019 was as follows (in thousands): December 31, 2018 2019 Refined products $ 92,751 $ 96,128 Liquefied petroleum gases 46,612 29,982 Transmix 28,497 39,546 Crude oil 11,220 12,714 Additives 6,655 6,029 Total inventory $ 185,735 $ 184,399 During 2018 and 2019, we recorded lower of average cost or net realizable value adjustments of $18.5 million and $4.8 million , respectively, related to our refined products, transmix and crude oil inventories.</t>
  </si>
  <si>
    <t>Consolidated Statements Of Cash Flows - Supplemental Disclosures</t>
  </si>
  <si>
    <t>Supplemental Cash Flow Information [Abstract]</t>
  </si>
  <si>
    <t>Consolidated Statements of Cash Flows - Supplemental Disclosures</t>
  </si>
  <si>
    <t>Consolidated Statements of Cash Flows Changes in the components of operating assets and liabilities are as follows (in thousands): Year Ended December 31, 2017 2018 2019 Trade accounts receivable and other accounts receivable $ (25,639 ) $ 24,169 $ (20,156 ) Inventory (47,967 ) (3,390 ) 1,336 Accounts payable 8,954 21,146 (1,237 ) Accrued payroll and benefits 10,596 14,015 4,931 Accrued interest payable 5,014 (7,399 ) 1,018 Accrued taxes other than income 1,177 1,750 12,914 Deferred revenue 15,904 5,191 (11,431 ) Accrued product liabilities 44,559 (20,677 ) 15,306 Other current and noncurrent assets and liabilities 3,097 (12,559 ) 5,313 Total $ 15,695 $ 22,246 $ 7,994 Other current and noncurrent assets and liabilities above exclude certain non-cash items that were reflected in the consolidated balance sheets but were not reflected in the statements of cash flows. At December 31, 2017 , 2018 and 2019 , the long-term pension and benefits liability was increased by $46.0 million , $2.3 million and $27.0 million</t>
  </si>
  <si>
    <t>Debt</t>
  </si>
  <si>
    <t>Debt Disclosure [Abstract]</t>
  </si>
  <si>
    <t>Debt Long-term debt at December 31, 2018 and 2019 was as follows (in thousands): December 31, 2018 2019 6.55% Notes due 2019 (1) $ 550,000 $ — 4.25% Notes due 2021 550,000 550,000 3.20% Notes due 2025 250,000 250,000 5.00% Notes due 2026 650,000 650,000 6.40% Notes due 2037 250,000 250,000 4.20% Notes due 2042 250,000 250,000 5.15% Notes due 2043 550,000 550,000 4.20% Notes due 2045 250,000 250,000 4.25% Notes due 2046 500,000 500,000 4.20% Notes due 2047 500,000 500,000 4.85% Notes due 2049 — 500,000 3.95% Notes due 2050 — 500,000 Face value of long-term debt 4,300,000 4,750,000 Unamortized debt issuance costs (2) (27,070 ) (35,263 ) Net unamortized debt discount (2) (2,927 ) (8,662 ) Net unamortized amount of gains from historical fair value hedges (2) 866 — Long-term debt, net, including current portion 4,270,869 4,706,075 Less: current portion of long-term debt, net (1) 59,489 — Long-term debt, net $ 4,211,380 $ 4,706,075 (1) At December 31, 2018, we had the ability and the intent to refinance approximately $490.0 million of our long-term notes maturing in 2019. As a result, only the portion of our debt intended to be repaid with cash available as of December 31, 2018 was classified as current in our consolidated balance sheets. (2) Debt issuance costs, note discounts and premiums and realized gains and losses of historical fair value hedges are being amortized or accreted to the applicable notes over the respective lives of those notes. All of the instruments detailed in the table above are senior indebtedness. At December 31, 2019 , maturities of our debt were as follows: $0 in 2020; $550 million in 2021; $0 in 2022; $0 in 2023; $0 in 2024; and $4.2 billion thereafter. 2019 Debt Issuances On August 19, 2019, we issued $500.0 million of 3.95% senior notes due 2050 in an underwritten public offering. The notes were issued at 99.91% of par. Net proceeds from this offering were approximately $494.4 million after underwriting discounts and offering expenses. The net proceeds from this offering were used for general partnership purposes, including expansion capital projects. On January 18, 2019, we issued $500.0 million of 4.85% senior notes due 2049 in an underwritten public offering. The notes were issued at 99.371% of par. Net proceeds from this offering were approximately $491.5 million after underwriting discounts and offering expenses. The net proceeds from this offering along with cash on hand were used to redeem our $550.0 million of 6.55% senior notes due 2019 on February 11, 2019, prior to maturity. In connection with this offering, we recognized $8.3 million of debt prepayment costs that were recorded as interest expense in our consolidated statements of income. Other Debt Revolving Credit Facility. At December 31, 2019 , the total borrowing capacity under our revolving credit facility maturing in May 2024 was $1.0 billion . Any borrowings outstanding under this facility are classified as long-term debt on our consolidated balance sheets. Borrowings under the facility are unsecured and bear interest at LIBOR plus a spread ranging from 1.000% to 1.625% based on our credit ratings. Additionally, an unused commitment fee is assessed at a rate from 0.100% to 0.275% depending on our credit ratings. The unused commitment fee was 0.125% at December 31, 2019 . Borrowings under this facility may be used for general purposes, including capital expenditures. As of December 31, 2018 and 2019 , respectively, there were obligations for letters of credit of $6.8 million and $3.5 million , respectively. Amounts obligated for letters of credit are not reflected as debt on our consolidated balance sheets, but decrease our borrowing capacity under the facility. There were no borrowings outstanding under this facility at December 31, 2018 and 2019. Our revolving credit facility requires us to maintain a specified ratio of consolidated debt to EBITDA (as defined in the credit agreement) of no greater than 5.0 to 1.0. In addition, the revolving credit facility and the indentures under which our senior notes were issued contain covenants that limit our ability to, among other things, incur indebtedness secured by certain liens or encumber our assets, engage in certain sale-leaseback transactions and consolidate, merge or dispose of all or substantially all of our assets. We were in compliance with these covenants as of and during the year ended December 31, 2019 . Commercial Paper Program. We have a commercial paper program under which we may issue commercial paper notes in an amount up to the available capacity under our $1.0 billion revolving credit facility. The maturities of the commercial paper notes vary, but may not exceed 397 days from the date of issuance. Because the commercial paper we can issue is limited to amounts available under our revolving credit facility, amounts outstanding under the program are classified as long-term debt. The commercial paper notes are sold under customary terms in the commercial paper market and are issued at a discount from par, or alternatively, are sold at par and bear varying interest rates on a fixed or floating basis. The weighted-average interest rate for commercial paper borrowings based on the number of days outstanding was 2.3% and 2.6% , respectively, for the year ended December 31, 2018 and 2019 . 364-Day Revolving Credit Facility. In May 2019, we entered into a $500 million 364-day revolving credit facility. We did not make any borrowings under this agreement, which was terminated in January 2020. During the years ending December 31, 2017 , 2018 and 2019 , total cash payments for interest on all indebtedness, excluding the impact of related interest rate swap agreements, were $206.2 million , $227.8 million and $217.1 million , respectively.</t>
  </si>
  <si>
    <t>Leases</t>
  </si>
  <si>
    <t>Leases [Abstract]</t>
  </si>
  <si>
    <t>Leases As of January 1, 2019, we adopted ASU 2016-02, Leases (Topic 842) using the modified retrospective method of adoption. We elected to use the transition option that allows us to initially apply the new lease standard at the adoption date and recognize a cumulative-effect adjustment, if any, to the opening balance of retained earnings in the year of adoption. Comparable periods continue to be presented under the guidance of the previous standard, ASC 840. ASC 842 requires lessees to recognize a lease liability and right-of-use asset on the balance sheet for operating leases. For lessors, the new accounting model remains largely the same, although some changes have been made to align it with the new lessee model and the new revenue recognition guidance, ASC 606, Revenue from Contracts with Customers . Our adoption of ASC 842 did not result in any material adjustments to retained earnings, changes in the timing or amounts of lease costs or changes to our leverage ratio as defined in our credit agreement. We have both lessee and lessor arrangements. Our leases are evaluated at inception or at any subsequent modification. Depending on the terms, leases are classified as either operating or finance leases if we are the lessee, or as operating, sales-type or direct financing leases if we are the lessor, as appropriate under ASC 842. Our lessee arrangements primarily include a terminalling and storage contract where we have exclusive use of dedicated tankage, leased pipelines and office buildings. Our lessor arrangements include pipeline capacity and storage contracts and our condensate splitter tolling agreement that qualify as operating leases under ASC 842. In addition, we have a long-term throughput and deficiency agreement with a customer that is being accounted for as a sales-type lease under ASC 842. In accordance with ASC 842, we have made an accounting policy election to not apply the new standard to lessee arrangements with a term of one year or less and no purchase option that is reasonably certain of exercise. We will continue to account for these short-term arrangements by recognizing payments and expenses as incurred, without recording a lease liability and right-of-use asset. We have also made an accounting policy election for both our lessee and lessor arrangements to combine lease and non-lease components. This election is applied to all of our lease arrangements as our non-lease components do not result in significant timing differences in the recognition of rental expenses or income. Operating Leases – Lessee We recognize a lease liability for each lease based on the present value of remaining minimum fixed rental payments (which includes payments under any renewal option that we are reasonably certain to exercise), using a discount rate that approximates the rate of interest we would have to pay to borrow on a collateralized basis over a similar term. We also recognize a right-of-use asset for each lease, valued at the lease liability, adjusted for prepaid or accrued rent balances existing at the time of initial recognition. The lease liability and right-of-use asset are reduced over the term of the lease as payments are made and the assets are used. Related Party Operating Lease . We entered into a long-term terminalling and storage contract with Seabrook for exclusive use of dedicated tankage that provides our customers with crude oil storage capacity and dock access for crude oil imports and exports on the Texas Gulf Coast. Minimum fixed rental payments are recognized on a straight-line basis over the life of the lease as costs and expenses on our consolidated statements of income. Variable and short-term rental payments are recognized as costs and expenses as they are incurred. Variable payments consist of amounts that exceed the contractual minimum rental payment (for example, payment increases tied to a change in a market index). Future minimum rental payments under operating leases with initial terms greater than one year as of December 31, 2019 are as follows (in thousands): Third Party Leases Seabrook Lease All Leases 2020 $ 18,607 $ 13,735 $ 32,342 2021 18,993 12,280 31,273 2022 18,869 9,919 28,788 2023 18,348 9,919 28,267 2024 14,341 9,643 23,984 Thereafter 19,748 30,858 50,606 Total future minimum rental payments 108,906 86,354 195,260 Present value discount 12,262 $ 12,754 $ 25,016 Total operating lease liability $ 96,644 $ 73,600 $ 170,244 The following tables provide further information about our operating leases (dollars in thousands): Year Ended December 31, 2019 Third Party Leases Seabrook Lease All Leases Fixed lease cost $ 19,171 $ 10,834 $ 30,005 Short-term lease cost 1,603 — 1,603 Variable lease cost 3,058 15,017 18,075 Total lease cost $ 23,832 $ 25,851 $ 49,683 As of and for the Year Ended December 31, 2019 Third Party Leases Seabrook Lease All Leases Current lease liability $ 15,136 $ 11,085 $ 26,221 Long-term lease liability $ 81,508 $ 62,515 $ 144,023 Right-of-use asset $ 98,268 $ 73,600 $ 171,868 Operating cash flows for operating leases $ 23,253 25,870 $ 49,123 Weighted average remaining lease term (years) 6 8 7 Weighted-average discount rate 3.9% 4.0% 4.0% Rent expense was $34.8 million and $42.1 million , respectively, for years ended December 31, 2017 and 2018 and was recognized in accordance with ASC 840. Operating Leases – Lessor We recognize fixed rental income on a straight-line basis over the life of the lease as revenue on our consolidated statements of income. Variable rental payments are recognized as revenue in the period in which the circumstances on which the variable lease payments are based occur. Future minimum payments receivable under operating leases with initial terms greater than one year as of December 31, 2019 are estimated as follows (in thousands): 2020 $ 47,687 2021 48,497 2022 35,569 2023 18,557 2024 18,296 Thereafter 54,472 Total $ 223,078 We recognized variable lease revenue of $24.9 million , $51.8 million and $58.4 million , respectively, for the years ended December 31, 2017, 2018 and 2019, primarily related to our condensate splitter. At December 31, 2019, property, plant and equipment utilized by our customers in operating lease arrangements consisted of: $231.2 million of processing equipment; $77.4 million of storage tanks; $49.8 million of pipeline and station equipment; and $32.1 million of other assets. The processing equipment primarily relates to our condensate splitter. Sales-Type Lease – Lessor We entered into a long-term throughput and deficiency agreement with a customer on a pipeline and related assets that we constructed in Texas and New Mexico, which contains minimum volume/payment commitments. Our customer has the option to purchase this pipeline and related assets at the end of the lease term for a nominal amount. This agreement was previously accounted for as a direct-financing lease under ASC 840 and is now being accounted for s a sales-type lease under ASC 842. The net investment under this arrangement as of December 31, 2018 and 2019 was as follows (in thousands): December 31, 2018 December 31, 2019 Total minimum lease payments receivable $ 17,468 $ 15,721 Less: Unearned income 3,422 2,814 Recorded net investment in direct financing lease $ 14,046 $ 12,907 The net investment in direct financing leases was classified in the consolidated balance sheets as follows (in millions): December 31, 2018 December 31, 2019 Other accounts receivable $ 1,138 $ 1,190 Long-term receivables 12,908 11,717 Total $ 14,046 $ 12,907 Future minimum payments receivable under this direct financing lease for the next five years are $1.7 million each year with $7.0 million due thereafter.</t>
  </si>
  <si>
    <t>Employee Benefit Plans</t>
  </si>
  <si>
    <t>Retirement Benefits [Abstract]</t>
  </si>
  <si>
    <t>Employee Benefit Plans Our pension and postretirement benefit liabilities represent the funded status of the present value of benefit obligations of our employee benefit plans. We develop pension, postretirement medical and life benefit costs from third-party actuarial valuations. We establish actuarial assumptions to anticipate future events and use those assumptions when calculating the expense and liabilities related to these plans. These factors include assumptions management makes concerning expected investment return on plan assets, discount rates, health care costs trend rates, turnover rates and rates of future compensation increases, among others. In addition, we use subjective factors such as withdrawal and mortality rates to develop actuarial valuations. Management reviews and updates these assumptions on an annual basis. The actuarial assumptions that we use may differ from actual results due to changing market rates or other factors. These differences could affect the amount of pension and postretirement medical and life benefit expense we will recognize in future periods. Defined Contribution Plan. We sponsor a defined contribution plan in which we match our employees’ qualifying contributions, resulting in additional expense to us. Expenses related to the defined contribution plan were $9.9 million , $11.0 million and $11.4 million in 2017 , 2018 and 2019 , respectively. Defined Benefit Plans. We sponsor two union pension plans that cover certain union employees (“USW plan” and “IUOE plan,” collectively, the “Union plans”), a pension plan for all non-union employees (“Salaried plan”) and a postretirement benefit plan for certain employees. The annual measurement date of these plans is December 31. The following table presents the changes in benefit obligations and plan assets for pension benefits and other postretirement benefits, as well as the end-of-period accumulated benefit obligation for the years ended December 31, 2018 and 2019 (in thousands): Pension Benefits Other Postretirement Benefits 2018 2019 2018 2019 Change in benefit obligations: Benefit obligations at beginning of year $ 297,856 $ 308,949 $ 12,760 $ 12,080 Service cost 38,167 25,406 243 193 Interest cost 14,907 12,163 416 507 Plan participants’ contributions — — 357 564 Actuarial (gain) loss (21,375 ) 54,171 (599 ) 3,300 Benefits paid (14,356 ) (11,409 ) (1,097 ) (1,437 ) Settlement payments (6,250 ) (8,040 ) — — Benefit obligations at end of year 308,949 381,240 12,080 15,207 Change in plan assets: Fair value of plan assets at beginning of year 198,686 197,590 — — Employer contributions 31,717 31,630 740 873 Plan participants’ contributions — — 357 564 Actual (loss) return on plan assets (12,207 ) 39,522 — — Benefits paid (14,356 ) (11,409 ) (1,097 ) (1,437 ) Settlement payments (6,250 ) (8,040 ) — — Fair value of plan assets at end of year 197,590 249,293 — — Funded status at end of year $ (111,359 ) $ (131,947 ) $ (12,080 ) $ (15,207 ) Accumulated benefit obligations $ 208,840 $ 274,353 At December 31, 2018 and 2019, the accumulated benefit obligations of each of our plans exceeded the fair value of the related plans’ assets. The pension benefit obligations experienced an actuarial loss of $54.2 million in 2019 primarily due to the impact of decreases in the discount rates used to calculate the benefit obligations, partially offset by changes in salary assumptions and higher asset returns. Amounts recognized in the consolidated balance sheets included in these financial statements were as follows (in thousands): Pension Benefits Other Postretirement Benefits 2018 2019 2018 2019 Amounts recognized in consolidated balance sheets: Current accrued benefit cost $ — $ — $ 859 $ 1,162 Long-term pension and benefits 111,359 131,947 11,221 14,045 111,359 131,947 12,080 15,207 Accumulated other comprehensive loss: Net actuarial loss (91,669 ) (107,625 ) (5,409 ) (8,378 ) Prior service credit 3,067 2,886 — — (88,602 ) (104,739 ) (5,409 ) (8,378 ) Net amount of liabilities and accumulated other comprehensive loss recognized in consolidated balance sheets $ 22,757 $ 27,208 $ 6,671 $ 6,829 Net periodic benefit expense for the years ended December 31, 2017 , 2018 and 2019 was as follows (in thousands): Pension Benefits Other Postretirement Benefits 2017 2018 2019 2017 2018 2019 Components of net periodic pension and postretirement benefit expense: Service cost $ 20,497 $ 38,167 $ 25,406 $ 243 $ 243 $ 193 Interest cost 9,865 14,907 12,163 475 416 507 Expected return on plan assets (10,266 ) (12,090 ) (9,401 ) — — — Amortization of prior service credit (181 ) (181 ) (181 ) — — — Amortization of actuarial loss 5,622 9,763 5,489 749 589 331 Settlement cost 2,460 1,964 2,606 — — — Net periodic expense $ 27,997 $ 52,530 $ 36,082 $ 1,467 $ 1,248 $ 1,031 The service component of our net periodic benefit expense (credit) is presented in operating expense and G&amp;A expense, and the non-service components are presented in other (income) expense in our consolidated statements of income. Net periodic benefit expense for the year ended December 31, 2018 includes corrections of $19.4 million resulting from an error in our third-party actuary’s valuation of our pension liabilities and net periodic pension expense. In addition, long-term pension and benefits increased $22.2 million and accumulated other comprehensive loss increased $2.8 million in our 2018 consolidated balance sheets as a result of this valuation error. Changes in plan assets and benefit obligations recognized in other comprehensive income (loss) during 2017 , 2018 and 2019 were as follows (in thousands): Pension Benefits Other Postretirement Benefits 2017 2018 2019 2017 2018 2019 Beginning balance $ (58,584 ) $ (97,226 ) $ (88,602 ) $ (7,881 ) $ (6,597 ) $ (5,409 ) Net actuarial gain (loss) (46,543 ) (2,922 ) (24,051 ) 535 599 (3,300 ) Amortization of prior service credit (181 ) (181 ) (181 ) — — — Amortization of actuarial loss 5,622 9,763 5,489 749 589 331 Settlement cost 2,460 1,964 2,606 — — — Amount recognized in other comprehensive loss (38,642 ) 8,624 (16,137 ) 1,284 1,188 (2,969 ) Ending balance $ (97,226 ) $ (88,602 ) $ (104,739 ) $ (6,597 ) $ (5,409 ) $ (8,378 ) Actuarial gains and losses are amortized over the average future service period of the current active plan participants expected to receive benefits. The corridor approach is used to determine when actuarial gains and losses are to be amortized and is equal to 10% of the greater of the projected benefit obligation or the market related value of plan assets. The amount of gain or loss in excess of the calculated corridor is subject to amortization. The estimated net actuarial loss and prior service credit for the defined benefit pension plans that will be amortized from AOCL into net periodic benefit cost in 2020 are $5.7 million and $0.2 million , respectively. The estimated net actuarial loss for the other defined benefit postretirement plan that will be amortized from AOCL into net periodic benefit cost in 2020 is $0.5 million . The weighted-average rate assumptions used to determine projected benefit obligations were as follows: December 31, 2018 2019 Discount rate—Salaried plan 3.99% 3.02% Discount rate—USW plan 3.94% 2.96% Discount rate—IUOE plan 4.12% 3.09% Discount rate—Other Postretirement Benefits 4.08% 3.06% Rate of compensation increase—Salaried plan 6.90% 4.72% Rate of compensation increase—USW plan 3.50% 3.28% Rate of compensation increase—IUOE plan 5.00% 4.78% The weighted-average rate assumptions used to determine net pension and other postretirement benefit plans expense were as follows: For the Year Ended December 31, 2017 2018 2019 Discount rate—Salaried plan 4.21% 3.70% 3.99% Discount rate—USW plan 4.04% 3.63% 3.73% Discount rate—IUOE plan 4.41% 3.79% 4.12% Discount rate—Other Postretirement Benefits 3.85% 3.43% 4.08% Rate of compensation increase—Salaried plan 4% - 11% 6.80% 6.90% Rate of compensation increase—USW plan 3.50% 3.50% 3.50% Rate of compensation increase—IUOE plan 5.00% 5.00% 5.00% Expected rate of return on plan assets—Salaried plan 6.00% 6.00% 4.60% Expected rate of return on plan assets—USW plan 6.00% 6.00% 4.60% Expected rate of return on plan assets—IUOE plan 6.00% 6.00% 4.70% The non-pension postretirement benefit plans provide for retiree contributions and contain other cost-sharing features such as deductibles and coinsurance. The accounting for these plans anticipates future cost sharing that is consistent with management’s expressed intent to increase the retiree contribution rate generally in line with health care cost increases. The annual assumed rate of increase in the health care cost trend rate for 2020 is 6.0% decreasing systematically to 5.08% by 2027 for pre-65 year old participants. As of December 31, 2019 , a 1.0% change in assumed health care cost trend rates would be immaterial. The fair values of the pension plan assets at December 31, 2018 were as follows (in thousands): Asset Category Total Quoted Prices in Active Markets for Identical Assets (Level 1) Significant Observable Inputs (Level 2) Significant Unobservable Inputs (Level 3) Domestic Equity Securities (1) : Small-cap fund $ 3,816 $ 3,816 $ — $ — Mid-cap fund 3,811 3,811 — — Large-cap fund 30,595 30,595 — — International equity fund 19,471 19,471 — — Fixed Income Securities (1) : Short-term bond fund 9,242 9,242 — — Intermediate-term bond fund 23,036 23,036 — — Long-term investment grade bond funds 99,118 99,118 — — Other: Short-term investment fund 8,312 8,312 — — Group annuity contract 189 — — 189 Fair value of plan assets $ 197,590 $ 197,401 $ — $ 189 (1) We hold equity and fixed income securities through investments in mutual funds, which are dedicated to each category as indicated. The fair values of the pension plan assets at December 31, 2019 were as follows (in thousands): Asset Category Total Quoted Prices in Active Markets for Identical Assets (Level 1) Significant Observable Inputs (Level 2) Significant Unobservable Inputs (Level 3) Domestic Equity Securities (1) : Small-cap fund $ 5,087 $ 5,087 $ — $ — Mid-cap fund 5,095 5,095 — — Large-cap fund 40,884 40,884 — — International equity fund 25,580 25,580 — — Fixed Income Securities (1) : Short-term bond fund 3,590 3,590 — — Intermediate-term bond fund 29,485 29,485 — — Long-term investment grade bond funds 132,096 132,096 — — Other: Short-term investment fund 7,300 7,300 — — Group annuity contract 176 — — 176 Fair value of plan assets $ 249,293 $ 249,117 $ — $ 176 (1) We hold equity and fixed income securities through investments in mutual funds, which are dedicated to each category as indicated. As reflected in the tables above, Level 3 activity was not material. The investment strategies for the various funds held as pension plan assets by asset category are as follows: Asset Category Fund’s Investment Strategy Domestic Equity Securities: Small-cap fund Seeks to track performance of the Center for Research in Security Prices (“CRSP”) US Small Cap Index Mid-cap fund Seeks to track performance of the CRSP US Mid Cap Index Large-cap fund Seeks to track performance of the Standard &amp; Poor’s 500 Index International equity fund Seeks long-term growth of capital by investing 65% or more of assets in international equities Fixed Income Securities: Short-term bond fund Seeks current income with limited price volatility through investment in primarily high quality bonds Intermediate-term bond fund Seeks moderate and sustainable level of current income by investing primarily in high quality fixed income securities with maturities from five to ten years Long-term investment grade bond funds Seek high and sustainable current income through investment primarily in long-term high grade bonds Other: Short-term investment fund Invests in high quality short-term money market instruments issued by the U.S. Treasury Group annuity contract Earns interest quarterly equal to the effective yield of the 91-day U.S. Treasury bill The expected long-term rate of return on plan assets was determined by combining a review of projected returns, historical returns of portfolios with assets similar to the current portfolios of the union and non-union pension plans and target weightings of each asset classification. Our investment objective for the assets within the pension plans is to earn a return that meets or exceeds the growth of obligations that result from interest and changes in the discount rate, while avoiding excessive risk. Defined diversification goals are set in order to reduce the risk of wide swings in the market value from year to year, or of incurring large losses that may result from concentrated positions. As a result, our plan assets have no significant concentrations of credit risk. Additionally, liquidity risks are minimized because all of the funds that the plans have invested in are publicly traded. We evaluate risks based on the potential impact to the predictability of contribution requirements, probability of under-funding, expected risk-adjusted returns and investment return volatility. Funds are invested with multiple investment managers. Our liabilities are calculated using rates defined by the Pension Protection Act of 2006. Approximately 70% of the plans’ investments are allocated to fixed-income securities and invested to match the durations of the plans’ short, intermediate and long-term pension liabilities, with the amount invested in each duration reflecting that duration’s proportion of the plans’ liabilities. The remaining approximately 30% of the plans’ investments are allocated to equity securities. The target allocation and actual weighted-average asset allocation percentages at December 31, 2018 and 2019 were as follows: 2018 2019 Actual Target Actual Target Equity securities 29% 30% 30% 30% Fixed income securities 67% 67% 67% 67% Other 4% 3% 3% 3% As of December 31, 2019 , the benefit amounts expected to be paid from plan assets through December 31, 2029 were as follows (in thousands): Pension Benefits Other Postretirement Benefits 2020 $ 15,943 $ 1,163 2021 $ 16,473 $ 1,187 2022 $ 18,981 $ 1,141 2023 $ 21,445 $ 1,080 2024 $ 23,621 $ 938 2025 through 2029 $ 136,931 $ 4,069 Contributions estimated to be paid by us into the plans in 2020 are $31.3 million and $1.2 million for the pension and other postretirement benefit plans, respectively.</t>
  </si>
  <si>
    <t>Long-Term Incentive Plan</t>
  </si>
  <si>
    <t>Share-based Payment Arrangement [Abstract]</t>
  </si>
  <si>
    <t xml:space="preserve">Long-Term Incentive Plan The compensation committee of our general partner’s board of directors administers our long-term incentive plan (“LTIP”) covering certain of our employees and the independent directors of our general partner. The LTIP primarily consists of phantom units and permits the grant of awards covering an aggregate of 11.9 million of our common units. The estimated units remaining available under the LTIP at December 31, 2019 totaled approximately 1.6 million . The awards include: (i) performance-based awards issued to certain officers and other key employees (“performance-based awards”), (ii) time-based awards issued to certain officers and other key employees (“time-based awards,” and together with performance-based awards, “employee awards”), and (iii) awards issued to independent members of our general partner’s board of directors (“director awards”) that may be deferred and if deferred may be paid in cash. All of the awards include distribution equivalent rights, except non-deferred director awards. The LTIP requires employee awards to be settled in our common units, except the settlement of distribution equivalents, which we pay in cash. As a result, we classify employee awards as equity. Fair value for these awards is determined on the grant date, and we recognize this value as compensation expense ratably over the requisite service period, which is the vesting period of each award. The vesting period for employee awards is generally three years ; however, certain awards have been issued with shorter vesting periods while others have vesting periods of up to four years . Because employee awards contain distribution equivalent rights, the fair value of our employee awards is based on the closing price of our units on the grant date. Payouts for performance-based awards are subject to the attainment of a financial metric and to an adjustment for our total unitholder return (the “TUR adjustment”), and the fair value of these awards is adjusted for the fair value of the TUR adjustment. The financial metric for the performance-based awards is our distributable cash flow per unit excluding commodity-related activities for the last year of the three -year vesting period as compared to established threshold, target and stretch levels. The payouts for the performance-related component of the awards can range from 0% for results below threshold, up to 200% for actual results at stretch or above. The TUR adjustment is based on our total unitholder return at the end of the three-year vesting period of the awards in relation to the total unitholder returns of certain peer entities and can increase or decrease the payout of the award by as much as 50% . Payouts related to time-based awards are based solely on the completion of the requisite service period by the employee and contain no provisions that provide for a payout other than the original number of units awarded and the associated distribution equivalents. Performance-based awards are subject to forfeiture if a participant’s employment is terminated for any reason other than for termination within two years of a change-in-control that occurs on an involuntary basis without cause or on a voluntary basis for good cause, or due to retirement, disability or death prior to the vesting date. These awards can vest early under certain circumstances following a change in control. Time-based awards are subject to forfeiture if a participant’s employment is terminated for any reason other than retirement, death or disability prior to the vesting date, or as the result of certain other employment restrictions. If an employee award recipient retires, dies or becomes disabled prior to the end of the vesting period, the award is prorated based upon months of employment completed during the vesting period, and the award is settled shortly after the end of the vesting period. Compensation expense for our equity awards is calculated as the number of unit awards less forfeitures, multiplied by the grant date fair value of those awards, multiplied by the percentage of the requisite service period completed at each period end, multiplied by the expected payout percentage, less previously-recognized compensation expense. Non-deferred director awards are paid in units valued on the grant date, with compensation expense calculated as the number of units awarded multiplied by the fair value of those units at that date. We classify deferred director awards as liability awards because they may be settled in cash. Because deferred director awards have distribution equivalent rights, the fair value of these awards equals the closing price of our units at the measurement date. Compensation expense for deferred director awards is calculated as the number of units awarded, multiplied by the fair value of those awards on the measurement date, less previously-recognized compensation expense. Director awards deferred prior to 2015 are paid in January of the year following the director’s resignation from the board of directors of our general partner or death. Director awards deferred after January 1, 2015 are paid 60 days following the director’s death or resignation from the board of directors of our general partner. Non-Vested Unit Awards The following table includes the changes during the current fiscal year in the number of non-vested units that have been granted by the compensation committee. The amounts below do not include adjustments for above-target or below-target performance. Performance-Based Awards Time-Based Awards Total Awards Number of Unit Awards Weighted-Average Fair Value Number of Unit Awards Weighted-Average Fair Value Number of Unit Awards Weighted-Average Fair Value Non-vested units - 1/1/2019 390,015 $ 77.66 111,388 $ 73.09 501,403 $ 76.65 Units granted during 2019 182,834 $ 63.65 195,031 $ 62.91 377,865 $ 63.27 Units vested during 2019 (173,842 ) $ 82.31 (30,958 ) $ 78.05 (204,800 ) $ 81.67 Units forfeited during 2019 (19,103 ) $ 70.69 (15,145 ) $ 65.18 (34,248 ) $ 68.25 Non-vested units - 12/31/19 379,904 $ 69.14 260,316 $ 63.92 640,220 $ 67.02 The table below summarizes the total non-vested unit awards outstanding adjusted for estimated amounts of above-target financial performance to determine the total number of unit awards included in our total equity-based liability accrual. Grant Date Non-Vested Unit Awards Adjustment to Unit Awards in Anticipation of Achieving Above- Target Financial Results Total Unit Award Accrual Vesting Date Unrecognized Compensation Expense (a) (in millions) Performance-Based Awards: 2018 Awards 205,568 — 205,568 12/31/2020 $ 4.9 2019 Awards 174,336 — 174,336 12/31/2021 7.3 Time-Based Awards: 2020 Vesting Date 76,820 — 76,820 12/31/2020 1.9 2021 Vesting Date 180,162 — 180,162 12/31/2021 7.5 2022 Vesting Date 3,334 — 3,334 12/31/2022 0.2 Total 640,220 — 640,220 $ 21.8 (a) Unrecognized compensation expense will be recognized over the remaining vesting period of the awards. Weighted-Average Fair Value The weighted-average fair value of awards granted during 2017 , 2018 and 2019 was as follows: Performance-Based Awards Time-Based Awards Number of Unit Awards Weighted-Average Fair Value Number of Unit Awards Weighted-Average Fair Value Units granted during 2017 189,544 $ 82.34 30,604 $ 79.10 Units granted during 2018 218,923 $ 73.80 83,564 $ 71.03 Units granted during 2019 182,834 $ 63.65 195,031 $ 62.91 Vested Unit Awards The table below sets forth the numbers and values of units that vested in each of the three years ended December 31, 2019 . The vested common units include adjustments for above-target financial and market performance. Vesting Date Vested Common Units Fair Value of Unit Awards on Vesting Date (in millions) Intrinsic Value of Unit Awards on Vesting Date (in millions) 12/31/2017 266,028 $19.9 $18.9 12/31/2018 317,037 $22.1 $18.1 12/31/2019 436,629 $31.0 $27.5 Cash Flow Effects of LTIP Settlements The difference between the common units issued to the participants and the total number of unit awards vested primarily represents the tax withholdings associated with the award settlement, which we pay in cash. Settlement Date Number of Common Units Issued, Net of Tax Withholdings Tax Withholdings and Other Cash Payments (in millions) Employer Taxes (in millions) Total Cash Payments (in millions) January 2017 216,679 $13.9 $1.2 $15.1 January 2018 168,913 $9.3 $1.1 $10.4 January 2019 199,792 $9.8 $0.9 $10.7 Compensation Expense Summary Equity-based incentive compensation expense for 2017 , 2018 and 2019 , primarily recorded as G&amp;A expense on our consolidated statements of income, was as follows (in thousands): Year Ended December 31, 2017 2018 2019 Performance awards $ 17,823 $ 28,728 $ 17,920 Time-based awards 2,818 3,325 6,092 Total $ 20,641 $ 32,053 $ 24,012 </t>
  </si>
  <si>
    <t>Derivative Financial Instruments</t>
  </si>
  <si>
    <t>Derivative Instruments and Hedging Activities Disclosure [Abstract]</t>
  </si>
  <si>
    <t>Derivative Financial Instruments We use derivative instruments to manage market price risks associated with inventories, interest rates and certain forecasted transactions. For those instruments that qualify for hedge accounting, the accounting treatment depends on their intended use and their designation. We divide derivative financial instruments qualifying for hedge accounting treatment into two categories: (1) cash flow hedges and (2) fair value hedges. We execute cash flow hedges to hedge against the variability in cash flows related to a forecasted transaction and execute fair value hedges to hedge against the changes in the value of a recognized asset or liability. At the inception of a hedged transaction, we document the relationship between the hedging instrument and the hedged item, the risk management objectives and the methods used for assessing and testing hedge effectiveness. We also assess, both at the inception of the hedge and on an on-going basis, whether the derivatives that are used in our hedging transactions are highly effective in offsetting changes in cash flows or fair value of the hedged item. If we determine that a derivative originally designated as a cash flow or fair value hedge is no longer highly effective, we discontinue hedge accounting prospectively and record the change in the fair value of the derivative in current earnings. The changes in fair value of derivative financial instruments that are not designated as hedges for accounting purposes, which we refer to as economic hedges, are included in current earnings. As part of our risk management process, we assess the creditworthiness of the financial and other institutions with which we execute financial derivatives. Such financial instruments involve the risk of non-performance by the counterparty, which could result in material losses to us. Our policies prohibit us from engaging in speculative trading activities. Interest Rate Derivatives We periodically enter into interest rate derivatives to hedge the fair value of debt or hedge against variability in interest rates. For interest rate cash flow hedges, we record the unrealized gains or losses as an adjustment to other comprehensive income. The realized gains and losses from our cash flow hedges are recognized into earnings as an adjustment to our periodic interest expense over the life of the related debt issuance. For fair value hedges on long-term debt, we record the unrealized gains or losses as an adjustment to long-term debt, and realized amounts as an adjustment to our periodic interest expense. Adjustments resulting from discontinued hedges continue to be recognized in accordance with their historic hedging relationships. In 2019, upon issuance of our $500.0 million of 3.95% notes due 2050, we terminated and settled treasury lock agreements we had previously entered into to protect against the variability of interest payments on this anticipated debt issuance for a loss of $25.3 million , which was included in our statements of cash flows as a net payment on financial derivatives. These agreements were accounted for as cash flow hedges. The loss was recorded to other comprehensive income (loss) and will be recognized into earnings as an adjustment to our periodic interest expense over the life of the associated notes. In 2019, upon issuance of $500.0 million of 4.85% notes due 2049, we terminated and settled treasury lock agreements that we had previously entered into to protect against the variability of interest payments on this anticipated debt issuance for a loss of $8.0 million , which was included in our statements of cash flows as a net payment on financial derivatives. These agreements were accounted for as cash flow hedges. The loss was recorded to other comprehensive income (loss) and will be recognized into earnings as an adjustment to our periodic interest expense over the life of the associated notes. During 2018, we terminated and settled $200.0 million of interest rate derivative agreements with cumulative gains of $24.6 million . These agreements were previously entered into to protect against the risk of variability of interest payments on debt we issued in 2019. These agreements were accounted for as cash flow hedges. The gains were recorded to other comprehensive income (loss) and will be recognized into earnings as an adjustment to our periodic interest expense over the life of the associated notes. These gains were also reported as a net receipt on financial derivatives in the financing activities of our consolidated statements of cash flows in 2018. Commodity Derivatives Our gas liquids blending activities produce gasoline, and we can reasonably estimate the timing and quantities of sales of these products. We use a combination of exchange-based commodities futures contracts and forward purchase and sale contracts to help manage commodity price changes and mitigate the risk of decline in the product margin realized from our gas liquids blending activities. Further, certain of our other commercial operations generate petroleum products, and we also use futures contracts to hedge against price changes for some of these commodities. Forward physical purchase and sale contracts that qualify for and are elected as normal purchases and sales are accounted for using traditional accrual accounting, whereby changes in the mark-to-market values of such contracts are not recognized in income, rather the revenues and expenses associated with such transactions are recognized during the period when commodities are physically delivered or received. Physical forward commodity contracts subject to this exception are evaluated for the probability of future delivery and are periodically tested once the forecasted period has passed to determine whether similar forward contracts are probable of physical delivery in the future. We record the effective portion of the gains or losses for commodity-based contracts designated as fair value hedges as adjustments to the assets being hedged and the ineffective portions as well as amounts excluded from the assessment of hedge effectiveness as adjustments to other income or expense. We recognize the change in fair value of economic hedges that hedge against changes in the price of petroleum products that we expect to sell or purchase in the future currently in earnings as adjustments to product sales revenue, cost of product sales, or operating expenses, as applicable. Our open futures contracts at December 31, 2019 were as follows: Type of Contract/Accounting Methodology Product Represented by the Contract and Associated Barrels Maturity Dates Futures - Economic Hedges 3.2 million barrels of refined products and crude oil Between January and May 2020 Futures - Economic Hedges 0.7 million barrels of gas liquids Between January and April 2020 Commodity Derivatives Contracts and Deposits Offsets At December 31, 2019 , we had made margin deposits of $27.4 million for our futures contracts with our counterparties, which were recorded as current assets under commodity derivatives deposits on our consolidated balance sheets. At December 31, 2018 , we held margin deposits of $37.3 million for our futures contracts with our counterparties, which were recorded as a current liabilities under commodity derivatives deposits on our consolidated balance sheets. We have the right to offset the combined fair values of our open futures contracts against our margin deposits under a master netting arrangement for each counterparty; however, we have elected to present the combined fair values of our open futures contracts separately from the related margin deposits on our consolidated balance sheets. Additionally, we have the right to offset the fair values of our futures contracts together for each counterparty, which we have elected to do, and we report the combined net balances on our consolidated balance sheets. A schedule of the derivative amounts we have offset and the deposit amounts we could offset under a master netting arrangement are provided below as of December 31, 2018 and 2019 (in thousands): Gross Amounts of Recognized Assets (Liabilities) Gross Amounts of Assets (Liabilities) Offset in the Consolidated Balance Sheets Net Amounts of Assets (Liabilities) Presented in the Consolidated Balance Sheets Margin Deposit Amounts Not Offset in the Consolidated Balance Sheets Net Asset Amount (1) As of December 31, 2018 $ 62,166 $ (7,155 ) $ 55,011 $ (37,328 ) $ 17,683 As of December 31, 2019 $ (11,033 ) $ 811 $ (10,222 ) $ 27,415 $ 17,193 (1) Amount represents the maximum loss we would incur if all of our counterparties failed to perform on their derivative contracts. Basis Derivative Agreement During 2019, we entered into a basis derivative agreement with a joint venture co-owner’s affiliate, and, contemporaneously, that affiliate entered into an intrastate transportation services agreement with the joint venture. Settlements under the basis derivative agreement are determined based on the basis differential of crude oil prices at different market locations and a notional volume of 30,000 barrels per day. As a result, we account for this agreement as a derivative. The agreement will expire in early 2022. We recognize the changes in fair value of this agreement based on forward price curves for crude oil in West Texas and the Houston Gulf Coast in other operating income (expense) in our consolidated statements of income. The liability for this agreement at December 31, 2019 was $17.3 million . Impact of Derivatives on Our Financial Statements Comprehensive Income The changes in derivative activity included in AOCL for the years ended December 31, 2017 , 2018 and 2019 were as follows (in thousands): Year Ended December 31, Derivative Gains (Losses) Included in AOCL 2017 2018 2019 Beginning balance $ (34,776 ) $ (33,755 ) $ (26,480 ) Net gain (loss) on interest rate contract cash flow hedges (1,937 ) 4,317 (25,216 ) Reclassification of net loss on cash flow hedges to income 2,958 2,958 2,736 Ending balance $ (33,755 ) $ (26,480 ) $ (48,960 ) The following is a summary of the effect on our consolidated statements of income for the years ended December 31, 2017 , 2018 and 2019 of derivatives that were designated as cash flow hedges (in thousands): Interest Rate Contracts Amount of Gain (Loss) Recognized in AOCL on Derivatives Location of Loss Reclassified from AOCL into Income Amount of Loss Reclassified from AOCL into Income Year Ended December 31, 2017 $ (1,937 ) Interest expense $ (2,958 ) Year Ended December 31, 2018 $ 4,317 Interest expense $ (2,958 ) Year Ended December 31, 2019 $ (25,216 ) Interest expense $ (2,736 ) As of December 31, 2019 , the net loss estimated to be classified to interest expense over the next twelve months from AOCL is approximately $3.2 million . This amount relates to the amortization of losses on interest rate contracts over the life of the related debt instruments. The following table provides a summary of the effect on our consolidated statements of income for the years ended December 31, 2017 , 2018 and 2019 of derivatives that were not designated as hedging instruments (in thousands): Amount of Gain (Loss) Year Ended December 31, Derivative Instrument Location of Gain (Loss) Recognized on Derivatives 2017 2018 2019 Futures contracts Product sales revenue $ (56,338 ) $ 85,012 $ (72,562 ) Futures contracts Cost of product sales 25,566 (15,947 ) (1,931 ) Futures contracts Operating expenses 3,002 — — Basis derivative agreement Other operating income (expense) — — (10,252 ) Total $ (27,770 ) $ 69,065 $ (84,745 ) The impact of the derivatives in the above table was reflected as cash from operations on our consolidated statements of cash flows. Balance Sheets The following table provides a summary of the fair value of derivatives, which are presented on a net basis in our consolidated balance sheets, that were designated as hedging instruments as of December 31, 2018 (in thousands). There were no derivatives designated as hedging instruments as of December 31, 2019. December 31, 2018 Asset Derivatives Liability Derivatives Derivative Instrument Balance Sheet Location Fair Value Balance Sheet Location Fair Value Futures contracts Commodity derivatives contracts, net $ 462 Commodity derivatives contracts, net $ — Interest rate contracts Other noncurrent assets 312 Other noncurrent liabilities 8,438 Total $ 774 Total $ 8,438 The following tables provide a summary of the fair value of derivatives, which are presented on a net basis in our consolidated balance sheets, that were not designated as hedging instruments as of December 31, 2018 and 2019 (in thousands): December 31, 2018 Asset Derivatives Liability Derivatives Derivative Instrument Balance Sheet Location Fair Value Balance Sheet Location Fair Value Futures contracts Commodity derivatives contracts, net $ 61,704 Commodity derivatives contracts, net $ 7,155 December 31, 2019 Asset Derivatives Liability Derivatives Derivative Instrument Balance Sheet Location Fair Value Balance Sheet Location Fair Value Futures contracts Commodity derivatives contracts, net $ 811 Commodity derivatives contracts, net $ 11,033 Basis derivative agreement Other current assets — Other current liabilities 8,457 Basis derivative agreement Other noncurrent assets — Other noncurrent liabilities 8,847 Total $ 811 Total $ 28,337</t>
  </si>
  <si>
    <t>Fair Value Disclosures</t>
  </si>
  <si>
    <t>Fair Value Disclosures [Abstract]</t>
  </si>
  <si>
    <t>Fair Value Disclosures Fair Value Methods and Assumptions - Financial Assets and Liabilities The following methods and assumptions were used in estimating fair value for our financial assets and liabilities: • Commodity derivatives contracts . These include exchange-traded futures contracts related to petroleum products. These contracts are carried at fair value on our consolidated balance sheets and are valued based on quoted prices in active markets. See Note 13 – Derivative Financial Instruments for further disclosures regarding these contracts. • Interest rate contracts. These include forward-starting interest rate swap agreements to hedge against the risk of variability of interest payments on future debt. These contracts are carried at fair value on our consolidated balance sheets and are valued based on an assumed exchange, at the end of each period, in an orderly transaction with a participant in the market in which the financial instrument is traded. The exchange value was calculated using present value techniques on estimated future cash flows based on forward interest rate curves. See Note 13 – Derivative Financial Instruments for further disclosures regarding these contracts. • Basis Derivative Agreement. During 2019, we entered into a basis derivative agreement with a joint venture co-owner’s affiliate, and, contemporaneously, that affiliate entered into an intrastate transportation services agreement with the joint venture. Settlements under the basis derivative agreement are determined based on the basis differential of crude oil prices at different market locations and a notional volume of 30,000 barrels per day (see Note 13 - Derivative Financial Instruments for further disclosures regarding this agreement). The fair value of this derivative was calculated based on observable market data inputs, including published commodity pricing data and market interest rates. The key inputs in the fair value calculation include the forward price curves for crude oil, the implied forward correlation in crude oil prices between West Texas and the Houston Gulf Coast, and the implied forward volatility for crude oil futures contracts. • Long-term receivables. These primarily include payments receivable under a sales-type leasing arrangement and cost reimbursement payments receivable. These receivables were recorded at fair value on our consolidated balance sheets, using then-current market rates to estimate the present value of future cash flows. • Guarantees. At December 31, 2018, these guarantees primarily included an indemnification agreement we entered into in connection with the partial sale of our interest in BridgeTex. This indemnification was recorded at fair value on our consolidated balance sheets upon initial recognition, using probability-weighted potential outcome scenarios to estimate our possible liability for specific events covered by this indemnification. In first quarter 2019, certain litigation subject to the indemnification agreement was settled, which resulted in our paying $5.0 million under the indemnification agreement and recognizing the reduction of the remaining $11.0 million liability as an additional gain on disposition of assets on our consolidated statements of income. • Debt. The fair value of our publicly traded notes was based on the prices of those notes at December 31, 2018 and 2019 ; however, where recent observable market trades were not available, prices were determined using adjustments to the last traded value for that debt issuance or by adjustments to the prices of similar debt instruments of peer entities that are actively traded. The carrying amount of borrowings, if any, under our revolving credit facility and our commercial paper program approximates fair value due to the frequent repricing of these obligations. Fair Value Measurements - Financial Assets and Liabilities The following tables summarize the carrying amounts, fair values and fair value measurements recorded or disclosed as of December 31, 2018 and 2019 , based on the three levels established by ASC 820; Fair Value Measurements and Disclosures (in thousands): Fair Value Measurements as of December 31, 2018 using: Assets (Liabilities) Carrying Amount Fair Value Quoted Prices in Active Markets for Identical Assets (Level 1) Significant Other Observable Inputs (Level 2) Significant Unobservable Inputs (Level 3) Commodity derivatives contracts $ 55,011 $ 55,011 $ 55,011 $ — $ — Interest rate contracts $ (8,126 ) $ (8,126 ) $ — $ (8,126 ) $ — Long-term receivables $ 20,844 $ 20,844 $ — $ — $ 20,844 Guarantees $ (16,409 ) $ (16,409 ) $ — $ — $ (16,409 ) Debt $ (4,270,869 ) $ (4,224,373 ) $ — $ (4,224,373 ) $ — Fair Value Measurements as of December 31, 2019 using: Assets (Liabilities) Carrying Amount Fair Value Quoted Prices in Active Markets for Identical Assets (Level 1) Significant Other Observable Inputs (Level 2) Significant Unobservable Inputs (Level 3) Commodity derivatives contracts $ (10,222 ) $ (10,222 ) $ (10,222 ) $ — $ — Basis derivative agreement $ (17,304 ) $ (17,304 ) $ — $ (17,304 ) $ — Long-term receivables $ 20,782 $ 20,782 $ — $ — $ 20,782 Guarantees $ (408 ) $ (408 ) $ — $ — $ (408 ) Debt $ (4,706,075 ) $ (5,192,685 ) $ — $ (5,192,685 ) $ —</t>
  </si>
  <si>
    <t>Commitments and Contingencies</t>
  </si>
  <si>
    <t>Commitments and Contingencies Disclosure [Abstract]</t>
  </si>
  <si>
    <t>Commitments and Contingencies Certain conditions may exist as of the date our consolidated financial statements are issued that could result in a loss to us, but which will only be resolved when one or more future events occur or fail to occur. Our management assesses such contingent liabilities, which inherently involves significant judgment. In assessing loss contingencies related to legal proceedings that are pending against us or for unasserted claims that may result in proceedings, our management, with input from legal counsel, evaluates the perceived merits of any legal proceedings or unasserted claims as well as the perceived merits of the amount of relief sought or expected to be sought therein. Environmental expenditures are charged to operating expense or capitalized based on the nature of the expenditures. Environmental expenditures that meet the capitalization criteria for property, plant and equipment, as well as costs that mitigate or prevent environmental contamination that has yet to occur, are capitalized. We expense expenditures that relate to an existing condition caused by past operations. We initially record environmental liabilities assumed in a business combination at fair value; otherwise, we record environmental liabilities on an undiscounted basis. We recognize liabilities for other commitments and contingencies when, after analyzing the available information, we determine it is probable that an asset has been impaired, or that a liability has been incurred and the amount of impairment or loss can be reasonably estimated. When we can estimate a range of probable loss, we accrue the most likely amount within that range, or if no amount is more likely than another, we accrue the minimum of the range of probable loss. We expense legal costs associated with loss contingencies as incurred. We record environmental liabilities independently of any potential claim for recovery. Accruals related to environmental matters are generally determined based on site-specific plans for remediation, taking into account currently available facts, existing technologies and presently enacted laws and regulations. Accruals for environmental matters reflect our prior remediation experience and include an estimate for costs such as fees paid to contractors, outside engineering and consulting firms. Accruals for estimated losses from environmental remediation obligations generally are recognized no later than completion of the remediation feasibility study. Such accruals are adjusted as further information develops or circumstances change. We maintain specific insurance coverage, which may cover all or portions of certain environmental expenditures less a deductible. We recognize receivables in cases where we consider the realization of reimbursements of remediation costs as probable. We would sustain losses to the extent of amounts we have recognized as environmental receivables if the counterparties to those transactions were unable to perform their obligations to us. The determination of the accrual amounts recorded for environmental liabilities includes significant judgments and assumptions made by management. The use of alternate judgments and assumptions could result in the recognition of different levels of environmental remediation costs. Butane Blending Patent Infringement Proceeding On October 4, 2017, Sunoco Partners Marketing &amp; Terminals L.P. (“Sunoco”) brought an action for patent infringement in the U.S. District Court for the District of Delaware alleging Magellan Midstream Partners, L.P. (“Magellan”) and Powder Springs Logistics, LLC (“Powder Springs”) have infringed patents relating to butane blending at the Powder Springs facility located in Powder Springs, Georgia. Sunoco has since submitted pleadings alleging that Magellan has also infringed various patents relating to butane blending at nine Magellan facilities, in addition to Powder Springs. Sunoco is seeking monetary damages, attorneys’ fees and a permanent injunction enjoining Magellan and Powder Springs from infringing the subject patents. We deny and are vigorously defending against all claims asserted by Sunoco. Although it is not possible to predict the ultimate outcome, we believe the ultimate resolution of this matter will not have a material adverse impact on our results of operations, financial position or cash flows. Environmental Liabilities Liabilities recognized for estimated environmental costs were $20.5 million and $14.9 million at December 31, 2018 and December 31, 2019 , respectively. We have classified environmental liabilities as other current or noncurrent based on management’s estimates regarding the timing of actual payments. Environmental expenses recognized as a result of changes in our environmental liabilities are included in operating expenses on our consolidated statements of income. Environmental expenses were $9.0 million , $15.0 million and $4.4 million for the years ended December 31, 2017 , 2018 and 2019 , respectively. Environmental Receivables Receivables from insurance carriers and other third parties related to environmental matters at December 31, 2018 were $4.1 million , of which $2.4 million and $1.7 million were recorded to other accounts receivable and long-term receivables, respectively, on our consolidated balance sheets. Receivables from insurance carriers related to environmental matters at December 31, 2019 were $2.9 million , of which $1.8 million and $1.1 million were recorded to other accounts receivable and long-term receivables, respectively, on our consolidated balance sheets. Amounts received from insurance carriers and other third parties related to environmental matters during 2017 , 2018 and 2019 were $0.7 million , $3.1 million and $1.4 million , respectively. Other We have entered into an agreement to guarantee our 50% pro rata share, up to $25.0 million , of obligations under Powder Springs’ credit facility. As of December 31, 2019 , our consolidated balance sheets reflected a $0.4 million other current liability and a corresponding increase in our investment in non-controlled entities on our consolidated balance sheets to reflect the fair value of this guarantee. We and the non-controlled entities in which we own an interest are a party to various other claims, legal actions and complaints, including without limitation those disclosed in Item 3. Legal Proceedings of Part I of our annual report on Form 10-K. While the results cannot be predicted with certainty, management believes the ultimate resolution of these claims, legal actions and complaints after consideration of amounts accrued, insurance coverage or other indemnification arrangements will not have a material adverse effect on our results of operations, financial position or cash flows.</t>
  </si>
  <si>
    <t>Major Customers and Concentration Of Risks</t>
  </si>
  <si>
    <t>Major Customers and Concentration Of Risks [Abstract]</t>
  </si>
  <si>
    <t>Major Customers and Concentration of Risks Major Customers. No customer accounted for more than 10% of our consolidated revenues during 2017 , 2018 or 2019 . Concentration of Risks. We transport, store and distribute petroleum products for refiners, producers, marketers, traders and end users of those products. Our revenue producing activities are concentrated in the central U.S. Concentrations of customers may affect our overall credit risk as our customers may be similarly affected by changes in economic, regulatory or other factors. We generally secure transportation and storage revenue with warehouseman’s liens. We periodically evaluate the financial condition and creditworthiness of our customers and require additional security as we deem necessary. As of December 31, 2019 , we had 1,884 employees, 1,088 of which were assigned to our refined products segment and concentrated in the central U.S. Approximately 21% of our refined products segment employees were represented by the United Steel Workers and covered by a collective bargaining agreement that expires in January 2022. Approximately 3% of our refined products segment employees were represented by the International Union of Operating Engineers (“IUOE”) and covered by a collective bargaining agreement that expires in October 2020. All of the IUOE employees are located at the New Haven terminal, which we sold in first quarter of 2020. There were 224 employees assigned to our crude oil segment and concentrated in the central U.S., and none</t>
  </si>
  <si>
    <t>Related Party Transactions</t>
  </si>
  <si>
    <t>Related Party Transactions [Abstract]</t>
  </si>
  <si>
    <t>Related Party Transactions Stacy P. Methvin is an independent member of our general partner’s board of directors and is also a director of one of our customers. We received tariff, terminalling and other ancillary revenue from this customer of $16.6 million , $21.7 million and $29.6 million for the periods ending December 31, 2017, 2018 and 2019 , respectively. We recorded a receivable of $1.9 million and $3.8 million from this customer at December 31, 2018 and 2019 , respectively. We also made a one-time payment of $0.2 million in 2019 to a subsidiary of this customer for an easement related to one of our expansion projects. See Note 6 – Investments in Non-Controlled Entities</t>
  </si>
  <si>
    <t>Partners' Capital and Distributions</t>
  </si>
  <si>
    <t>Partners' Capital Notes [Abstract]</t>
  </si>
  <si>
    <t xml:space="preserve">Partners’ Capital and Distributions Partners’ Capital The following table details the changes in the number of our common units outstanding from January 1, 2017 through December 31, 2019 : Common units outstanding on January 1, 2017 227,783,916 January 2017—Settlement of employee LTIP awards 216,679 During 2017—Other (a) 23,961 Common units outstanding on December 31, 2017 228,024,556 January 2018—Settlement of employee LTIP awards 168,913 During 2018—Other (a) 1,691 Common units outstanding on December 31, 2018 228,195,160 February 2019—Settlement of employee LTIP awards 199,792 During 2019—Other(a) 8,476 Common units outstanding on December 31, 2019 228,403,428 (a) Common units issued to settle the equity-based retainer paid to independent directors of our general partner. Our partnership agreement allows us to issue additional partnership securities for any partnership purpose at any time and from time to time for consideration and on terms and conditions as our general partner determines, all without approval by our unitholders. Common unitholders have the following rights, among others: • right to receive distributions of our available cash within 45 days after the end of each quarter; • right to elect the board members of our general partner; • right to remove Magellan GP, LLC as our general partner upon a 100% vote of outstanding unitholders; • right to transfer common unit ownership to substitute common unitholders; • right to receive an annual report, containing audited financial statements and a report on those financial statements by our independent public accountants, within 120 days after the close of the fiscal year end; • right to receive information reasonably required for tax reporting purposes within 90 days after the close of the calendar year; • right to vote according to the unitholder’s percentage interest in us at any meeting that may be called by our general partner; and • right to inspect our books and records at the unitholder’s own expense. In the event of liquidation, we would distribute all property and cash in excess of that required to discharge all liabilities to the unitholders in proportion to the positive balances in their respective capital accounts. The common unitholders’ liability is generally limited to their investment. Distributions Distributions we paid during 2017 , 2018 and 2019 were as follows (in thousands, except per unit amount): Payment Date Per Unit Cash Distribution Amount Total Cash Distribution 2/14/2017 $ 0.8550 $ 194,961 5/15/2017 0.8725 198,951 8/14/2017 0.8900 202,942 11/14/2017 0.9050 206,362 Total $ 3.5225 $ 803,216 2/14/2018 $ 0.9200 $ 209,940 5/15/2018 0.9375 213,933 8/14/2018 0.9575 218,497 11/14/2018 0.9775 223,061 Total $ 3.7925 $ 865,431 2/14/2019 $ 0.9975 $ 227,832 5/15/2019 1.0050 229,545 8/14/2019 1.0125 231,258 11/14/2019 1.0200 232,971 Total $ 4.0350 $ 921,606 </t>
  </si>
  <si>
    <t>Subsequent Events</t>
  </si>
  <si>
    <t>Subsequent Events [Abstract]</t>
  </si>
  <si>
    <t>Subsequent Events Recognizable events No recognizable events have occurred subsequent to December 31, 2019 . Non-recognizable events The recent period of unprecedented restrictions on travel and economic activity has significantly reduced demand for refined products in the markets we serve. Recent declines in commodity prices have also significantly reduced the value of tender barrels we receive from our transportation customers and the margins we earn from our gas liquids blending activities. The reduction in refined products demand, lower crude oil prices and limited storage capacity for petroleum products have combined to put significant downward pressure on domestic crude oil production. While we benefit from take-or-pay commitments for the majority of the capacity of our crude oil pipelines, a sustained reduction in crude oil production could cause delays in the timing of our recognition of revenue from these commitments. These factors have also significantly decreased the creditworthiness of certain of our crude oil transportation customers, resulting in an increased risk of customer defaults. To date, our operations and our employees have successfully adapted to the recent developments, enabling our customers to continue benefiting from the services they rely on from our critical infrastructure, and our customers have continued to meet their obligations to us. Given the uncertain timing of a return of refined product demand to historical levels and of a recovery in commodity prices, the extent of the impact these events will have on our results of operations is unclear, but will likely be material. However, we do not believe these events will impact our ability to meet any of our financial obligations or result in any significant impairments to our assets. In April 2020, our general partner’s board of directors declared a quarterly cash distribution of $1.0275 per unit for the period of January 1, 2020 through March 31, 2020. This quarterly cash distribution will be paid on May 15, 2020 to unitholders of record on May 8, 2020. In March 2020, we sold three marine terminals to a subsidiary of Buckeye Partners, L.P. for $252.6 million . The terminals are located in New Haven, Connecticut, Wilmington, Delaware and Marrero, Louisiana. We recognized a $5.4 million impairment loss related to the sale on our consolidated statements of income in first quarter 2020. In February 2020, we sold a 10% interest in Saddlehorn to an affiliate of Black Diamond Gathering LLC, which is majority-owned by Noble Midstream Partners LP, reducing our ongoing investment in Saddlehorn to a 30% interest. We received $79.9 million in cash from the sale, and we recorded a gain of $12.9 million on our consolidated statements of income in first quarter 2020. On February 14, 2020, we paid cash distributions of $1.0275 per unit on our outstanding common units to unitholders of record at the close of business on February 7, 2020. On January 21, 2020, we announced that our general partner’s board of directors authorized the repurchase of up to $750 million of common units through 2022. During the three months ended March 31, 2020, we repurchased approximately 3.6 million of our common units for $202 million . The timing, price and actual number of common units repurchased will depend on a number of factors including our expected expansion capital spending needs, alternative investment opportunities, excess cash available, legal and regulatory requirements, market conditions and the trading price of our common units. The repurchase program does not obligate us to acquire any particular amount of common units, and the repurchase program may be suspended or discontinued at any time.</t>
  </si>
  <si>
    <t>Summary of Significant Accounting Policies (Policy)</t>
  </si>
  <si>
    <t>Basis of Presentation</t>
  </si>
  <si>
    <t>Basis of Presentation. Our consolidated financial statements include our refined products and crude oil operating segments. We consolidate all entities in which we have a controlling ownership interest. We apply the equity method of accounting to investments in entities over which we exercise significant influence but do not control. We eliminate all intercompany transactions.</t>
  </si>
  <si>
    <t>Use Of Estimates</t>
  </si>
  <si>
    <t xml:space="preserve">Use of Estimates. </t>
  </si>
  <si>
    <t>Cash Equivalents</t>
  </si>
  <si>
    <t>Cash Equivalents. Cash and cash equivalents include demand and time deposits and funds that own highly marketable securities with original maturities of three months or less when acquired. We periodically assess the financial condition of the institutions where we hold these funds, and, at December 31, 2018 and 2019 , we believed our credit risk relative to these funds was minimal.</t>
  </si>
  <si>
    <t>Restricted Cash</t>
  </si>
  <si>
    <t>Restricted Cash. Restricted cash includes cash that we are contractually required to use for the construction of fixed assets and is unavailable for general use. It is classified as noncurrent due to its designation to be used for the construction of noncurrent assets.</t>
  </si>
  <si>
    <t>Accounts Receivable And Allowance For Doubtful Accounts</t>
  </si>
  <si>
    <t xml:space="preserve">Accounts Receivable and Allowance for Doubtful Accounts. </t>
  </si>
  <si>
    <t>Pipeline Over/Short Product</t>
  </si>
  <si>
    <t xml:space="preserve">Product Overages and Shortages. Each period end we measure the volume of each type of product in our pipeline systems and terminals, which is compared to the volumes of our customers’ inventories (as adjusted for tender deductions). To the extent the product volumes in our pipeline systems and terminals exceed the volumes of our customers’ book inventories, we recognize a gain from the product overage and increase our product inventories. To the extent the product in our pipeline systems and terminals is less than our customers’ book inventories, we recognize a loss from the product shortage and we record a liability for product owed to our customers. The product overages we recognize are recorded based on market prices, and the resulting inventory is carried at weighted average cost. The product shortages we recognize are recorded based on our weighted average cost. Additionally, when product shortages result in a net short inventory position, the related liability is recorded based on period-end market prices. Product overages and shortages as well as adjustments to the value of net short inventory positions are recorded in operating expenses on our consolidated statements of income. </t>
  </si>
  <si>
    <t>Income Taxes</t>
  </si>
  <si>
    <t>Income Taxes. We are a partnership for income tax purposes and therefore are not subject to federal or state income taxes for most of the states in which we operate. The tax on our net income is borne by our unitholders through allocation to them of their share of taxable income. Net income for financial statement purposes may differ significantly from taxable income of unitholders because of differences between the tax basis and financial reporting basis of assets and liabilities and the taxable income allocation requirements under our partnership agreement. The aggregate difference in the basis of our net assets for financial and tax reporting purposes cannot be readily determined because information regarding each unitholder’s tax attributes is not available to us. The amounts recognized as provision for income taxes in our consolidated statements of income are primarily comprised of partnership-level taxes levied by the state of Texas. This tax is based on revenues less direct costs of sale for our assets apportioned to the state of Texas.</t>
  </si>
  <si>
    <t>Net Income Per Unit</t>
  </si>
  <si>
    <t>Net Income Per Unit. We calculate basic net income per common unit for each period by dividing net income by the weighted-average number of common units outstanding. The difference between our actual common units outstanding and our weighted-average number of common units outstanding used to calculate net income per common unit is due to the impact of: (i) the phantom units issued to our independent directors, which are included in the calculation of basic and diluted weighted average units outstanding and (ii) the weighted-average effect of units actually issued during a period. The difference between the weighted-average number of common units outstanding used for basic and diluted net income per unit calculations on our consolidated statements of income is primarily the dilutive effect of phantom unit awards granted pursuant to our long-term incentive plan, which have not yet vested in periods where contingent performance metrics have been met.</t>
  </si>
  <si>
    <t>New Accounting Pronouncements</t>
  </si>
  <si>
    <t>New Accounting Pronouncements - Adopted by us on January 1, 2019 In February 2016, the Financial Accounting Standards Board (“FASB”) issued Accounting Standards Update (“ASU”) 2016-02, Leases (Topic 842). This ASU requires lessees to recognize a right-of-use asset and lease liability on the balance sheet for all leases, with the exception of short-term leases. The new accounting model for lessors remains largely the same, although some changes have been made to align it with the new lessee model and the new revenue recognition guidance. This update also requires companies to include additional disclosures regarding their lessee and lessor agreements. We adopted this standard on January 1, 2019, and it did not have a material impact on our consolidated statements of income or our leverage ratio as defined in our credit agreement. Adoption of this ASU resulted in an initial increase in our assets and liabilities by approximately $172 million due to the recognition of right-of-use assets and lease liabilities. See Note 10 – Leases for our lease disclosures.</t>
  </si>
  <si>
    <t>Revenue</t>
  </si>
  <si>
    <t>Revenue is recognized upon the satisfaction of each performance obligation required by our customer contracts. Transportation and terminals revenue is recognized over time as our customers receive the benefits of our service as it is performed on their behalf using an output method based on actual deliveries. Revenue for our storage services is recognized over time using an output method based on the capacity of storage under contract with our customers. Product sales revenue is recognized at a point in time when our customers take control of the commodities purchased. We record back-to-back purchases and sales of petroleum products on a net basis. We recognize pipeline transportation revenue for crude oil shipments when our customers’ product arrives at the customer-designated destination. For shipments of refined products under published tariffs that combine transportation and terminalling services, we recognize revenue when our customers take delivery of their product from our system. For shipments where terminalling services are not included in the tariff, we recognize revenue when our customers’ product arrives at the customer-designated destination. We have certain contracts that require counterparties to ship a minimum volume over an agreed-upon time period, which are contracted as minimum dollar or volume commitments. Revenue pursuant to these take-or-pay contracts is recognized when the customers utilize their committed volumes. Additionally, when we estimate that the customers will not utilize all or a portion of their committed volumes, we recognize revenue in proportion to the pattern of exercised rights for the respective commitment period. Our interstate common carrier petroleum products pipeline operations are subject to rate regulation by the Federal Energy Regulatory Commission (“FERC”) under the Interstate Commerce Act, the Energy Policy Act of 1992 and rules and orders promulgated pursuant thereto. FERC regulation requires that interstate pipeline rates be filed with the FERC, be posted publicly and be nondiscriminatory and “just and reasonable.” The rates on approximately 40% of the shipments on our refined products pipeline system are regulated by the FERC primarily through an index methodology. As an alternative to cost-of-service or index-based rates, interstate pipeline companies may establish rates by obtaining authority to charge market-based rates in competitive markets or by negotiation with unaffiliated shippers. Approximately 60% of our refined products pipeline system’s markets are either subject to regulations by the states in which we operate or are approved for market-based rates by the FERC, and in both cases these rates can generally be adjusted at our discretion based on market factors. Most of the tariffs on our crude oil pipelines are established by negotiated rates that generally provide for annual adjustments in line with changes in the FERC index, subject to certain modifications. For both our index-based rates and our market-based rates, our published tariffs serve as contracts, and shippers nominate the volume to be shipped up to a month in advance. These tariffs include provisions which allow us to deduct from our customer’s inventory a small percentage of the products our customers transport on our pipeline systems. We refer to this non-monetary consideration as tender deduction revenue. We receive tender deductions from our customers as consideration for product losses during the transportation of petroleum products within our pipeline systems. Tender deduction revenue is generally recognized as transportation revenue when the customer's transported commodities reach their destination and is recorded at the fair value of the product received on the date received or the contract date, as applicable. Product sales revenue pricing is contractually specified, and we have determined that each barrel sold represents a separate performance obligation. Transaction prices for our other services including terminalling, storage and ancillary services are typically contracted as a single performance obligation with our customers. In circumstances where multiple performance obligations are contractually required, we allocate the transaction price to the various performance obligations based on their relative standalone selling price.</t>
  </si>
  <si>
    <t>Property, Plant and Equipment</t>
  </si>
  <si>
    <t>Property, plant and equipment consist primarily of pipeline, pipeline-related equipment, storage tanks and processing equipment. We state property, plant and equipment at cost except for certain acquired assets recorded at fair value on their respective acquisition dates and impaired assets. We record impaired assets at fair value on the last impairment evaluation date for which an adjustment was required. We assign asset lives based on reasonable estimates when we place an asset into service. Subsequent events could cause us to change our estimates, which would affect the future calculation of depreciation expense. When we sell or retire property, plant and equipment, we remove its carrying value and the related accumulated depreciation from our accounts and record any associated gains or losses on our consolidated statements of income in the period of sale or disposition. We capitalize expenditures to replace existing assets and retire the replaced assets. We capitalize expenditures when they extend the useful life, increase the productivity or capacity or improve the safety or efficiency of the asset. We capitalize direct project costs such as labor and materials as incurred. Indirect project costs, such as overhead, are capitalized based on a percentage of direct labor charged to the respective capital project. We charge expenditures for maintenance, repairs and minor replacements to operating expense in the period incurred. During construction, we capitalize interest on all construction projects requiring a completion period of three months or longer and total project costs exceeding $0.5 million</t>
  </si>
  <si>
    <t>Impairment or Disposal of Long-Lived Assets, Policy [Policy Text Block]</t>
  </si>
  <si>
    <t>Long-lived assets are reviewed for impairment whenever events or changes in circumstances indicate that the carrying value may not be recoverable. In reviewing for impairment, the carrying value of such assets is compared to the estimated undiscounted future cash flows expected from the use of the assets and their eventual disposition. If such cash flows are not sufficient to support the asset’s recorded value, an impairment charge is recognized to reduce the carrying value of the long-lived asset to its estimated fair value. The determination of future cash flows as well as the estimated fair value of long-lived assets involves significant estimates on the part of management.</t>
  </si>
  <si>
    <t>Goodwill and Intangible Assets, Goodwill</t>
  </si>
  <si>
    <t>We record the excess of purchase price over the fair value of the tangible and identifiable intangible assets acquired and liabilities assumed in a business acquisition (or combination) as goodwill. The goodwill relating to each of our reporting units is tested for impairment annually as well as when an event or change in circumstances indicates an impairment may have occurred.</t>
  </si>
  <si>
    <t>Intangible Assets, Finite-Lived</t>
  </si>
  <si>
    <t>Other intangible assets with finite lives are amortized over their estimated useful lives of seven years up to 30 years. The weighted-average asset life of our other intangible assets at December 31, 2019 was approximately 19</t>
  </si>
  <si>
    <t xml:space="preserve">We account for interests in affiliates that we do not control using the equity method of accounting. Under this method, an investment is recorded at our acquisition cost or capital contributions, as adjusted by contractual terms, plus equity in earnings or losses since acquisition or formation, plus interest capitalized, less distributions received and amortization of interest capitalized and excess net investment. Excess net investment is the amount by which our investment in a non-controlled entity exceeded our proportionate share of the book value of the net assets of that investment. We amortize excess net investment over the weighted-average depreciable asset lives of the equity investee. Our unamortized excess net investment was $34.8 million and $33.9 million at December 31, 2018 and 2019 , respectively. The amount of unamortized excess investment is primarily related to our investment in BridgeTex. We evaluate equity method investments for impairment whenever events or circumstances indicate that there is an other-than-temporary loss in value of the investment. In the event that we determine that the loss in value of an investment is other-than-temporary, we would record a charge to earnings to adjust the carrying value to fair value. We recognized no equity investment impairments during 2017 , 2018 and 2019 . </t>
  </si>
  <si>
    <t>Lease Policy, Lessee and Lessor [Policy Text Block]</t>
  </si>
  <si>
    <t>As of January 1, 2019, we adopted ASU 2016-02, Leases (Topic 842) using the modified retrospective method of adoption. We elected to use the transition option that allows us to initially apply the new lease standard at the adoption date and recognize a cumulative-effect adjustment, if any, to the opening balance of retained earnings in the year of adoption. Comparable periods continue to be presented under the guidance of the previous standard, ASC 840. ASC 842 requires lessees to recognize a lease liability and right-of-use asset on the balance sheet for operating leases. For lessors, the new accounting model remains largely the same, although some changes have been made to align it with the new lessee model and the new revenue recognition guidance, ASC 606, Revenue from Contracts with Customers . Our adoption of ASC 842 did not result in any material adjustments to retained earnings, changes in the timing or amounts of lease costs or changes to our leverage ratio as defined in our credit agreement. We have both lessee and lessor arrangements. Our leases are evaluated at inception or at any subsequent modification. Depending on the terms, leases are classified as either operating or finance leases if we are the lessee, or as operating, sales-type or direct financing leases if we are the lessor, as appropriate under ASC 842. Our lessee arrangements primarily include a terminalling and storage contract where we have exclusive use of dedicated tankage, leased pipelines and office buildings. Our lessor arrangements include pipeline capacity and storage contracts and our condensate splitter tolling agreement that qualify as operating leases under ASC 842. In addition, we have a long-term throughput and deficiency agreement with a customer that is being accounted for as a sales-type lease under ASC 842. In accordance with ASC 842, we have made an accounting policy election to not apply the new standard to lessee arrangements with a term of one year or less and no purchase option that is reasonably certain of exercise. We will continue to account for these short-term arrangements by recognizing payments and expenses as incurred, without recording a lease liability and right-of-use asset. We have also made an accounting policy election for both our lessee and lessor arrangements to combine lease and non-lease components. This election is applied to all of our lease arrangements as our non-lease components do not result in significant timing differences in the recognition of rental expenses or income.</t>
  </si>
  <si>
    <t>Lessee, Leases [Policy Text Block]</t>
  </si>
  <si>
    <t>We recognize a lease liability for each lease based on the present value of remaining minimum fixed rental payments (which includes payments under any renewal option that we are reasonably certain to exercise), using a discount rate that approximates the rate of interest we would have to pay to borrow on a collateralized basis over a similar term. We also recognize a right-of-use asset for each lease, valued at the lease liability, adjusted for prepaid or accrued rent balances existing at the time of initial recognition. The lease liability and right-of-use asset are reduced over the term of the lease as payments are made and the assets are used. Related Party Operating Lease . We entered into a long-term terminalling and storage contract with Seabrook for exclusive use of dedicated tankage that provides our customers with crude oil storage capacity and dock access for crude oil imports and exports on the Texas Gulf Coast. Minimum fixed rental payments are recognized on a straight-line basis over the life of the lease as costs and expenses on our consolidated statements of income. Variable and short-term rental payments are recognized as costs and expenses as they are incurred. Variable payments consist of amounts that exceed the contractual minimum rental payment (for example, payment increases tied to a change in a market index).</t>
  </si>
  <si>
    <t>Pension And Postretirement Medical And Life Benefit Obligations</t>
  </si>
  <si>
    <t>Our pension and postretirement benefit liabilities represent the funded status of the present value of benefit obligations of our employee benefit plans. We develop pension, postretirement medical and life benefit costs from third-party actuarial valuations. We establish actuarial assumptions to anticipate future events and use those assumptions when calculating the expense and liabilities related to these plans. These factors include assumptions management makes concerning expected investment return on plan assets, discount rates, health care costs trend rates, turnover rates and rates of future compensation increases, among others. In addition, we use subjective factors such as withdrawal and mortality rates to develop actuarial valuations. Management reviews and updates these assumptions on an annual basis. The actuarial assumptions that we use may differ from actual results due to changing market rates or other factors. These differences could affect the amount of pension and postretirement medical and life benefit expense we will recognize in future periods.</t>
  </si>
  <si>
    <t>Equity-Based Incentive Compensation Awards</t>
  </si>
  <si>
    <t>The compensation committee of our general partner’s board of directors administers our long-term incentive plan (“LTIP”) covering certain of our employees and the independent directors of our general partner. The LTIP primarily consists of phantom units and permits the grant of awards covering an aggregate of 11.9 million of our common units. The estimated units remaining available under the LTIP at December 31, 2019 totaled approximately 1.6 million . The awards include: (i) performance-based awards issued to certain officers and other key employees (“performance-based awards”), (ii) time-based awards issued to certain officers and other key employees (“time-based awards,” and together with performance-based awards, “employee awards”), and (iii) awards issued to independent members of our general partner’s board of directors (“director awards”) that may be deferred and if deferred may be paid in cash. All of the awards include distribution equivalent rights, except non-deferred director awards. The LTIP requires employee awards to be settled in our common units, except the settlement of distribution equivalents, which we pay in cash. As a result, we classify employee awards as equity. Fair value for these awards is determined on the grant date, and we recognize this value as compensation expense ratably over the requisite service period, which is the vesting period of each award. The vesting period for employee awards is generally three years ; however, certain awards have been issued with shorter vesting periods while others have vesting periods of up to four years . Because employee awards contain distribution equivalent rights, the fair value of our employee awards is based on the closing price of our units on the grant date. Payouts for performance-based awards are subject to the attainment of a financial metric and to an adjustment for our total unitholder return (the “TUR adjustment”), and the fair value of these awards is adjusted for the fair value of the TUR adjustment. The financial metric for the performance-based awards is our distributable cash flow per unit excluding commodity-related activities for the last year of the three -year vesting period as compared to established threshold, target and stretch levels. The payouts for the performance-related component of the awards can range from 0% for results below threshold, up to 200% for actual results at stretch or above. The TUR adjustment is based on our total unitholder return at the end of the three-year vesting period of the awards in relation to the total unitholder returns of certain peer entities and can increase or decrease the payout of the award by as much as 50% . Payouts related to time-based awards are based solely on the completion of the requisite service period by the employee and contain no provisions that provide for a payout other than the original number of units awarded and the associated distribution equivalents. Performance-based awards are subject to forfeiture if a participant’s employment is terminated for any reason other than for termination within two years of a change-in-control that occurs on an involuntary basis without cause or on a voluntary basis for good cause, or due to retirement, disability or death prior to the vesting date. These awards can vest early under certain circumstances following a change in control. Time-based awards are subject to forfeiture if a participant’s employment is terminated for any reason other than retirement, death or disability prior to the vesting date, or as the result of certain other employment restrictions. If an employee award recipient retires, dies or becomes disabled prior to the end of the vesting period, the award is prorated based upon months of employment completed during the vesting period, and the award is settled shortly after the end of the vesting period. Compensation expense for our equity awards is calculated as the number of unit awards less forfeitures, multiplied by the grant date fair value of those awards, multiplied by the percentage of the requisite service period completed at each period end, multiplied by the expected payout percentage, less previously-recognized compensation expense. Non-deferred director awards are paid in units valued on the grant date, with compensation expense calculated as the number of units awarded multiplied by the fair value of those units at that date. We classify deferred director awards as liability awards because they may be settled in cash. Because deferred director awards have distribution equivalent rights, the fair value of these awards equals the closing price of our units at the measurement date. Compensation expense for deferred director awards is calculated as the number of units awarded, multiplied by the fair value of those awards on the measurement date, less previously-recognized compensation expense. Director awards deferred prior to 2015 are paid in January of the year following the director’s resignation from the board of directors of our general partner or death. Director awards deferred after January 1, 2015 are paid 60 days following the director’s death or resignation from the board of directors of our general partner.</t>
  </si>
  <si>
    <t>We use derivative instruments to manage market price risks associated with inventories, interest rates and certain forecasted transactions. For those instruments that qualify for hedge accounting, the accounting treatment depends on their intended use and their designation. We divide derivative financial instruments qualifying for hedge accounting treatment into two categories: (1) cash flow hedges and (2) fair value hedges. We execute cash flow hedges to hedge against the variability in cash flows related to a forecasted transaction and execute fair value hedges to hedge against the changes in the value of a recognized asset or liability. At the inception of a hedged transaction, we document the relationship between the hedging instrument and the hedged item, the risk management objectives and the methods used for assessing and testing hedge effectiveness. We also assess, both at the inception of the hedge and on an on-going basis, whether the derivatives that are used in our hedging transactions are highly effective in offsetting changes in cash flows or fair value of the hedged item. If we determine that a derivative originally designated as a cash flow or fair value hedge is no longer highly effective, we discontinue hedge accounting prospectively and record the change in the fair value of the derivative in current earnings. The changes in fair value of derivative financial instruments that are not designated as hedges for accounting purposes, which we refer to as economic hedges, are included in current earnings. As part of our risk management process, we assess the creditworthiness of the financial and other institutions with which we execute financial derivatives. Such financial instruments involve the risk of non-performance by the counterparty, which could result in material losses to us. Our policies prohibit us from engaging in speculative trading activities.</t>
  </si>
  <si>
    <t>Contingencies And Environmental</t>
  </si>
  <si>
    <t>Certain conditions may exist as of the date our consolidated financial statements are issued that could result in a loss to us, but which will only be resolved when one or more future events occur or fail to occur. Our management assesses such contingent liabilities, which inherently involves significant judgment. In assessing loss contingencies related to legal proceedings that are pending against us or for unasserted claims that may result in proceedings, our management, with input from legal counsel, evaluates the perceived merits of any legal proceedings or unasserted claims as well as the perceived merits of the amount of relief sought or expected to be sought therein. Environmental expenditures are charged to operating expense or capitalized based on the nature of the expenditures. Environmental expenditures that meet the capitalization criteria for property, plant and equipment, as well as costs that mitigate or prevent environmental contamination that has yet to occur, are capitalized. We expense expenditures that relate to an existing condition caused by past operations. We initially record environmental liabilities assumed in a business combination at fair value; otherwise, we record environmental liabilities on an undiscounted basis. We recognize liabilities for other commitments and contingencies when, after analyzing the available information, we determine it is probable that an asset has been impaired, or that a liability has been incurred and the amount of impairment or loss can be reasonably estimated. When we can estimate a range of probable loss, we accrue the most likely amount within that range, or if no amount is more likely than another, we accrue the minimum of the range of probable loss. We expense legal costs associated with loss contingencies as incurred. We record environmental liabilities independently of any potential claim for recovery. Accruals related to environmental matters are generally determined based on site-specific plans for remediation, taking into account currently available facts, existing technologies and presently enacted laws and regulations. Accruals for environmental matters reflect our prior remediation experience and include an estimate for costs such as fees paid to contractors, outside engineering and consulting firms. Accruals for estimated losses from environmental remediation obligations generally are recognized no later than completion of the remediation feasibility study. Such accruals are adjusted as further information develops or circumstances change. We maintain specific insurance coverage, which may cover all or portions of certain environmental expenditures less a deductible. We recognize receivables in cases where we consider the realization of reimbursements of remediation costs as probable. We would sustain losses to the extent of amounts we have recognized as environmental receivables if the counterparties to those transactions were unable to perform their obligations to us.</t>
  </si>
  <si>
    <t>Segment Disclosures (Tables)</t>
  </si>
  <si>
    <t>Segment Reporting Information By Segment</t>
  </si>
  <si>
    <t xml:space="preserve"> Year Ended December 31, 2017 (in thousands) Refined Products Crude Oil Intersegment Eliminations Total Transportation and terminals revenue $ 1,261,012 $ 474,166 $ (3,403 ) $ 1,731,775 Product sales revenue 723,153 35,053 — 758,206 Affiliate management fee revenue 3,730 13,950 — 17,680 Total revenue 1,987,895 523,169 (3,403 ) 2,507,661 Operating expenses 459,440 127,215 (8,677 ) 577,978 Cost of product sales 594,292 41,325 — 635,617 (Earnings) losses of non-controlled entities (821 ) (120,173 ) — (120,994 ) Operating margin 934,984 474,802 5,274 1,415,060 Depreciation, amortization and impairment expense 139,840 51,516 5,274 196,630 G&amp;A expenses 122,127 43,590 — 165,717 Operating profit $ 673,017 $ 379,696 $ — $ 1,052,713 Additions to long-lived assets $ 391,955 $ 172,732 $ 564,687 As of December 31, 2017 Segment assets $ 4,279,700 $ 2,908,535 $ 7,188,235 Corporate assets 206,140 Total assets $ 7,394,375 Goodwill $ 41,178 $ 12,082 $ 53,260 Investments in non-controlled entities $ 121,479 $ 961,032 $ 1,082,511 Year Ended December 31, 2018 (in thousands) Refined Products Crude Oil Intersegment Eliminations Total Transportation and terminals revenue $ 1,316,616 $ 566,063 $ (3,691 ) $ 1,878,988 Product sales revenue 880,453 46,767 — 927,220 Affiliate management fee revenue 5,533 14,832 — 20,365 Total revenue 2,202,602 627,662 (3,691 ) 2,826,573 Operating expenses 486,596 172,478 (9,638 ) 649,436 Cost of product sales 660,185 44,128 — 704,313 Earnings of non-controlled entities (18,884 ) (162,233 ) — (181,117 ) Operating margin 1,074,705 573,289 5,947 1,653,941 Depreciation, amortization and impairment expense 202,047 57,083 5,947 265,077 G&amp;A expenses 140,333 53,950 — 194,283 Operating profit $ 732,325 $ 462,256 $ — $ 1,194,581 Additions to long-lived assets $ 357,359 $ 148,995 $ 506,354 As of December 31, 2018 Segment assets $ 4,687,351 $ 2,803,895 $ 7,491,246 Corporate assets 256,291 Total assets $ 7,747,537 Goodwill $ 41,178 $ 12,082 $ 53,260 Investments in non-controlled entities $ 292,820 $ 783,486 $ 1,076,306 Year Ended December 31, 2019 (in thousands) Refined Products Crude Oil Intersegment Eliminations Total Transportation and terminals revenue $ 1,355,682 $ 620,365 $ (5,417 ) $ 1,970,630 Product sales revenue 707,812 28,280 — 736,092 Affiliate management fee revenue 6,719 14,471 — 21,190 Total revenue 2,070,213 663,116 (5,417 ) 2,727,912 Operating expenses 471,743 173,261 (10,923 ) 634,081 Cost of product sales 591,228 28,051 — 619,279 Other operating (income) expense (10,185 ) 7,210 — (2,975 ) Earnings of non-controlled entities (8,070 ) (160,891 ) — (168,961 ) Operating margin 1,025,497 615,485 5,506 1,646,488 Depreciation, amortization and impairment expense 174,096 66,532 5,506 246,134 G&amp;A expenses 140,735 55,915 — 196,650 Operating profit $ 710,666 $ 493,038 $ — $ 1,203,704 Additions to long-lived assets $ 805,902 $ 74,235 $ 880,137 As of December 31, 2019 Segment assets $ 5,411,920 $ 2,894,733 $ 8,306,653 Corporate assets 131,076 Total assets $ 8,437,729 Goodwill $ 41,178 $ 12,082 $ 53,260 Investments in non-controlled entities $ 422,384 $ 818,167 $ 1,240,551</t>
  </si>
  <si>
    <t>Revenue from Contract with Customers (Tables)</t>
  </si>
  <si>
    <t>The following tables provide details of our revenues disaggregated by key activities that comprise our performance obligations by operating segment (in thousands): Year Ended December 31, 2018 Refined Products Crude Oil Intersegment Eliminations Total Transportation $ 749,266 $ 337,690 $ — $ 1,086,956 Terminalling 182,648 6,365 — $ 189,013 Storage 220,874 135,259 (3,691 ) $ 352,442 Ancillary services 136,122 26,151 — $ 162,273 Lease revenue 27,706 60,598 — $ 88,304 Transportation and terminals revenue 1,316,616 566,063 (3,691 ) 1,878,988 Product sales revenue 880,453 46,767 — $ 927,220 Affiliate management fee revenue 5,533 14,832 — $ 20,365 Total revenue 2,202,602 627,662 (3,691 ) 2,826,573 Revenue not under the guidance of ASC 606: Lease revenue (1) (27,706 ) (60,598 ) — $ (88,304 ) (Gains) losses from futures contracts included in product sales revenue (2) (85,643 ) 632 — $ (85,011 ) Affiliate management fee revenue (5,533 ) (14,832 ) — $ (20,365 ) Total revenue from contracts with customers under ASC 606 $ 2,083,720 $ 552,864 $ (3,691 ) $ 2,632,893 (1) Lease revenue is accounted for under ASC 840, Leases . (2) The impact on product sales revenue from futures contracts falls under the guidance of ASC 815, Derivatives and Hedging . Year Ended December 31, 2019 Refined Products Crude Oil Intersegment Eliminations Total Transportation $ 778,394 $ 343,782 $ — $ 1,122,176 Terminalling 185,008 17,822 — $ 202,830 Storage 224,336 157,202 (5,417 ) $ 376,121 Ancillary services 140,055 28,376 — $ 168,431 Lease revenue 27,889 73,183 — $ 101,072 Transportation and terminals revenue 1,355,682 620,365 (5,417 ) 1,970,630 Product sales revenue 707,812 28,280 — $ 736,092 Affiliate management fee revenue 6,719 14,471 — $ 21,190 Total revenue 2,070,213 663,116 (5,417 ) 2,727,912 Revenue not under the guidance of ASC 606: Lease revenue (1) (27,889 ) (73,183 ) — $ (101,072 ) (Gains) losses from futures contracts included in product sales revenue (2) 69,538 3,024 — $ 72,562 Affiliate management fee revenue (6,719 ) (14,471 ) — $ (21,190 ) Total revenue from contracts with customers under ASC 606 $ 2,105,143 $ 578,486 $ (5,417 ) $ 2,678,212 (1) Lease revenue is accounted for under ASC 842, Leases . (2) The impact on product sales revenue from futures contracts falls under the guidance of ASC 815, Derivatives and Hedging .</t>
  </si>
  <si>
    <t>Contract with Customer, Asset and Liability</t>
  </si>
  <si>
    <t>The following table summarizes our accounts receivable, contract assets and contract liabilities resulting from contracts with customers (in thousands): December 31, 2018 December 31, 2019 Accounts receivable from contracts with customers $ 102,684 $ 124,701 Contract assets $ 8,487 $ 8,071 Contract liabilities $ 122,129 $ 111,670</t>
  </si>
  <si>
    <t>Revenue, Remaining Performance Obligation, Expected Timing of Satisfaction</t>
  </si>
  <si>
    <t>The following table provides the aggregate amount of the transaction price allocated to our UPOs as of December 31, 2019 by operating segment, including the range of years remaining on our contracts with customers and an estimate of revenues expected to be recognized over the next 12 months (dollars in thousands): Refined Products Crude Oil Total Balances at December 31, 2019 $ 2,245,549 $ 1,154,596 $ 3,400,145 Remaining terms 1 - 19 years 1 - 10 years Estimated revenues from UPOs to be recognized in the next 12 months $ 423,974 $ 308,454 $ 732,428</t>
  </si>
  <si>
    <t>Property, Plant and Equipment and Other Intangibles (Tables)</t>
  </si>
  <si>
    <t xml:space="preserve">Property, plant and equipment consisted of the following (in thousands): Estimated Depreciable Lives December 31, 2018 2019 Construction work-in-progress $ 395,184 $ 515,312 Land and rights-of-way 303,485 336,982 Buildings 119,720 125,772 10 to 53 years Storage tanks 2,059,244 2,206,839 10 to 40 years Pipeline and station equipment 2,614,855 2,917,059 10 to 59 years Processing equipment 1,875,029 2,044,589 3 to 56 years Other 261,075 284,674 3 to 53 years Property, Plant and Equipment, Gross $ 7,628,592 $ 8,431,227 </t>
  </si>
  <si>
    <t>Investments in Non-Controlled Entities (Tables)</t>
  </si>
  <si>
    <t>Equity Method Investments</t>
  </si>
  <si>
    <t>Our investments in non-controlled entities at December 31, 2019 were comprised of: Entity Ownership Interest BridgeTex Pipeline Company, LLC (“BridgeTex”) 30% Double Eagle Pipeline LLC (“Double Eagle”) 50% HoustonLink Pipeline Company, LLC (“HoustonLink”) 50% MVP Terminalling, LLC (“MVP”) 50% Powder Springs Logistics, LLC (“Powder Springs”) 50% Saddlehorn Pipeline Company, LLC (“Saddlehorn”) 40% Seabrook Logistics, LLC (“Seabrook”) 50% Texas Frontera, LLC (“Texas Frontera”) 50% We serve as operator of BridgeTex, HoustonLink, MVP, Powder Springs, Saddlehorn, Texas Frontera and the pipeline activities of Seabrook. We receive fees for management services as well as reimbursement or payment to us for certain direct operational payroll and other overhead costs. The management fees we receive are reported as affiliate management fee revenue on our consolidated statements of income. Cost reimbursements we receive from these entities in connection with our operating services are included as reductions to costs and expenses on our consolidated statements of income and totaled $3.6 million , $3.9 million and $5.3 million , respectively, for the years ended December 31, 2017 , 2018 and 2019 . We recorded the following revenue and expense transactions from certain of these non-controlled entities in our consolidated statements of income (in thousands): Year Ended December 31, 2017 2018 2019 Transportation and terminals revenue: BridgeTex, capacity lease $ 36,129 $ 39,596 $ 41,806 Double Eagle, throughput revenue $ 4,673 $ 5,250 $ 6,213 Saddlehorn, storage revenue $ 2,126 $ 2,180 $ 2,234 Operating costs: Seabrook, storage lease and ancillary services $ — $ 10,572 $ 25,851 MVP, sale of air emission reduction credits (reduction of operating costs) $ — $ (2,161 ) $ — Product sales revenue: Powder Springs, butane sales $ — $ 4,899 $ — Seabrook, product sales $ — $ — $ 328 Cost of product sales: BridgeTex, transportation charges $ 14,450 $ — $ — Powder Springs, butane purchases $ — $ 410 $ — Other income: MVP, easement sale $ — $ — $ 289 Our consolidated balance sheets reflected the following balances related to our investments in non-controlled entities (in thousands): December 31, 2018 Trade Accounts Receivable Other Accounts Receivable Other Accounts Payable Long-Term Receivables BridgeTex $ 318 $ 1,549 $ — $ — Double Eagle $ 546 $ — $ — $ — MVP $ — $ 397 $ — $ — Powder Springs $ — $ — $ — $ 2,221 Saddlehorn $ — $ 183 $ — $ — Seabrook $ — $ — $ 1,140 $ — December 31, 2019 Trade Accounts Receivable Other Accounts Receivable Other Accounts Payable Long-Term Receivables BridgeTex $ 392 $ 26 $ — $ — Double Eagle $ 445 $ — $ — $ — HoustonLink $ 60 $ — $ — $ — MVP $ — $ 418 $ — $ — Powder Springs $ 161 $ — $ — $ 6,006 Saddlehorn $ — $ 126 $ — $ — Seabrook $ 941 $ — $ 1,349 $ — We entered into a long-term terminalling and storage contract with Seabrook for exclusive use of dedicated tankage that provides our customers with crude oil storage capacity and dock access for crude oil imports and exports on the Texas Gulf Coast (see Note 10 – Leases for more details regarding this lease). The financial results from Powder Springs, MVP and Texas Frontera are included in our refined products segment and the financial results from BridgeTex, Double Eagle, HoustonLink, Saddlehorn and Seabrook are included in our crude oil segment, each as earnings of non-controlled entities. A summary of our investments in non-controlled entities (representing only our proportionate interests) follows (in thousands): Investments at December 31, 2018 $ 1,076,306 Additional investment 212,380 Indemnification settlement (5,000 ) Earnings of non-controlled entities: Proportionate share of earnings 170,814 Amortization of excess investment and capitalized interest (1,853 ) Earnings of non-controlled entities 168,961 Less: Distributions from operations of non-controlled entities 203,602 Distributions from returns of investments in non-controlled entities 8,494 Investments at December 31, 2019 $ 1,240,551 Summarized financial information of our non-controlled entities (representing 100% of the interests in these entities) follows (in thousands): December 31, 2018 2019 Current assets $ 258,698 $ 260,033 Noncurrent assets 2,461,456 2,768,696 Total assets $ 2,720,154 $ 3,028,729 Current liabilities $ 170,558 $ 160,566 Noncurrent liabilities 73,700 60,886 Total liabilities $ 244,258 $ 221,452 Equity $ 2,475,896 $ 2,807,277 Year Ended December 31, 2017 2018 2019 Revenue $ 419,214 $ 631,420 $ 782,013 Net income $ 256,423 $ 416,128 $ 507,464</t>
  </si>
  <si>
    <t>Inventory (Tables)</t>
  </si>
  <si>
    <t>Inventory at December 31, 2018 and 2019 was as follows (in thousands): December 31, 2018 2019 Refined products $ 92,751 $ 96,128 Liquefied petroleum gases 46,612 29,982 Transmix 28,497 39,546 Crude oil 11,220 12,714 Additives 6,655 6,029 Total inventory $ 185,735 $ 184,399 During 2018 and 2019, we recorded lower of average cost or net realizable value adjustments of $18.5 million and $4.8 million , respectively, related to our refined products, transmix and crude oil inventories.</t>
  </si>
  <si>
    <t>Consolidated Statements Of Cash Flows - Supplemental Disclosures (Tables)</t>
  </si>
  <si>
    <t>Consolidated Statement Of Cash Flows</t>
  </si>
  <si>
    <t>Changes in the components of operating assets and liabilities are as follows (in thousands): Year Ended December 31, 2017 2018 2019 Trade accounts receivable and other accounts receivable $ (25,639 ) $ 24,169 $ (20,156 ) Inventory (47,967 ) (3,390 ) 1,336 Accounts payable 8,954 21,146 (1,237 ) Accrued payroll and benefits 10,596 14,015 4,931 Accrued interest payable 5,014 (7,399 ) 1,018 Accrued taxes other than income 1,177 1,750 12,914 Deferred revenue 15,904 5,191 (11,431 ) Accrued product liabilities 44,559 (20,677 ) 15,306 Other current and noncurrent assets and liabilities 3,097 (12,559 ) 5,313 Total $ 15,695 $ 22,246 $ 7,994</t>
  </si>
  <si>
    <t>Debt (Tables)</t>
  </si>
  <si>
    <t>Consolidated Debt</t>
  </si>
  <si>
    <t>Debt Long-term debt at December 31, 2018 and 2019 was as follows (in thousands): December 31, 2018 2019 6.55% Notes due 2019 (1) $ 550,000 $ — 4.25% Notes due 2021 550,000 550,000 3.20% Notes due 2025 250,000 250,000 5.00% Notes due 2026 650,000 650,000 6.40% Notes due 2037 250,000 250,000 4.20% Notes due 2042 250,000 250,000 5.15% Notes due 2043 550,000 550,000 4.20% Notes due 2045 250,000 250,000 4.25% Notes due 2046 500,000 500,000 4.20% Notes due 2047 500,000 500,000 4.85% Notes due 2049 — 500,000 3.95% Notes due 2050 — 500,000 Face value of long-term debt 4,300,000 4,750,000 Unamortized debt issuance costs (2) (27,070 ) (35,263 ) Net unamortized debt discount (2) (2,927 ) (8,662 ) Net unamortized amount of gains from historical fair value hedges (2) 866 — Long-term debt, net, including current portion 4,270,869 4,706,075 Less: current portion of long-term debt, net (1) 59,489 — Long-term debt, net $ 4,211,380 $ 4,706,075 (1) At December 31, 2018, we had the ability and the intent to refinance approximately $490.0 million of our long-term notes maturing in 2019. As a result, only the portion of our debt intended to be repaid with cash available as of December 31, 2018 was classified as current in our consolidated balance sheets. (2) Debt issuance costs, note discounts and premiums and realized gains and losses of historical fair value hedges are being amortized or accreted to the applicable notes over the respective lives of those notes.</t>
  </si>
  <si>
    <t>Leases (Tables)</t>
  </si>
  <si>
    <t>Lessee, Operating Lease, Liability, Maturity</t>
  </si>
  <si>
    <t>Future minimum rental payments under operating leases with initial terms greater than one year as of December 31, 2019 are as follows (in thousands): Third Party Leases Seabrook Lease All Leases 2020 $ 18,607 $ 13,735 $ 32,342 2021 18,993 12,280 31,273 2022 18,869 9,919 28,788 2023 18,348 9,919 28,267 2024 14,341 9,643 23,984 Thereafter 19,748 30,858 50,606 Total future minimum rental payments 108,906 86,354 195,260 Present value discount 12,262 $ 12,754 $ 25,016 Total operating lease liability $ 96,644 $ 73,600 $ 170,244</t>
  </si>
  <si>
    <t>Lessee, Operating Lease, Disclosure</t>
  </si>
  <si>
    <t xml:space="preserve">The following tables provide further information about our operating leases (dollars in thousands): Year Ended December 31, 2019 Third Party Leases Seabrook Lease All Leases Fixed lease cost $ 19,171 $ 10,834 $ 30,005 Short-term lease cost 1,603 — 1,603 Variable lease cost 3,058 15,017 18,075 Total lease cost $ 23,832 $ 25,851 $ 49,683 As of and for the Year Ended December 31, 2019 Third Party Leases Seabrook Lease All Leases Current lease liability $ 15,136 $ 11,085 $ 26,221 Long-term lease liability $ 81,508 $ 62,515 $ 144,023 Right-of-use asset $ 98,268 $ 73,600 $ 171,868 Operating cash flows for operating leases $ 23,253 25,870 $ 49,123 Weighted average remaining lease term (years) 6 8 7 Weighted-average discount rate 3.9% 4.0% 4.0% </t>
  </si>
  <si>
    <t>Lessor, Future Minimum Payments Receivable</t>
  </si>
  <si>
    <t>Future minimum payments receivable under operating leases with initial terms greater than one year as of December 31, 2019 are estimated as follows (in thousands): 2020 $ 47,687 2021 48,497 2022 35,569 2023 18,557 2024 18,296 Thereafter 54,472 Total $ 223,078</t>
  </si>
  <si>
    <t>Leases, Investment in Direct Financing Lease</t>
  </si>
  <si>
    <t>The net investment under this arrangement as of December 31, 2018 and 2019 was as follows (in thousands): December 31, 2018 December 31, 2019 Total minimum lease payments receivable $ 17,468 $ 15,721 Less: Unearned income 3,422 2,814 Recorded net investment in direct financing lease $ 14,046 $ 12,907 The net investment in direct financing leases was classified in the consolidated balance sheets as follows (in millions): December 31, 2018 December 31, 2019 Other accounts receivable $ 1,138 $ 1,190 Long-term receivables 12,908 11,717 Total $ 14,046 $ 12,907 Future minimum payments receivable under this direct financing lease for the next five years are $1.7 million</t>
  </si>
  <si>
    <t>Employee Benefit Plans (Tables)</t>
  </si>
  <si>
    <t>Changes In Benefit Obligations And Plan Assets</t>
  </si>
  <si>
    <t xml:space="preserve">The following table presents the changes in benefit obligations and plan assets for pension benefits and other postretirement benefits, as well as the end-of-period accumulated benefit obligation for the years ended December 31, 2018 and 2019 (in thousands): Pension Benefits Other Postretirement Benefits 2018 2019 2018 2019 Change in benefit obligations: Benefit obligations at beginning of year $ 297,856 $ 308,949 $ 12,760 $ 12,080 Service cost 38,167 25,406 243 193 Interest cost 14,907 12,163 416 507 Plan participants’ contributions — — 357 564 Actuarial (gain) loss (21,375 ) 54,171 (599 ) 3,300 Benefits paid (14,356 ) (11,409 ) (1,097 ) (1,437 ) Settlement payments (6,250 ) (8,040 ) — — Benefit obligations at end of year 308,949 381,240 12,080 15,207 Change in plan assets: Fair value of plan assets at beginning of year 198,686 197,590 — — Employer contributions 31,717 31,630 740 873 Plan participants’ contributions — — 357 564 Actual (loss) return on plan assets (12,207 ) 39,522 — — Benefits paid (14,356 ) (11,409 ) (1,097 ) (1,437 ) Settlement payments (6,250 ) (8,040 ) — — Fair value of plan assets at end of year 197,590 249,293 — — Funded status at end of year $ (111,359 ) $ (131,947 ) $ (12,080 ) $ (15,207 ) Accumulated benefit obligations $ 208,840 $ 274,353 </t>
  </si>
  <si>
    <t>Amounts Recognized In Consolidated Balance Sheets</t>
  </si>
  <si>
    <t>Amounts recognized in the consolidated balance sheets included in these financial statements were as follows (in thousands): Pension Benefits Other Postretirement Benefits 2018 2019 2018 2019 Amounts recognized in consolidated balance sheets: Current accrued benefit cost $ — $ — $ 859 $ 1,162 Long-term pension and benefits 111,359 131,947 11,221 14,045 111,359 131,947 12,080 15,207 Accumulated other comprehensive loss: Net actuarial loss (91,669 ) (107,625 ) (5,409 ) (8,378 ) Prior service credit 3,067 2,886 — — (88,602 ) (104,739 ) (5,409 ) (8,378 ) Net amount of liabilities and accumulated other comprehensive loss recognized in consolidated balance sheets $ 22,757 $ 27,208 $ 6,671 $ 6,829</t>
  </si>
  <si>
    <t>Consolidated Net Periodic Benefit Costs</t>
  </si>
  <si>
    <t>Net periodic benefit expense for the years ended December 31, 2017 , 2018 and 2019 was as follows (in thousands): Pension Benefits Other Postretirement Benefits 2017 2018 2019 2017 2018 2019 Components of net periodic pension and postretirement benefit expense: Service cost $ 20,497 $ 38,167 $ 25,406 $ 243 $ 243 $ 193 Interest cost 9,865 14,907 12,163 475 416 507 Expected return on plan assets (10,266 ) (12,090 ) (9,401 ) — — — Amortization of prior service credit (181 ) (181 ) (181 ) — — — Amortization of actuarial loss 5,622 9,763 5,489 749 589 331 Settlement cost 2,460 1,964 2,606 — — — Net periodic expense $ 27,997 $ 52,530 $ 36,082 $ 1,467 $ 1,248 $ 1,031</t>
  </si>
  <si>
    <t>Other Changes In Plan Assets And Benefit Obligations Recognized In Other Comprehensive Loss</t>
  </si>
  <si>
    <t>Changes in plan assets and benefit obligations recognized in other comprehensive income (loss) during 2017 , 2018 and 2019 were as follows (in thousands): Pension Benefits Other Postretirement Benefits 2017 2018 2019 2017 2018 2019 Beginning balance $ (58,584 ) $ (97,226 ) $ (88,602 ) $ (7,881 ) $ (6,597 ) $ (5,409 ) Net actuarial gain (loss) (46,543 ) (2,922 ) (24,051 ) 535 599 (3,300 ) Amortization of prior service credit (181 ) (181 ) (181 ) — — — Amortization of actuarial loss 5,622 9,763 5,489 749 589 331 Settlement cost 2,460 1,964 2,606 — — — Amount recognized in other comprehensive loss (38,642 ) 8,624 (16,137 ) 1,284 1,188 (2,969 ) Ending balance $ (97,226 ) $ (88,602 ) $ (104,739 ) $ (6,597 ) $ (5,409 ) $ (8,378 )</t>
  </si>
  <si>
    <t>Weighted-Average Rate Assumptions Used</t>
  </si>
  <si>
    <t>The weighted-average rate assumptions used to determine projected benefit obligations were as follows: December 31, 2018 2019 Discount rate—Salaried plan 3.99% 3.02% Discount rate—USW plan 3.94% 2.96% Discount rate—IUOE plan 4.12% 3.09% Discount rate—Other Postretirement Benefits 4.08% 3.06% Rate of compensation increase—Salaried plan 6.90% 4.72% Rate of compensation increase—USW plan 3.50% 3.28% Rate of compensation increase—IUOE plan 5.00% 4.78% The weighted-average rate assumptions used to determine net pension and other postretirement benefit plans expense were as follows: For the Year Ended December 31, 2017 2018 2019 Discount rate—Salaried plan 4.21% 3.70% 3.99% Discount rate—USW plan 4.04% 3.63% 3.73% Discount rate—IUOE plan 4.41% 3.79% 4.12% Discount rate—Other Postretirement Benefits 3.85% 3.43% 4.08% Rate of compensation increase—Salaried plan 4% - 11% 6.80% 6.90% Rate of compensation increase—USW plan 3.50% 3.50% 3.50% Rate of compensation increase—IUOE plan 5.00% 5.00% 5.00% Expected rate of return on plan assets—Salaried plan 6.00% 6.00% 4.60% Expected rate of return on plan assets—USW plan 6.00% 6.00% 4.60% Expected rate of return on plan assets—IUOE plan 6.00% 6.00% 4.70%</t>
  </si>
  <si>
    <t>Schedule of Allocation of Plan Assets</t>
  </si>
  <si>
    <t xml:space="preserve">The target allocation and actual weighted-average asset allocation percentages at December 31, 2018 and 2019 were as follows: 2018 2019 Actual Target Actual Target Equity securities 29% 30% 30% 30% Fixed income securities 67% 67% 67% 67% Other 4% 3% 3% 3% </t>
  </si>
  <si>
    <t>Fair Value, Assets Measured on Recurring Basis</t>
  </si>
  <si>
    <t>The fair values of the pension plan assets at December 31, 2018 were as follows (in thousands): Asset Category Total Quoted Prices in Active Markets for Identical Assets (Level 1) Significant Observable Inputs (Level 2) Significant Unobservable Inputs (Level 3) Domestic Equity Securities (1) : Small-cap fund $ 3,816 $ 3,816 $ — $ — Mid-cap fund 3,811 3,811 — — Large-cap fund 30,595 30,595 — — International equity fund 19,471 19,471 — — Fixed Income Securities (1) : Short-term bond fund 9,242 9,242 — — Intermediate-term bond fund 23,036 23,036 — — Long-term investment grade bond funds 99,118 99,118 — — Other: Short-term investment fund 8,312 8,312 — — Group annuity contract 189 — — 189 Fair value of plan assets $ 197,590 $ 197,401 $ — $ 189 (1) We hold equity and fixed income securities through investments in mutual funds, which are dedicated to each category as indicated. The fair values of the pension plan assets at December 31, 2019 were as follows (in thousands): Asset Category Total Quoted Prices in Active Markets for Identical Assets (Level 1) Significant Observable Inputs (Level 2) Significant Unobservable Inputs (Level 3) Domestic Equity Securities (1) : Small-cap fund $ 5,087 $ 5,087 $ — $ — Mid-cap fund 5,095 5,095 — — Large-cap fund 40,884 40,884 — — International equity fund 25,580 25,580 — — Fixed Income Securities (1) : Short-term bond fund 3,590 3,590 — — Intermediate-term bond fund 29,485 29,485 — — Long-term investment grade bond funds 132,096 132,096 — — Other: Short-term investment fund 7,300 7,300 — — Group annuity contract 176 — — 176 Fair value of plan assets $ 249,293 $ 249,117 $ — $ 176 (1) We hold equity and fixed income securities through investments in mutual funds, which are dedicated to each category as indicated.</t>
  </si>
  <si>
    <t>Expected Benefit Payments</t>
  </si>
  <si>
    <t>As of December 31, 2019 , the benefit amounts expected to be paid from plan assets through December 31, 2029 were as follows (in thousands): Pension Benefits Other Postretirement Benefits 2020 $ 15,943 $ 1,163 2021 $ 16,473 $ 1,187 2022 $ 18,981 $ 1,141 2023 $ 21,445 $ 1,080 2024 $ 23,621 $ 938 2025 through 2029 $ 136,931 $ 4,069</t>
  </si>
  <si>
    <t>Long-Term Incentive Plan (Tables)</t>
  </si>
  <si>
    <t>Changes In Non-Vested Unit Awards</t>
  </si>
  <si>
    <t>The amounts below do not include adjustments for above-target or below-target performance. Performance-Based Awards Time-Based Awards Total Awards Number of Unit Awards Weighted-Average Fair Value Number of Unit Awards Weighted-Average Fair Value Number of Unit Awards Weighted-Average Fair Value Non-vested units - 1/1/2019 390,015 $ 77.66 111,388 $ 73.09 501,403 $ 76.65 Units granted during 2019 182,834 $ 63.65 195,031 $ 62.91 377,865 $ 63.27 Units vested during 2019 (173,842 ) $ 82.31 (30,958 ) $ 78.05 (204,800 ) $ 81.67 Units forfeited during 2019 (19,103 ) $ 70.69 (15,145 ) $ 65.18 (34,248 ) $ 68.25 Non-vested units - 12/31/19 379,904 $ 69.14 260,316 $ 63.92 640,220 $ 67.02</t>
  </si>
  <si>
    <t>Total Non-Vested Unit Awards</t>
  </si>
  <si>
    <t>The table below summarizes the total non-vested unit awards outstanding adjusted for estimated amounts of above-target financial performance to determine the total number of unit awards included in our total equity-based liability accrual. Grant Date Non-Vested Unit Awards Adjustment to Unit Awards in Anticipation of Achieving Above- Target Financial Results Total Unit Award Accrual Vesting Date Unrecognized Compensation Expense (a) (in millions) Performance-Based Awards: 2018 Awards 205,568 — 205,568 12/31/2020 $ 4.9 2019 Awards 174,336 — 174,336 12/31/2021 7.3 Time-Based Awards: 2020 Vesting Date 76,820 — 76,820 12/31/2020 1.9 2021 Vesting Date 180,162 — 180,162 12/31/2021 7.5 2022 Vesting Date 3,334 — 3,334 12/31/2022 0.2 Total 640,220 — 640,220 $ 21.8 (a) Unrecognized compensation expense will be recognized over the remaining vesting period of the awards.</t>
  </si>
  <si>
    <t>Weighted-Average Grant Date Fair Values</t>
  </si>
  <si>
    <t>The weighted-average fair value of awards granted during 2017 , 2018 and 2019 was as follows: Performance-Based Awards Time-Based Awards Number of Unit Awards Weighted-Average Fair Value Number of Unit Awards Weighted-Average Fair Value Units granted during 2017 189,544 $ 82.34 30,604 $ 79.10 Units granted during 2018 218,923 $ 73.80 83,564 $ 71.03 Units granted during 2019 182,834 $ 63.65 195,031 $ 62.91</t>
  </si>
  <si>
    <t>Vested Unit Awards</t>
  </si>
  <si>
    <t xml:space="preserve">The table below sets forth the numbers and values of units that vested in each of the three years ended December 31, 2019 . The vested common units include adjustments for above-target financial and market performance. Vesting Date Vested Common Units Fair Value of Unit Awards on Vesting Date (in millions) Intrinsic Value of Unit Awards on Vesting Date (in millions) 12/31/2017 266,028 $19.9 $18.9 12/31/2018 317,037 $22.1 $18.1 12/31/2019 436,629 $31.0 $27.5 </t>
  </si>
  <si>
    <t>Cash Flow Effects Of Long Term Incentive Plan Settlements [Table Text Block]</t>
  </si>
  <si>
    <t>The difference between the common units issued to the participants and the total number of unit awards vested primarily represents the tax withholdings associated with the award settlement, which we pay in cash. Settlement Date Number of Common Units Issued, Net of Tax Withholdings Tax Withholdings and Other Cash Payments (in millions) Employer Taxes (in millions) Total Cash Payments (in millions) January 2017 216,679 $13.9 $1.2 $15.1 January 2018 168,913 $9.3 $1.1 $10.4 January 2019 199,792 $9.8 $0.9 $10.7</t>
  </si>
  <si>
    <t>Equity-Based Incentive Compensation Expense</t>
  </si>
  <si>
    <t xml:space="preserve">Equity-based incentive compensation expense for 2017 , 2018 and 2019 , primarily recorded as G&amp;A expense on our consolidated statements of income, was as follows (in thousands): Year Ended December 31, 2017 2018 2019 Performance awards $ 17,823 $ 28,728 $ 17,920 Time-based awards 2,818 3,325 6,092 Total $ 20,641 $ 32,053 $ 24,012 </t>
  </si>
  <si>
    <t>Derivative Financial Instruments (Tables)</t>
  </si>
  <si>
    <t>Schedule Of NYMEX Contracts And Butane Price Swap Purchase Agreements</t>
  </si>
  <si>
    <t>ur open futures contracts at December 31, 2019 were as follows: Type of Contract/Accounting Methodology Product Represented by the Contract and Associated Barrels Maturity Dates Futures - Economic Hedges 3.2 million barrels of refined products and crude oil Between January and May 2020 Futures - Economic Hedges 0.7 million barrels of gas liquids Between January and April 2020</t>
  </si>
  <si>
    <t>Derivatives and Offset Amounts</t>
  </si>
  <si>
    <t xml:space="preserve"> December 31, 2018 and 2019 (in thousands): Gross Amounts of Recognized Assets (Liabilities) Gross Amounts of Assets (Liabilities) Offset in the Consolidated Balance Sheets Net Amounts of Assets (Liabilities) Presented in the Consolidated Balance Sheets Margin Deposit Amounts Not Offset in the Consolidated Balance Sheets Net Asset Amount (1) As of December 31, 2018 $ 62,166 $ (7,155 ) $ 55,011 $ (37,328 ) $ 17,683 As of December 31, 2019 $ (11,033 ) $ 811 $ (10,222 ) $ 27,415 $ 17,193 </t>
  </si>
  <si>
    <t>Schedule of Derivative Instruments, Effect on Other Comprehensive Income (Loss)</t>
  </si>
  <si>
    <t>The changes in derivative activity included in AOCL for the years ended December 31, 2017 , 2018 and 2019 were as follows (in thousands): Year Ended December 31, Derivative Gains (Losses) Included in AOCL 2017 2018 2019 Beginning balance $ (34,776 ) $ (33,755 ) $ (26,480 ) Net gain (loss) on interest rate contract cash flow hedges (1,937 ) 4,317 (25,216 ) Reclassification of net loss on cash flow hedges to income 2,958 2,958 2,736 Ending balance $ (33,755 ) $ (26,480 ) $ (48,960 )</t>
  </si>
  <si>
    <t>Schedule of Cash Flow Hedges Included in Accumulated Other Comprehensive Income (Loss)</t>
  </si>
  <si>
    <t xml:space="preserve">The following is a summary of the effect on our consolidated statements of income for the years ended December 31, 2017 , 2018 and 2019 of derivatives that were designated as cash flow hedges (in thousands): Interest Rate Contracts Amount of Gain (Loss) Recognized in AOCL on Derivatives Location of Loss Reclassified from AOCL into Income Amount of Loss Reclassified from AOCL into Income Year Ended December 31, 2017 $ (1,937 ) Interest expense $ (2,958 ) Year Ended December 31, 2018 $ 4,317 Interest expense $ (2,958 ) Year Ended December 31, 2019 $ (25,216 ) Interest expense $ (2,736 ) </t>
  </si>
  <si>
    <t>Schedule of Derivatives and Hedging-Overall-Subsequent Measurement</t>
  </si>
  <si>
    <t>The following table provides a summary of the effect on our consolidated statements of income for the years ended December 31, 2017 , 2018 and 2019 of derivatives that were not designated as hedging instruments (in thousands): Amount of Gain (Loss) Year Ended December 31, Derivative Instrument Location of Gain (Loss) Recognized on Derivatives 2017 2018 2019 Futures contracts Product sales revenue $ (56,338 ) $ 85,012 $ (72,562 ) Futures contracts Cost of product sales 25,566 (15,947 ) (1,931 ) Futures contracts Operating expenses 3,002 — — Basis derivative agreement Other operating income (expense) — — (10,252 ) Total $ (27,770 ) $ 69,065 $ (84,745 )</t>
  </si>
  <si>
    <t>Schedule of Derivative Instruments in Statement of Financial Position, Fair Value</t>
  </si>
  <si>
    <t>The following table provides a summary of the fair value of derivatives, which are presented on a net basis in our consolidated balance sheets, that were designated as hedging instruments as of December 31, 2018 (in thousands). There were no derivatives designated as hedging instruments as of December 31, 2019. December 31, 2018 Asset Derivatives Liability Derivatives Derivative Instrument Balance Sheet Location Fair Value Balance Sheet Location Fair Value Futures contracts Commodity derivatives contracts, net $ 462 Commodity derivatives contracts, net $ — Interest rate contracts Other noncurrent assets 312 Other noncurrent liabilities 8,438 Total $ 774 Total $ 8,438 The following tables provide a summary of the fair value of derivatives, which are presented on a net basis in our consolidated balance sheets, that were not designated as hedging instruments as of December 31, 2018 and 2019 (in thousands): December 31, 2018 Asset Derivatives Liability Derivatives Derivative Instrument Balance Sheet Location Fair Value Balance Sheet Location Fair Value Futures contracts Commodity derivatives contracts, net $ 61,704 Commodity derivatives contracts, net $ 7,155 December 31, 2019 Asset Derivatives Liability Derivatives Derivative Instrument Balance Sheet Location Fair Value Balance Sheet Location Fair Value Futures contracts Commodity derivatives contracts, net $ 811 Commodity derivatives contracts, net $ 11,033 Basis derivative agreement Other current assets — Other current liabilities 8,457 Basis derivative agreement Other noncurrent assets — Other noncurrent liabilities 8,847 Total $ 811 Total $ 28,337</t>
  </si>
  <si>
    <t>Fair Value Disclosures (Tables)</t>
  </si>
  <si>
    <t>Fair Value Measurements, Recurring and Nonrecurring</t>
  </si>
  <si>
    <t>The following tables summarize the carrying amounts, fair values and fair value measurements recorded or disclosed as of December 31, 2018 and 2019 , based on the three levels established by ASC 820; Fair Value Measurements and Disclosures (in thousands): Fair Value Measurements as of December 31, 2018 using: Assets (Liabilities) Carrying Amount Fair Value Quoted Prices in Active Markets for Identical Assets (Level 1) Significant Other Observable Inputs (Level 2) Significant Unobservable Inputs (Level 3) Commodity derivatives contracts $ 55,011 $ 55,011 $ 55,011 $ — $ — Interest rate contracts $ (8,126 ) $ (8,126 ) $ — $ (8,126 ) $ — Long-term receivables $ 20,844 $ 20,844 $ — $ — $ 20,844 Guarantees $ (16,409 ) $ (16,409 ) $ — $ — $ (16,409 ) Debt $ (4,270,869 ) $ (4,224,373 ) $ — $ (4,224,373 ) $ — Fair Value Measurements as of December 31, 2019 using: Assets (Liabilities) Carrying Amount Fair Value Quoted Prices in Active Markets for Identical Assets (Level 1) Significant Other Observable Inputs (Level 2) Significant Unobservable Inputs (Level 3) Commodity derivatives contracts $ (10,222 ) $ (10,222 ) $ (10,222 ) $ — $ — Basis derivative agreement $ (17,304 ) $ (17,304 ) $ — $ (17,304 ) $ — Long-term receivables $ 20,782 $ 20,782 $ — $ — $ 20,782 Guarantees $ (408 ) $ (408 ) $ — $ — $ (408 ) Debt $ (4,706,075 ) $ (5,192,685 ) $ — $ (5,192,685 ) $ —</t>
  </si>
  <si>
    <t>Partners' Capital and Distributions (Tables)</t>
  </si>
  <si>
    <t>Changes In Outstanding Limited Partner Units</t>
  </si>
  <si>
    <t>The following table details the changes in the number of our common units outstanding from January 1, 2017 through December 31, 2019 : Common units outstanding on January 1, 2017 227,783,916 January 2017—Settlement of employee LTIP awards 216,679 During 2017—Other (a) 23,961 Common units outstanding on December 31, 2017 228,024,556 January 2018—Settlement of employee LTIP awards 168,913 During 2018—Other (a) 1,691 Common units outstanding on December 31, 2018 228,195,160 February 2019—Settlement of employee LTIP awards 199,792 During 2019—Other(a) 8,476 Common units outstanding on December 31, 2019 228,403,428 (a)</t>
  </si>
  <si>
    <t>Distributions Made to Limited Partner, by Distribution</t>
  </si>
  <si>
    <t xml:space="preserve">Distributions we paid during 2017 , 2018 and 2019 were as follows (in thousands, except per unit amount): Payment Date Per Unit Cash Distribution Amount Total Cash Distribution 2/14/2017 $ 0.8550 $ 194,961 5/15/2017 0.8725 198,951 8/14/2017 0.8900 202,942 11/14/2017 0.9050 206,362 Total $ 3.5225 $ 803,216 2/14/2018 $ 0.9200 $ 209,940 5/15/2018 0.9375 213,933 8/14/2018 0.9575 218,497 11/14/2018 0.9775 223,061 Total $ 3.7925 $ 865,431 2/14/2019 $ 0.9975 $ 227,832 5/15/2019 1.0050 229,545 8/14/2019 1.0125 231,258 11/14/2019 1.0200 232,971 Total $ 4.0350 $ 921,606 </t>
  </si>
  <si>
    <t>Organization and Description of Business (Narrative) (Details) bbl in Millions</t>
  </si>
  <si>
    <t>Dec. 31, 2019Terminalbblmi</t>
  </si>
  <si>
    <t>Refined Products Segment [Member]</t>
  </si>
  <si>
    <t>Organization and Description of Business [Line Items]</t>
  </si>
  <si>
    <t>Number Of Marine Terminals Sold</t>
  </si>
  <si>
    <t>Number of Pipeline Terminals</t>
  </si>
  <si>
    <t>Number of Inland Terminals</t>
  </si>
  <si>
    <t>Number of Marine Terminals</t>
  </si>
  <si>
    <t>Number Of Marine Terminals, Owned Through Joint Venture</t>
  </si>
  <si>
    <t>Refined Products Segment [Member] | Refined Products Transportation Services [Member]</t>
  </si>
  <si>
    <t>Pipeline, Length | mi</t>
  </si>
  <si>
    <t>Crude Oil Pipeline and Terminals Segment [Member]</t>
  </si>
  <si>
    <t>Storage Capacity | bbl</t>
  </si>
  <si>
    <t>Contracted Storage | bbl</t>
  </si>
  <si>
    <t>Pipeline, Length - Wholly Owned | mi</t>
  </si>
  <si>
    <t>Storage Capacity - Wholly Owned | bbl</t>
  </si>
  <si>
    <t>Contracted Storage - Wholly Owned | bbl</t>
  </si>
  <si>
    <t>Summary of Significant Accounting Policies (Narrative) (Details) - Accounting Standards Update 2016-02 [Member] $ in Millions</t>
  </si>
  <si>
    <t>Jan. 01, 2019USD ($)</t>
  </si>
  <si>
    <t>Assets, Total [Member]</t>
  </si>
  <si>
    <t>New Accounting Pronouncements or Change in Accounting Principle [Line Items]</t>
  </si>
  <si>
    <t>New Accounting Pronouncement or Change in Accounting Principle, Effect of Adoption, Quantification</t>
  </si>
  <si>
    <t>Liabilities, Total [Member]</t>
  </si>
  <si>
    <t>Segment Disclosures (Segment Reporting Information By Segment) (Details) - USD ($) $ in Thousands</t>
  </si>
  <si>
    <t>Segment Reporting Information [Line Items]</t>
  </si>
  <si>
    <t>Operating expenses</t>
  </si>
  <si>
    <t>Other operating (income) expense</t>
  </si>
  <si>
    <t>(Earnings) losses of non-controlled entities</t>
  </si>
  <si>
    <t>Operating margin</t>
  </si>
  <si>
    <t>G&amp;A expenses</t>
  </si>
  <si>
    <t>Additions to long-lived assets</t>
  </si>
  <si>
    <t>Operating Segments [Member]</t>
  </si>
  <si>
    <t>Operating Segments [Member] | Refined Products Segment [Member]</t>
  </si>
  <si>
    <t>Operating Segments [Member] | Crude Oil Pipeline and Terminals Segment [Member]</t>
  </si>
  <si>
    <t>Corporate, Non-Segment [Member]</t>
  </si>
  <si>
    <t>Intersegment Eliminations [Member]</t>
  </si>
  <si>
    <t>Service [Member] | Operating Segments [Member] | Refined Products Segment [Member]</t>
  </si>
  <si>
    <t>Service [Member] | Operating Segments [Member] | Crude Oil Pipeline and Terminals Segment [Member]</t>
  </si>
  <si>
    <t>Service [Member] | Intersegment Eliminations [Member]</t>
  </si>
  <si>
    <t>Product [Member] | Operating Segments [Member] | Refined Products Segment [Member]</t>
  </si>
  <si>
    <t>Product [Member] | Operating Segments [Member] | Crude Oil Pipeline and Terminals Segment [Member]</t>
  </si>
  <si>
    <t>Product [Member] | Intersegment Eliminations [Member]</t>
  </si>
  <si>
    <t>Product and Service, Other [Member] | Operating Segments [Member] | Refined Products Segment [Member]</t>
  </si>
  <si>
    <t>Product and Service, Other [Member] | Operating Segments [Member] | Crude Oil Pipeline and Terminals Segment [Member]</t>
  </si>
  <si>
    <t>Product and Service, Other [Member] | Intersegment Eliminations [Member]</t>
  </si>
  <si>
    <t>Revenue from Contract with Customers (Narrative) (Details) $ in Millions</t>
  </si>
  <si>
    <t>Dec. 31, 2019USD ($)</t>
  </si>
  <si>
    <t>Disaggregation of Revenue [Line Items]</t>
  </si>
  <si>
    <t>Deferred Revenue, Revenue Recognized</t>
  </si>
  <si>
    <t>Average Delivery Point of Barrels in Pipeline System</t>
  </si>
  <si>
    <t>50.00%</t>
  </si>
  <si>
    <t>Revenue, Shipments Regulated By FERC, Percentage</t>
  </si>
  <si>
    <t>40.00%</t>
  </si>
  <si>
    <t>Revenue, Markets Regulated By State Or FERC, Percentage</t>
  </si>
  <si>
    <t>60.00%</t>
  </si>
  <si>
    <t>Revenue from Contract with Customers (Disaggregated Revenue) (Details) - USD ($) $ in Thousands</t>
  </si>
  <si>
    <t>Operating Leases, Income Statement, Lease Revenue</t>
  </si>
  <si>
    <t>Unrealized Gain (Loss) on Derivatives</t>
  </si>
  <si>
    <t>Revenue from Related Parties</t>
  </si>
  <si>
    <t>Revenue from Contract with Customer, Excluding Assessed Tax</t>
  </si>
  <si>
    <t>Transferred over Time [Member] | Transportation [Member]</t>
  </si>
  <si>
    <t>Transferred over Time [Member] | Terminalling [Member]</t>
  </si>
  <si>
    <t>Transferred over Time [Member] | Storage [Member]</t>
  </si>
  <si>
    <t>Transferred over Time [Member] | Ancillary Services [Member]</t>
  </si>
  <si>
    <t>Transferred over Time [Member] | Lease Revenue [Member]</t>
  </si>
  <si>
    <t>Transferred over Time [Member] | Service [Member]</t>
  </si>
  <si>
    <t>Transferred at Point in Time [Member] | Product [Member]</t>
  </si>
  <si>
    <t>Operating Segments [Member] | Refined Products Segment [Member] | Service [Member]</t>
  </si>
  <si>
    <t>Operating Segments [Member] | Refined Products Segment [Member] | Product [Member]</t>
  </si>
  <si>
    <t>Operating Segments [Member] | Refined Products Segment [Member] | Product and Service, Other [Member]</t>
  </si>
  <si>
    <t>Operating Segments [Member] | Refined Products Segment [Member] | Transferred over Time [Member] | Transportation [Member]</t>
  </si>
  <si>
    <t>Operating Segments [Member] | Refined Products Segment [Member] | Transferred over Time [Member] | Terminalling [Member]</t>
  </si>
  <si>
    <t>Operating Segments [Member] | Refined Products Segment [Member] | Transferred over Time [Member] | Storage [Member]</t>
  </si>
  <si>
    <t>Operating Segments [Member] | Refined Products Segment [Member] | Transferred over Time [Member] | Ancillary Services [Member]</t>
  </si>
  <si>
    <t>Operating Segments [Member] | Refined Products Segment [Member] | Transferred over Time [Member] | Lease Revenue [Member]</t>
  </si>
  <si>
    <t>Operating Segments [Member] | Refined Products Segment [Member] | Transferred over Time [Member] | Service [Member]</t>
  </si>
  <si>
    <t>Operating Segments [Member] | Refined Products Segment [Member] | Transferred at Point in Time [Member] | Product [Member]</t>
  </si>
  <si>
    <t>Operating Segments [Member] | Crude Oil Pipeline and Terminals Segment [Member] | Service [Member]</t>
  </si>
  <si>
    <t>Operating Segments [Member] | Crude Oil Pipeline and Terminals Segment [Member] | Product [Member]</t>
  </si>
  <si>
    <t>Operating Segments [Member] | Crude Oil Pipeline and Terminals Segment [Member] | Product and Service, Other [Member]</t>
  </si>
  <si>
    <t>Operating Segments [Member] | Crude Oil Pipeline and Terminals Segment [Member] | Transferred over Time [Member] | Transportation [Member]</t>
  </si>
  <si>
    <t>Operating Segments [Member] | Crude Oil Pipeline and Terminals Segment [Member] | Transferred over Time [Member] | Terminalling [Member]</t>
  </si>
  <si>
    <t>Operating Segments [Member] | Crude Oil Pipeline and Terminals Segment [Member] | Transferred over Time [Member] | Storage [Member]</t>
  </si>
  <si>
    <t>Operating Segments [Member] | Crude Oil Pipeline and Terminals Segment [Member] | Transferred over Time [Member] | Ancillary Services [Member]</t>
  </si>
  <si>
    <t>Operating Segments [Member] | Crude Oil Pipeline and Terminals Segment [Member] | Transferred over Time [Member] | Lease Revenue [Member]</t>
  </si>
  <si>
    <t>Operating Segments [Member] | Crude Oil Pipeline and Terminals Segment [Member] | Transferred over Time [Member] | Service [Member]</t>
  </si>
  <si>
    <t>Operating Segments [Member] | Crude Oil Pipeline and Terminals Segment [Member] | Transferred at Point in Time [Member] | Product [Member]</t>
  </si>
  <si>
    <t>Intersegment Eliminations [Member] | Service [Member]</t>
  </si>
  <si>
    <t>Intersegment Eliminations [Member] | Product [Member]</t>
  </si>
  <si>
    <t>Intersegment Eliminations [Member] | Product and Service, Other [Member]</t>
  </si>
  <si>
    <t>Intersegment Eliminations [Member] | Transferred over Time [Member] | Transportation [Member]</t>
  </si>
  <si>
    <t>Intersegment Eliminations [Member] | Transferred over Time [Member] | Terminalling [Member]</t>
  </si>
  <si>
    <t>Intersegment Eliminations [Member] | Transferred over Time [Member] | Storage [Member]</t>
  </si>
  <si>
    <t>Intersegment Eliminations [Member] | Transferred over Time [Member] | Ancillary Services [Member]</t>
  </si>
  <si>
    <t>Intersegment Eliminations [Member] | Transferred over Time [Member] | Lease Revenue [Member]</t>
  </si>
  <si>
    <t>Intersegment Eliminations [Member] | Transferred over Time [Member] | Service [Member]</t>
  </si>
  <si>
    <t>Intersegment Eliminations [Member] | Transferred at Point in Time [Member] | Product [Member]</t>
  </si>
  <si>
    <t>Revenue from Contracts with Customers (Contract Assets and Liabilities) (Details) - USD ($) $ in Thousands</t>
  </si>
  <si>
    <t>Billed Contracts Receivable</t>
  </si>
  <si>
    <t>Contract with Customer, Asset, after Allowance for Credit Loss</t>
  </si>
  <si>
    <t>Contract with Customer, Liability</t>
  </si>
  <si>
    <t>Revenue from Contract with Customer (Remaining Performance Obligation) (Details) $ in Thousands</t>
  </si>
  <si>
    <t>Revenue, Remaining Performance Obligation, Expected Timing of Satisfaction [Line Items]</t>
  </si>
  <si>
    <t>Revenue, Remaining Performance Obligation, Amount</t>
  </si>
  <si>
    <t>Revenue from Contract with Customer (Performance Obligations in Next 12 Months) (Details) $ in Thousands</t>
  </si>
  <si>
    <t>Revenue, Remaining Performance Obligation, Expected Timing of Satisfaction, Start Date [Axis]: 2019-12-31</t>
  </si>
  <si>
    <t>Refined Products Segment [Member] | Revenue, Remaining Performance Obligation, Expected Timing of Satisfaction, Start Date [Axis]: 2019-12-31</t>
  </si>
  <si>
    <t>Revenue, Remaining Performance Obligation, Expected Timing of Satisfaction, Period</t>
  </si>
  <si>
    <t>12 months</t>
  </si>
  <si>
    <t>Crude Oil Pipeline and Terminals Segment [Member] | Revenue, Remaining Performance Obligation, Expected Timing of Satisfaction, Start Date [Axis]: 2019-12-31</t>
  </si>
  <si>
    <t>Minimum [Member] | Refined Products Segment [Member] | Revenue, Remaining Performance Obligation, Expected Timing of Satisfaction, Start Date [Axis]: 2019-12-31</t>
  </si>
  <si>
    <t>1 year</t>
  </si>
  <si>
    <t>Minimum [Member] | Crude Oil Pipeline and Terminals Segment [Member] | Revenue, Remaining Performance Obligation, Expected Timing of Satisfaction, Start Date [Axis]: 2019-12-31</t>
  </si>
  <si>
    <t>Maximum [Member] | Refined Products Segment [Member] | Revenue, Remaining Performance Obligation, Expected Timing of Satisfaction, Start Date [Axis]: 2019-12-31</t>
  </si>
  <si>
    <t>19 years</t>
  </si>
  <si>
    <t>Maximum [Member] | Crude Oil Pipeline and Terminals Segment [Member] | Revenue, Remaining Performance Obligation, Expected Timing of Satisfaction, Start Date [Axis]: 2019-12-31</t>
  </si>
  <si>
    <t>10 years</t>
  </si>
  <si>
    <t>Property, Plant and Equipment and Other Intangibles (Narrative) (Details) - USD ($) $ in Thousands</t>
  </si>
  <si>
    <t>Property, Plant and Equipment [Line Items]</t>
  </si>
  <si>
    <t>Interest Costs Threshold For Capitalization Construction In Process</t>
  </si>
  <si>
    <t>Long-term Debt, Weighted Average Interest Rate, over Time</t>
  </si>
  <si>
    <t>4.60%</t>
  </si>
  <si>
    <t>4.80%</t>
  </si>
  <si>
    <t>Property, Plant and Equipment, Gross</t>
  </si>
  <si>
    <t>Depreciation expense</t>
  </si>
  <si>
    <t>Finite-Lived Intangible Asset, Useful Life</t>
  </si>
  <si>
    <t>Amortization of Intangible Assets</t>
  </si>
  <si>
    <t>Impairments</t>
  </si>
  <si>
    <t>Property, Plant and Equipment, Other Types [Member]</t>
  </si>
  <si>
    <t>Capitalized Interest [Member] | Property, Plant and Equipment, Other Types [Member]</t>
  </si>
  <si>
    <t>Minimum [Member]</t>
  </si>
  <si>
    <t>7 years</t>
  </si>
  <si>
    <t>Maximum [Member]</t>
  </si>
  <si>
    <t>30 years</t>
  </si>
  <si>
    <t>Property, Plant and Equipment and Other Intangibles (Property, Plant And Equipment) (Details) - USD ($) $ in Thousands</t>
  </si>
  <si>
    <t>Construction in Progress [Member]</t>
  </si>
  <si>
    <t>Land [Member]</t>
  </si>
  <si>
    <t>Building and Building Improvements [Member]</t>
  </si>
  <si>
    <t>Storage Tanks [Member]</t>
  </si>
  <si>
    <t>Pipelines [Member]</t>
  </si>
  <si>
    <t>Processing Equipment [Member]</t>
  </si>
  <si>
    <t>Minimum [Member] | Building and Building Improvements [Member]</t>
  </si>
  <si>
    <t>Estimated depreciable life, years</t>
  </si>
  <si>
    <t>Minimum [Member] | Storage Tanks [Member]</t>
  </si>
  <si>
    <t>Minimum [Member] | Pipelines [Member]</t>
  </si>
  <si>
    <t>Minimum [Member] | Processing Equipment [Member]</t>
  </si>
  <si>
    <t>3 years</t>
  </si>
  <si>
    <t>Minimum [Member] | Property, Plant and Equipment, Other Types [Member]</t>
  </si>
  <si>
    <t>Maximum [Member] | Building and Building Improvements [Member]</t>
  </si>
  <si>
    <t>53 years</t>
  </si>
  <si>
    <t>Maximum [Member] | Storage Tanks [Member]</t>
  </si>
  <si>
    <t>40 years</t>
  </si>
  <si>
    <t>Maximum [Member] | Pipelines [Member]</t>
  </si>
  <si>
    <t>59 years</t>
  </si>
  <si>
    <t>Maximum [Member] | Processing Equipment [Member]</t>
  </si>
  <si>
    <t>56 years</t>
  </si>
  <si>
    <t>Maximum [Member] | Property, Plant and Equipment, Other Types [Member]</t>
  </si>
  <si>
    <t>Investments in Non-Controlled Entities (Narrative) (Details) - USD ($) $ in Millions</t>
  </si>
  <si>
    <t>Equity Method Investments Unamortized Excess Investment Net</t>
  </si>
  <si>
    <t>Investments in Non-Controlled Entities (Equity Method Investments) (Details) - USD ($) $ in Thousands</t>
  </si>
  <si>
    <t>Schedule of Equity Method Investments [Line Items]</t>
  </si>
  <si>
    <t>Accounts Receivable, after Allowance for Credit Loss, Current</t>
  </si>
  <si>
    <t>Change in Equity Method Investments [Roll Forward]</t>
  </si>
  <si>
    <t>Investments at December 31, 2017</t>
  </si>
  <si>
    <t>Additional Investments</t>
  </si>
  <si>
    <t>Equity Method Investment, Amount Sold</t>
  </si>
  <si>
    <t>Proportionate Share of Equity Earnings</t>
  </si>
  <si>
    <t>Amortization of Excess Investment and Capitalized Interest</t>
  </si>
  <si>
    <t>Income (Loss) from Equity Method Investments</t>
  </si>
  <si>
    <t>Investments at December 31, 2018</t>
  </si>
  <si>
    <t>Equity Method Investment, Summarized Financial Information, Current Assets</t>
  </si>
  <si>
    <t>Equity Method Investment, Summarized Financial Information, Noncurrent Assets</t>
  </si>
  <si>
    <t>Equity Method Investment, Summarized Financial Information, Assets</t>
  </si>
  <si>
    <t>Equity Method Investment, Summarized Financial Information, Current Liabilities</t>
  </si>
  <si>
    <t>Equity Method Investment, Summarized Financial Information, Noncurrent Liabilities</t>
  </si>
  <si>
    <t>Equity Method Investment, Summarized Financial Information, Liabilities</t>
  </si>
  <si>
    <t>Equity Method Investment Summarized Financial Information, Equity</t>
  </si>
  <si>
    <t>Equity Method Investment, Summarized Financial Information, Revenue</t>
  </si>
  <si>
    <t>Equity Method Investment, Summarized Financial Information, Net Income (Loss)</t>
  </si>
  <si>
    <t>Equity Method Investee [Member]</t>
  </si>
  <si>
    <t>Related Party Transaction, Other Revenues from Transactions with Related Party</t>
  </si>
  <si>
    <t>BridgeTex [Member]</t>
  </si>
  <si>
    <t>Equity Method Investment, Ownership Percentage</t>
  </si>
  <si>
    <t>30.00%</t>
  </si>
  <si>
    <t>BridgeTex [Member] | Equity Method Investee [Member]</t>
  </si>
  <si>
    <t>Double Eagle Pipeline Llc [Member]</t>
  </si>
  <si>
    <t>Double Eagle Pipeline Llc [Member] | Equity Method Investee [Member]</t>
  </si>
  <si>
    <t>HoustonLink Pipeline Company LLC [Member]</t>
  </si>
  <si>
    <t>HoustonLink Pipeline Company LLC [Member] | Equity Method Investee [Member]</t>
  </si>
  <si>
    <t>MVP Terminalling, LLC [Member]</t>
  </si>
  <si>
    <t>MVP Terminalling, LLC [Member] | Equity Method Investee [Member]</t>
  </si>
  <si>
    <t>Powder Springs Logistics, LLC [Member]</t>
  </si>
  <si>
    <t>Powder Springs Logistics, LLC [Member] | Equity Method Investee [Member]</t>
  </si>
  <si>
    <t>Saddlehorn Pipeline Company [Member]</t>
  </si>
  <si>
    <t>Saddlehorn Pipeline Company [Member] | Equity Method Investee [Member]</t>
  </si>
  <si>
    <t>Seabrook Logistics, LLC [Member]</t>
  </si>
  <si>
    <t>Seabrook Logistics, LLC [Member] | Equity Method Investee [Member]</t>
  </si>
  <si>
    <t>Accounts Payable, Other</t>
  </si>
  <si>
    <t>Texas Frontera Llc [Member]</t>
  </si>
  <si>
    <t>Service [Member] | BridgeTex [Member] | Equity Method Investee [Member]</t>
  </si>
  <si>
    <t>Service [Member] | Double Eagle Pipeline Llc [Member] | Equity Method Investee [Member]</t>
  </si>
  <si>
    <t>Service [Member] | Saddlehorn Pipeline Company [Member] | Equity Method Investee [Member]</t>
  </si>
  <si>
    <t>Product [Member] | Powder Springs Logistics, LLC [Member] | Equity Method Investee [Member]</t>
  </si>
  <si>
    <t>Product [Member] | Seabrook Logistics, LLC [Member] | Equity Method Investee [Member]</t>
  </si>
  <si>
    <t>Inventory (Inventory) (Details) - USD ($) $ in Thousands</t>
  </si>
  <si>
    <t>Refined petroleum products</t>
  </si>
  <si>
    <t>Liquefied petroleum gases</t>
  </si>
  <si>
    <t>Transmix</t>
  </si>
  <si>
    <t>Crude oil</t>
  </si>
  <si>
    <t>Additives</t>
  </si>
  <si>
    <t>Total inventory</t>
  </si>
  <si>
    <t>Inventory Write-down</t>
  </si>
  <si>
    <t>Consolidated Statements Of Cash Flows - Supplemental Disclosures (Narrative) (Details) - USD ($) $ in Millions</t>
  </si>
  <si>
    <t>Increase (decrease) in long-term pension and benefits liability</t>
  </si>
  <si>
    <t>Consolidated Statements Of Cash Flows - Supplemental Disclosures (Details) - USD ($) $ in Thousands</t>
  </si>
  <si>
    <t>Trade accounts receivable and other accounts receivable</t>
  </si>
  <si>
    <t>Other current and noncurrent assets and liabilities</t>
  </si>
  <si>
    <t>Changes in components of operating assets and liabilities</t>
  </si>
  <si>
    <t>Debt (Consolidated Debt) (Details) - USD ($)</t>
  </si>
  <si>
    <t>Feb. 11, 2019</t>
  </si>
  <si>
    <t>Debt Instrument [Line Items]</t>
  </si>
  <si>
    <t>Short-term Debt, Refinanced, Amount</t>
  </si>
  <si>
    <t>Debt Instrument, Face Amount</t>
  </si>
  <si>
    <t>Debt Issuance Costs, Net</t>
  </si>
  <si>
    <t>Debt Instrument, Unamortized Discount (Premium), Net</t>
  </si>
  <si>
    <t>Deferred Gain (Loss) on Discontinuation of Interest Rate Fair Value Hedge</t>
  </si>
  <si>
    <t>Long-term Debt</t>
  </si>
  <si>
    <t>Long-term Debt, Excluding Current Maturities</t>
  </si>
  <si>
    <t>6.55% Notes Due 2019 [Member]</t>
  </si>
  <si>
    <t>Debt Instrument, Interest Rate, Stated Percentage</t>
  </si>
  <si>
    <t>6.55%</t>
  </si>
  <si>
    <t>4.25% Notes Due 2021 [Member]</t>
  </si>
  <si>
    <t>4.25%</t>
  </si>
  <si>
    <t>3.20% Notes Due 2025 [Member]</t>
  </si>
  <si>
    <t>3.20%</t>
  </si>
  <si>
    <t>5.00% Notes Due 2046 [Member]</t>
  </si>
  <si>
    <t>5.00%</t>
  </si>
  <si>
    <t>6.40% Notes Due 2037 [Member]</t>
  </si>
  <si>
    <t>6.40%</t>
  </si>
  <si>
    <t>4.20% Notes Due 2042 [Member]</t>
  </si>
  <si>
    <t>4.20%</t>
  </si>
  <si>
    <t>5.15% Notes Due 2043 [Member]</t>
  </si>
  <si>
    <t>5.15%</t>
  </si>
  <si>
    <t>4.20% Notes Due 2045 [Member]</t>
  </si>
  <si>
    <t>4.25% Notes Due 2046 [Member]</t>
  </si>
  <si>
    <t>4.20% Notes Due 2047 [Member]</t>
  </si>
  <si>
    <t>4.85% Notes Due 2049 [Member]</t>
  </si>
  <si>
    <t>4.85%</t>
  </si>
  <si>
    <t>3.95% Notes due 2050 [Member]</t>
  </si>
  <si>
    <t>3.95%</t>
  </si>
  <si>
    <t>Line of Credit [Member] | Revolving Credit Facility [Member]</t>
  </si>
  <si>
    <t>Debt (Narrative) (Details)</t>
  </si>
  <si>
    <t>Dec. 31, 2018USD ($)</t>
  </si>
  <si>
    <t>Dec. 31, 2017USD ($)</t>
  </si>
  <si>
    <t>Feb. 11, 2019USD ($)</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Payment for Debt Extinguishment or Debt Prepayment Cost</t>
  </si>
  <si>
    <t>Proceeds from Issuance of Senior Long-term Debt</t>
  </si>
  <si>
    <t>Cash Payments for Interest</t>
  </si>
  <si>
    <t>Revolving Credit Facility [Member]</t>
  </si>
  <si>
    <t>Line of Credit Facility, Maximum Borrowing Capacity</t>
  </si>
  <si>
    <t>Line of Credit Facility, Unused Capacity, Commitment Fee Percentage</t>
  </si>
  <si>
    <t>0.125%</t>
  </si>
  <si>
    <t>Letters of Credit Outstanding, Amount</t>
  </si>
  <si>
    <t>Debt Instrument, Consolidated Debt to EBITDA Ratio</t>
  </si>
  <si>
    <t>Revolving Credit Facility [Member] | Minimum [Member]</t>
  </si>
  <si>
    <t>Debt Instrument, Basis Spread on Variable Rate</t>
  </si>
  <si>
    <t>1.00%</t>
  </si>
  <si>
    <t>0.10%</t>
  </si>
  <si>
    <t>Revolving Credit Facility [Member] | Maximum [Member]</t>
  </si>
  <si>
    <t>1.625%</t>
  </si>
  <si>
    <t>0.275%</t>
  </si>
  <si>
    <t>Commercial Paper [Member]</t>
  </si>
  <si>
    <t>2.60%</t>
  </si>
  <si>
    <t>2.30%</t>
  </si>
  <si>
    <t>Commercial Paper [Member] | Maximum [Member]</t>
  </si>
  <si>
    <t>Debt Instrument, Term</t>
  </si>
  <si>
    <t>397 days</t>
  </si>
  <si>
    <t>Debt Instrument, Notes At Price</t>
  </si>
  <si>
    <t>99.91%</t>
  </si>
  <si>
    <t>99.371%</t>
  </si>
  <si>
    <t>Leases (Narrative) (Details) - USD ($) $ in Millions</t>
  </si>
  <si>
    <t>Operating Leases, Rent Expense, Net</t>
  </si>
  <si>
    <t>Operating Leases, Income Statement, Contingent Revenue</t>
  </si>
  <si>
    <t>Operating Lease, Variable Lease Income</t>
  </si>
  <si>
    <t>Operating lease, right-of-use asset, gross</t>
  </si>
  <si>
    <t>Lessee, Operating Lease Liability, Maturity (Details) $ in Thousands</t>
  </si>
  <si>
    <t>Related Party Transaction [Line Items]</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Operating Lease, Liability</t>
  </si>
  <si>
    <t>Related Party Leases | Equity Method Investee [Member] | Seabrook Logistics, LLC [Member]</t>
  </si>
  <si>
    <t>Third Party Leases</t>
  </si>
  <si>
    <t>Leases Lessee, Operating Lease, Disclosure (Details) $ in Thousands</t>
  </si>
  <si>
    <t>Operating Lease, Cost</t>
  </si>
  <si>
    <t>Short-term Lease, Cost</t>
  </si>
  <si>
    <t>Variable Lease, Cost</t>
  </si>
  <si>
    <t>Lease, Cost</t>
  </si>
  <si>
    <t>Operating Lease, Payments</t>
  </si>
  <si>
    <t>Operating Lease, Weighted Average Remaining Lease Term</t>
  </si>
  <si>
    <t>Operating Lease, Weighted Average Discount Rate, Percent</t>
  </si>
  <si>
    <t>4.00%</t>
  </si>
  <si>
    <t>6 years</t>
  </si>
  <si>
    <t>3.90%</t>
  </si>
  <si>
    <t>Seabrook Logistics, LLC [Member] | Equity Method Investee [Member] | Related Party Leases</t>
  </si>
  <si>
    <t>8 years</t>
  </si>
  <si>
    <t>Lessor, Future Minimum Payments Receivable (Details) $ in Thousands</t>
  </si>
  <si>
    <t>Lessor, Operating Lease, Payments to be Received, Next Twelve Months</t>
  </si>
  <si>
    <t>Lessor, Operating Lease, Payments to be Received, Two Years</t>
  </si>
  <si>
    <t>Lessor, Operating Lease, Payments to be Received, Three Years</t>
  </si>
  <si>
    <t>Lessor, Operating Lease, Payments to be Received, Four Years</t>
  </si>
  <si>
    <t>Lessor, Operating Lease, Payments to be Received, Five Years</t>
  </si>
  <si>
    <t>Lessor, Operating Lease, Payments to be Received, Thereafter</t>
  </si>
  <si>
    <t>Lessor, Operating Lease, Payments to be Received</t>
  </si>
  <si>
    <t>Leases (Investment in Direct Financing Lease) (Details) - USD ($) $ in Thousands</t>
  </si>
  <si>
    <t>Capital Leases, Net Investment in Direct Financing Leases [Abstract]</t>
  </si>
  <si>
    <t>Sales-type and Direct Financing Leases, Lease Receivable, Payments to be Received</t>
  </si>
  <si>
    <t>Sales-type and Direct Financing Leases, Lease Receivable, Undiscounted Excess Amount</t>
  </si>
  <si>
    <t>Sales-type and Direct Financing Leases, Lease Receivable</t>
  </si>
  <si>
    <t>Net Investment in Lease, Current</t>
  </si>
  <si>
    <t>Net Investment in Lease, Noncurrent</t>
  </si>
  <si>
    <t>Net Investment in Lease</t>
  </si>
  <si>
    <t>Sales-type and Direct Financing Leases, Lease Receivable, Payments to be Received, Next Twelve Months</t>
  </si>
  <si>
    <t>Sales-type and Direct Financing Leases, Lease Receivable, Payments to be Received, Two Years</t>
  </si>
  <si>
    <t>Sales-type and Direct Financing Leases, Lease Receivable, Payments to be Received, Three Years</t>
  </si>
  <si>
    <t>Sales-type and Direct Financing Leases, Lease Receivable, Payments to be Received, Four Years</t>
  </si>
  <si>
    <t>Sales-type and Direct Financing Leases, Lease Receivable, Payments to be Received, Five Years</t>
  </si>
  <si>
    <t>Sales-type and Direct Financing Leases, Lease Receivable, Payments to be Received, Thereafter</t>
  </si>
  <si>
    <t>Employee Benefit Plans (Narrative) (Details) $ in Thousands</t>
  </si>
  <si>
    <t>Dec. 31, 2019USD ($)pension_plan</t>
  </si>
  <si>
    <t>Dec. 31, 2016USD ($)</t>
  </si>
  <si>
    <t>Defined Benefit Plan Disclosure [Line Items]</t>
  </si>
  <si>
    <t>Defined contribution plan, expenses</t>
  </si>
  <si>
    <t>Number of Union Pension Plans | pension_plan</t>
  </si>
  <si>
    <t>Defined Benefit Plan, Health Care Cost Trend Rate Assumed, Next Fiscal Year</t>
  </si>
  <si>
    <t>6.00%</t>
  </si>
  <si>
    <t>Defined Benefit Plan, Ultimate Health Care Cost Trend Rate</t>
  </si>
  <si>
    <t>5.08%</t>
  </si>
  <si>
    <t>Fixed Income Securities [Member]</t>
  </si>
  <si>
    <t>Defined Benefit Plan, Plan Assets, Target Allocation, Percentage</t>
  </si>
  <si>
    <t>67.00%</t>
  </si>
  <si>
    <t>Fixed Income Securities [Member] | Scenario, Plan [Member]</t>
  </si>
  <si>
    <t>70.00%</t>
  </si>
  <si>
    <t>Equity Securities [Member]</t>
  </si>
  <si>
    <t>Equity Securities [Member] | Scenario, Plan [Member]</t>
  </si>
  <si>
    <t>Pension Plan [Member]</t>
  </si>
  <si>
    <t>Defined Benefit Plan, Benefit Obligation, Actuarial Gain (Loss)</t>
  </si>
  <si>
    <t>Defined Benefit Plan, Net Periodic Benefit Cost (Credit)</t>
  </si>
  <si>
    <t>Defined Benefit Plan, Expected Amortization of Gain (Loss), Next Fiscal Year</t>
  </si>
  <si>
    <t>Defined Benefit Plan, Expected Amortization of Prior Service Cost (Credit), Next Fiscal Year</t>
  </si>
  <si>
    <t>Contributions estimated to be paid</t>
  </si>
  <si>
    <t>Other Postretirement Benefits [Member]</t>
  </si>
  <si>
    <t>Error in Actuarial Assumptions [Member]</t>
  </si>
  <si>
    <t>Employee Benefit Plans (Changes In Benefit Obligations And Plan Assets) (Details) - USD ($) $ in Thousands</t>
  </si>
  <si>
    <t>Change in benefit obligation:</t>
  </si>
  <si>
    <t>Benefit obligation at beginning of year</t>
  </si>
  <si>
    <t>Service cost</t>
  </si>
  <si>
    <t>Interest cost</t>
  </si>
  <si>
    <t>Defined Benefit Plan, Benefit Obligation, Contributions by Plan Participant</t>
  </si>
  <si>
    <t>Actuarial loss</t>
  </si>
  <si>
    <t>Benefits paid</t>
  </si>
  <si>
    <t>Settlements</t>
  </si>
  <si>
    <t>Benefit obligation at end of year</t>
  </si>
  <si>
    <t>Change in plan assets:</t>
  </si>
  <si>
    <t>Beginning balance</t>
  </si>
  <si>
    <t>Employer contributions</t>
  </si>
  <si>
    <t>Plan participants’ contributions</t>
  </si>
  <si>
    <t>Actual return on plan assets</t>
  </si>
  <si>
    <t>Defined Benefit Plan, Plan Assets, Benefits Paid</t>
  </si>
  <si>
    <t>Defined Benefit Plan, Plan Assets, Payment for Settlement</t>
  </si>
  <si>
    <t>Fair value of plan assets at end of year</t>
  </si>
  <si>
    <t>Funded status at end of year</t>
  </si>
  <si>
    <t>Accumulated benefit obligation</t>
  </si>
  <si>
    <t>Employee Benefit Plans (Amounts Recognized In Consolidated Balance Sheets) (Details) - USD ($) $ in Thousands</t>
  </si>
  <si>
    <t>Dec. 31, 2016</t>
  </si>
  <si>
    <t>Amounts recognized in consolidated balance sheet:</t>
  </si>
  <si>
    <t>Long-term pension and benefit cost</t>
  </si>
  <si>
    <t>Accumulated other comprehensive loss:</t>
  </si>
  <si>
    <t>Accumulated Other Comprehensive Income (Loss), Net of Tax</t>
  </si>
  <si>
    <t>Current accrued benefit cost</t>
  </si>
  <si>
    <t>Net amount recognized in consolidated balance sheet</t>
  </si>
  <si>
    <t>Prior service credit</t>
  </si>
  <si>
    <t>Amount of Liabilities and Accumulated Other Comprehensive Loss Recognized in Consolidated Balance Sheet</t>
  </si>
  <si>
    <t>Employee Benefit Plans (Consolidated Net Periodic Benefit Costs) (Details) - USD ($) $ in Thousands</t>
  </si>
  <si>
    <t>Components of net periodic pension and postretirement benefit expense:</t>
  </si>
  <si>
    <t>Expected return on plan assets</t>
  </si>
  <si>
    <t>Amortization of prior service cost (credit)</t>
  </si>
  <si>
    <t>Amortization of net actuarial loss</t>
  </si>
  <si>
    <t>Settlement</t>
  </si>
  <si>
    <t>Net periodic expense (credit)</t>
  </si>
  <si>
    <t>Employee Benefit Plans (Other Changes In Plan Assets And Benefit Obligations Recognized In Other Comprehensive Loss) (Details) - USD ($) $ in Thousands</t>
  </si>
  <si>
    <t>Changes in AOCL [Roll Forward]</t>
  </si>
  <si>
    <t>Accumulated Other Comprehensive Income, Beginning Balance</t>
  </si>
  <si>
    <t>Total other comprehensive loss</t>
  </si>
  <si>
    <t>Accumulated Other Comprehensive Income, Ending Balance</t>
  </si>
  <si>
    <t>Employee Benefit Plans (Weighted-Average Rate Assumptions Used) (Details)</t>
  </si>
  <si>
    <t>Defined Benefit Plan, Assumptions Used Calculating Benefit Obligation, Discount Rate</t>
  </si>
  <si>
    <t>3.06%</t>
  </si>
  <si>
    <t>4.08%</t>
  </si>
  <si>
    <t>Salaried Plan [Member]</t>
  </si>
  <si>
    <t>3.02%</t>
  </si>
  <si>
    <t>3.99%</t>
  </si>
  <si>
    <t>Defined Benefit Plan, Assumptions Used Calculating Benefit Obligation, Rate of Compensation Increase</t>
  </si>
  <si>
    <t>4.72%</t>
  </si>
  <si>
    <t>6.90%</t>
  </si>
  <si>
    <t>Defined Benefit Plan, Assumptions Used Calculating Net Periodic Benefit Cost, Discount Rate</t>
  </si>
  <si>
    <t>3.70%</t>
  </si>
  <si>
    <t>4.21%</t>
  </si>
  <si>
    <t>Defined Benefit Plan, Assumptions Used Calculating Net Periodic Benefit Cost, Expected Long-term Rate of Return on Plan Assets</t>
  </si>
  <si>
    <t>Defined Benefit Plan, Assumptions Used Calculating Net Periodic Benefit Cost, Rate of Compensation Increase</t>
  </si>
  <si>
    <t>6.80%</t>
  </si>
  <si>
    <t>U S W Plan [Member]</t>
  </si>
  <si>
    <t>2.96%</t>
  </si>
  <si>
    <t>3.94%</t>
  </si>
  <si>
    <t>3.28%</t>
  </si>
  <si>
    <t>3.50%</t>
  </si>
  <si>
    <t>3.73%</t>
  </si>
  <si>
    <t>3.63%</t>
  </si>
  <si>
    <t>4.04%</t>
  </si>
  <si>
    <t>I U O E Plan [Member]</t>
  </si>
  <si>
    <t>3.09%</t>
  </si>
  <si>
    <t>4.12%</t>
  </si>
  <si>
    <t>4.78%</t>
  </si>
  <si>
    <t>3.79%</t>
  </si>
  <si>
    <t>4.41%</t>
  </si>
  <si>
    <t>4.70%</t>
  </si>
  <si>
    <t>Other Retirement Plan [Member]</t>
  </si>
  <si>
    <t>3.43%</t>
  </si>
  <si>
    <t>3.85%</t>
  </si>
  <si>
    <t>Minimum [Member] | Salaried Plan [Member]</t>
  </si>
  <si>
    <t>Maximum [Member] | Salaried Plan [Member]</t>
  </si>
  <si>
    <t>11.00%</t>
  </si>
  <si>
    <t>Employee Benefit Plans (Fair Value Of Pension Plan Assets) (Details) - Pension Plan [Member] - USD ($) $ in Thousands</t>
  </si>
  <si>
    <t>Defined Benefit Plan, Plan Assets, Amount</t>
  </si>
  <si>
    <t>Quoted Prices In Active Markets For Identical Assets (Level 1) [Member]</t>
  </si>
  <si>
    <t>Significant Unobservable Inputs (Level 3) [Member]</t>
  </si>
  <si>
    <t>Small-Cap Fund [Member]</t>
  </si>
  <si>
    <t>Small-Cap Fund [Member] | Quoted Prices In Active Markets For Identical Assets (Level 1) [Member]</t>
  </si>
  <si>
    <t>Mid-Cap Fund [Member]</t>
  </si>
  <si>
    <t>Mid-Cap Fund [Member] | Quoted Prices In Active Markets For Identical Assets (Level 1) [Member]</t>
  </si>
  <si>
    <t>Large-Cap Fund [Member]</t>
  </si>
  <si>
    <t>Large-Cap Fund [Member] | Quoted Prices In Active Markets For Identical Assets (Level 1) [Member]</t>
  </si>
  <si>
    <t>International Equity Fund [Member]</t>
  </si>
  <si>
    <t>International Equity Fund [Member] | Quoted Prices In Active Markets For Identical Assets (Level 1) [Member]</t>
  </si>
  <si>
    <t>Short-Term Bond Fund [Member]</t>
  </si>
  <si>
    <t>Short-Term Bond Fund [Member] | Quoted Prices In Active Markets For Identical Assets (Level 1) [Member]</t>
  </si>
  <si>
    <t>Intermediate-Term Bond Funds [Member]</t>
  </si>
  <si>
    <t>Intermediate-Term Bond Funds [Member] | Quoted Prices In Active Markets For Identical Assets (Level 1) [Member]</t>
  </si>
  <si>
    <t>Long-Term Investment Grade Bond Fund [Member]</t>
  </si>
  <si>
    <t>Long-Term Investment Grade Bond Fund [Member] | Quoted Prices In Active Markets For Identical Assets (Level 1) [Member]</t>
  </si>
  <si>
    <t>Short-Term Investment Fund [Member]</t>
  </si>
  <si>
    <t>Short-Term Investment Fund [Member] | Quoted Prices In Active Markets For Identical Assets (Level 1) [Member]</t>
  </si>
  <si>
    <t>Group Annuity Contract [Member]</t>
  </si>
  <si>
    <t>Group Annuity Contract [Member] | Significant Unobservable Inputs (Level 3) [Member]</t>
  </si>
  <si>
    <t>Employee Benefit Plans (Investment Strategies) (Details)</t>
  </si>
  <si>
    <t>Defined Benefit Plan, Description</t>
  </si>
  <si>
    <t>Small-cap fund</t>
  </si>
  <si>
    <t>Fund's Investment Strategy</t>
  </si>
  <si>
    <t>Seeks to track performance of the Center for Research in Security Prices (“CRSP”) US Small Cap Index</t>
  </si>
  <si>
    <t>Mid-cap fund</t>
  </si>
  <si>
    <t>Seeks to track performance of the CRSP US Mid Cap Index</t>
  </si>
  <si>
    <t>Large-cap fund</t>
  </si>
  <si>
    <t>Seeks to track performance of the Standard &amp; Poor’s 500 Index</t>
  </si>
  <si>
    <t>International equity fund</t>
  </si>
  <si>
    <t>Seeks long-term growth of capital by investing 65% or more of assets in international equities</t>
  </si>
  <si>
    <t>Short-term bond fund</t>
  </si>
  <si>
    <t>Seeks current income with limited price volatility through investment in primarily high quality bonds</t>
  </si>
  <si>
    <t>Intermediate-term bond fund</t>
  </si>
  <si>
    <t>Seeks moderate and sustainable level of current income by investing primarily in high quality fixed income securities with maturities from five to ten years</t>
  </si>
  <si>
    <t>Long-term investment grade bond funds</t>
  </si>
  <si>
    <t>Seek high and sustainable current income through investment primarily in long-term high grade bonds</t>
  </si>
  <si>
    <t>Short-term investment fund</t>
  </si>
  <si>
    <t>Invests in high quality short-term money market instruments issued by the U.S. Treasury</t>
  </si>
  <si>
    <t>Group annuity contract</t>
  </si>
  <si>
    <t>Earns interest quarterly equal to the effective yield of the 91-day U.S. Treasury bill</t>
  </si>
  <si>
    <t>Employee Benefit Plans (Target Allocation And Actual Weighted-Average Asset Allocation Of Plan Assets) (Details)</t>
  </si>
  <si>
    <t>Actual plan asset allocation</t>
  </si>
  <si>
    <t>29.00%</t>
  </si>
  <si>
    <t>Target plan asset allocation</t>
  </si>
  <si>
    <t>Cash and Cash Equivalents [Member]</t>
  </si>
  <si>
    <t>3.00%</t>
  </si>
  <si>
    <t>Employee Benefit Plans (Expected Benefit Payments) (Details) $ in Thousands</t>
  </si>
  <si>
    <t>2020</t>
  </si>
  <si>
    <t>2021</t>
  </si>
  <si>
    <t>2022</t>
  </si>
  <si>
    <t>2023</t>
  </si>
  <si>
    <t>2024</t>
  </si>
  <si>
    <t>2025 through 2029</t>
  </si>
  <si>
    <t>Long-Term Incentive Plan (Narrative) (Details) shares in Millions</t>
  </si>
  <si>
    <t>Dec. 31, 2019shares</t>
  </si>
  <si>
    <t>Long Term Incentive Plan [Line Items]</t>
  </si>
  <si>
    <t>Board of Director Deferred Award Days to Payment</t>
  </si>
  <si>
    <t>60 days</t>
  </si>
  <si>
    <t>Limited partners' capital account, units issued (in units)</t>
  </si>
  <si>
    <t>Limited partner unitholders, units remaining available (in shares)</t>
  </si>
  <si>
    <t>Performance Shares [Member]</t>
  </si>
  <si>
    <t>Equity Based Compensation, Award Payout Percentage, Minimum</t>
  </si>
  <si>
    <t>0.00%</t>
  </si>
  <si>
    <t>Equity Based Compensation, Award Payout Percentage, Maximum</t>
  </si>
  <si>
    <t>200.00%</t>
  </si>
  <si>
    <t>Equity Based Compensation Award Payout Fluctuation Of Award Market</t>
  </si>
  <si>
    <t>Share-Based Compensation Arrangement By Share-Based Payment Award, Award Forfeiture Period</t>
  </si>
  <si>
    <t>2 years</t>
  </si>
  <si>
    <t>Share-based Compensation Arrangement by Share-based Payment Award, Award Vesting Period</t>
  </si>
  <si>
    <t>4 years</t>
  </si>
  <si>
    <t>Long-Term Incentive Plan (Changes In Non-Vested Unit Awards) (Details) - $ / shares</t>
  </si>
  <si>
    <t>Share-based Compensation Arrangement by Share-based Payment Award, Equity Instruments Other than Options, Nonvested, Number of Shares [Roll Forward]</t>
  </si>
  <si>
    <t>Non-vested units - 1/1/2019 (in shares)</t>
  </si>
  <si>
    <t>Units granted (in shares)</t>
  </si>
  <si>
    <t>Units vested during 2019 (in shares)</t>
  </si>
  <si>
    <t>Units forfeited during 2019 (in shares)</t>
  </si>
  <si>
    <t>Non-vested units - 12/31/19 (in shares)</t>
  </si>
  <si>
    <t>Share-based Compensation Arrangement by Share-based Payment Award, Equity Instruments Other than Options, Nonvested, Weighted Average Grant Date Fair Value [Roll Forward]</t>
  </si>
  <si>
    <t>Non-vested units - 1/1/2019 (in dollars per share)</t>
  </si>
  <si>
    <t>Units granted during 2019 (in dollars per share)</t>
  </si>
  <si>
    <t>Units vested during 2019 (in dollars per share)</t>
  </si>
  <si>
    <t>Units forfeited during 2019 (in dollars per share)</t>
  </si>
  <si>
    <t>Non-vested units - 12/31/19 (in dollars per share)</t>
  </si>
  <si>
    <t>Time-Based Awards [Member]</t>
  </si>
  <si>
    <t>Long-Term Incentive Plan (Total Non-Vested Unit Awards) (Details) - USD ($) $ in Millions</t>
  </si>
  <si>
    <t>Non-vested units (in shares)</t>
  </si>
  <si>
    <t>Adjustment to Unit Awards in Anticipation of Achieving Above- Target Financial Results (in shares)</t>
  </si>
  <si>
    <t>Total Unit Award Accrual (in shares)</t>
  </si>
  <si>
    <t>Share-based Payment Arrangement, Nonvested Award, Cost Not yet Recognized, Amount</t>
  </si>
  <si>
    <t>Two Thousand Eighteen Awards [Member] | Performance Shares [Member]</t>
  </si>
  <si>
    <t>Two Thousand Nineteen Awards [Member] | Performance Shares [Member]</t>
  </si>
  <si>
    <t>Retention Awards Vesting 2020 [Member] | Time-Based Awards [Member]</t>
  </si>
  <si>
    <t>Retention Awards Vesting 2021 [Member] | Time-Based Awards [Member]</t>
  </si>
  <si>
    <t>Retention Awards Vesting 2022 [Member] | Time-Based Awards [Member]</t>
  </si>
  <si>
    <t>Long-Term Incentive Plan (Weighted-Average Grant Date Fair Values) (Details) - $ / shares</t>
  </si>
  <si>
    <t>Weighted-Average Grant Date Fair Value (in dollars per share)</t>
  </si>
  <si>
    <t>Long-Term Incentive Plan (Vested Unit Awards) (Details) - USD ($) $ in Millions</t>
  </si>
  <si>
    <t>Share Based Compensation Arrangement By Share Based Payment Award Equity Instruments Other Than Options Nonvested Total Unit Award Accrual Number (in shares)</t>
  </si>
  <si>
    <t>Fair Value of Unit Awards on Vesting Date (in millions)</t>
  </si>
  <si>
    <t>Share-based Compensation Arrangement by Share-based Payment Award, Equity Instruments Other than Options, Aggregate Intrinsic Value, Vested</t>
  </si>
  <si>
    <t>Long-Term Incentive Plan (Cash Flow Effects Of LTIP Settlements) (Details) - USD ($) $ in Thousands</t>
  </si>
  <si>
    <t>Partners' Capital Account, Units, Unit-based Compensation (in shares)</t>
  </si>
  <si>
    <t>Settlement of tax withholdings on long-term incentive compensation</t>
  </si>
  <si>
    <t>Payments for Other Taxes</t>
  </si>
  <si>
    <t>Total Cash Taxes Paid (in millions)</t>
  </si>
  <si>
    <t>Long-Term Incentive Plan (Equity-Based Incentive Compensation Expense) (Details) - USD ($) $ in Thousands</t>
  </si>
  <si>
    <t>Allocation of LTIP expense on Consolidated Statements of Income</t>
  </si>
  <si>
    <t>Derivative Financial Instruments (Narrative) (Details)</t>
  </si>
  <si>
    <t>Dec. 31, 2019USD ($)bbl</t>
  </si>
  <si>
    <t>Derivative [Line Items]</t>
  </si>
  <si>
    <t>Net payment on financial derivatives</t>
  </si>
  <si>
    <t>Interest Expense [Member]</t>
  </si>
  <si>
    <t>Cash Flow Hedge Gain (Loss) to be Reclassified within Twelve Months</t>
  </si>
  <si>
    <t>Interest Rate Contract [Member] | Future Debt Issuance 2018 [Member] | Cash Flow Hedging [Member]</t>
  </si>
  <si>
    <t>Derivative, Notional Amount</t>
  </si>
  <si>
    <t>Energy Related Derivative [Member]</t>
  </si>
  <si>
    <t>Derivative, Nonmonetary Notional Amount | bbl</t>
  </si>
  <si>
    <t>Derivative Liability</t>
  </si>
  <si>
    <t>Derivative Financial Instruments (Schedule Of NYMEX Contracts And Butane Price Swap Purchase Agreements) (Details) bbl in Millions</t>
  </si>
  <si>
    <t>Dec. 31, 2019bbl</t>
  </si>
  <si>
    <t>Economic Hedges [Member]</t>
  </si>
  <si>
    <t>Derivative, Nonmonetary Notional Amount</t>
  </si>
  <si>
    <t>Economic Hedges Futures [Member]</t>
  </si>
  <si>
    <t>Derivative Financial Instruments (Schedule of Derivative Offset Amounts) (Details) - Exchange Traded [Member] - USD ($) $ in Thousands</t>
  </si>
  <si>
    <t>Derivative Liability, Fair Value, Gross Liability</t>
  </si>
  <si>
    <t>Derivative Asset, Fair Value, Gross Asset</t>
  </si>
  <si>
    <t>Derivative Asset, Fair Value, Amount Not Offset Against Collateral</t>
  </si>
  <si>
    <t>Derivative Asset, Fair Value, Amount Offset Against Collateral</t>
  </si>
  <si>
    <t>Derivative, Collateral, Right to Reclaim Cash</t>
  </si>
  <si>
    <t>Derivative, Collateral, Obligation to Return Cash</t>
  </si>
  <si>
    <t>Amount After Offset</t>
  </si>
  <si>
    <t>Derivative Financial Instruments (Amounts Included in AOCL) (Details) - USD ($) $ in Thousands</t>
  </si>
  <si>
    <t>Derivative Gains Included in Accumulated Other Comprehensive Loss [Roll Forward]</t>
  </si>
  <si>
    <t>Accumulated Other Comprehensive Income (Loss), Cumulative Changes in Net Gain (Loss) from Cash Flow Hedges, Effect Net of Tax</t>
  </si>
  <si>
    <t>Other Comprehensive Income (Loss), Unrealized Gain (Loss) on Derivatives Arising During Period, Net of Tax</t>
  </si>
  <si>
    <t>Derivative Financial Instruments (Derivatives And Hedging-Cash Flow Hedges) (Details) - USD ($) $ in Thousands</t>
  </si>
  <si>
    <t>Derivative Instruments, Gain (Loss) [Line Items]</t>
  </si>
  <si>
    <t>Cash Flow Hedging [Member] | Designated as Hedging Instrument [Member] | Interest Rate Contract [Member]</t>
  </si>
  <si>
    <t>Cash Flow Hedging [Member] | Designated as Hedging Instrument [Member] | Interest Rate Contract [Member] | Interest Expense [Member]</t>
  </si>
  <si>
    <t>Derivative Instruments, Loss Reclassified from Accumulated OCI into Income</t>
  </si>
  <si>
    <t>Derivative Financial Instruments (Derivatives And Hedging-Overall-Subsequent Measurement) (Details) - Not Designated as Hedging Instrument [Member] - USD ($) $ in Thousands</t>
  </si>
  <si>
    <t>Derivative, Gain (Loss) on Derivative, Net</t>
  </si>
  <si>
    <t>Sales [Member] | Commodity Contract [Member]</t>
  </si>
  <si>
    <t>Cost of Sales [Member] | Commodity Contract [Member]</t>
  </si>
  <si>
    <t>Operating Expenses [Member] | Commodity Contract [Member]</t>
  </si>
  <si>
    <t>Other Operating Income (Expense) [Member] | Energy Related Derivative [Member]</t>
  </si>
  <si>
    <t>Derivative Financial Instruments (Derivatives And Hedging-Designated) (Details) - USD ($) $ in Thousands</t>
  </si>
  <si>
    <t>Designated as Hedging Instrument [Member]</t>
  </si>
  <si>
    <t>Derivatives, Fair Value [Line Items]</t>
  </si>
  <si>
    <t>Designated as Hedging Instrument [Member] | Commodity Contract [Member] | Other Current Assets [Member]</t>
  </si>
  <si>
    <t>Designated as Hedging Instrument [Member] | Commodity Contract [Member] | Other Current Liabilities [Member]</t>
  </si>
  <si>
    <t>Designated as Hedging Instrument [Member] | Interest Rate Contract [Member] | Other Noncurrent Assets [Member]</t>
  </si>
  <si>
    <t>Designated as Hedging Instrument [Member] | Interest Rate Contract [Member] | Other Noncurrent Liabilities [Member]</t>
  </si>
  <si>
    <t>Not Designated as Hedging Instrument [Member]</t>
  </si>
  <si>
    <t>Not Designated as Hedging Instrument [Member] | Commodity Contract [Member] | Other Current Assets [Member]</t>
  </si>
  <si>
    <t>Not Designated as Hedging Instrument [Member] | Commodity Contract [Member] | Other Current Liabilities [Member]</t>
  </si>
  <si>
    <t>Not Designated as Hedging Instrument [Member] | Energy Related Derivative [Member] | Other Current Assets [Member]</t>
  </si>
  <si>
    <t>Not Designated as Hedging Instrument [Member] | Energy Related Derivative [Member] | Other Current Liabilities [Member]</t>
  </si>
  <si>
    <t>Not Designated as Hedging Instrument [Member] | Energy Related Derivative [Member] | Other Noncurrent Assets [Member]</t>
  </si>
  <si>
    <t>Not Designated as Hedging Instrument [Member] | Energy Related Derivative [Member] | Other Noncurrent Liabilities [Member]</t>
  </si>
  <si>
    <t>Fair Value Disclosures (Details) $ in Thousands</t>
  </si>
  <si>
    <t>3 Months Ended</t>
  </si>
  <si>
    <t>Mar. 31, 2019USD ($)</t>
  </si>
  <si>
    <t>Fair Value, Assets and Liabilities Measured on Recurring and Nonrecurring Basis [Line Items]</t>
  </si>
  <si>
    <t>Gain (Loss) on Disposition of Other Assets</t>
  </si>
  <si>
    <t>Fair Value, Inputs, Level 1 [Member]</t>
  </si>
  <si>
    <t>Receivables, Fair Value Disclosure</t>
  </si>
  <si>
    <t>Guarantees, Fair Value Disclosure</t>
  </si>
  <si>
    <t>Long-term Debt, Fair Value</t>
  </si>
  <si>
    <t>Fair Value, Inputs, Level 2 [Member]</t>
  </si>
  <si>
    <t>Fair Value, Inputs, Level 3 [Member]</t>
  </si>
  <si>
    <t>Energy Related Derivative [Member] | Fair Value, Inputs, Level 1 [Member]</t>
  </si>
  <si>
    <t>Energy Related Derivative [Member] | Fair Value, Inputs, Level 2 [Member]</t>
  </si>
  <si>
    <t>Energy Related Derivative [Member] | Fair Value, Inputs, Level 3 [Member]</t>
  </si>
  <si>
    <t>Commodity Contract [Member] | Fair Value, Inputs, Level 1 [Member]</t>
  </si>
  <si>
    <t>Commodity Contract [Member] | Fair Value, Inputs, Level 2 [Member]</t>
  </si>
  <si>
    <t>Commodity Contract [Member] | Fair Value, Inputs, Level 3 [Member]</t>
  </si>
  <si>
    <t>Reported Value Measurement [Member]</t>
  </si>
  <si>
    <t>Reported Value Measurement [Member] | Energy Related Derivative [Member]</t>
  </si>
  <si>
    <t>Reported Value Measurement [Member] | Commodity Contract [Member]</t>
  </si>
  <si>
    <t>Derivative Asset</t>
  </si>
  <si>
    <t>Reported Value Measurement [Member] | Interest Rate Contract [Member]</t>
  </si>
  <si>
    <t>Estimate of Fair Value Measurement [Member]</t>
  </si>
  <si>
    <t>Estimate of Fair Value Measurement [Member] | Energy Related Derivative [Member]</t>
  </si>
  <si>
    <t>Estimate of Fair Value Measurement [Member] | Commodity Contract [Member]</t>
  </si>
  <si>
    <t>Estimate of Fair Value Measurement [Member] | Interest Rate Contract [Member]</t>
  </si>
  <si>
    <t>Fair Value, Recurring [Member] | Commodity Contract [Member] | Fair Value, Inputs, Level 1 [Member]</t>
  </si>
  <si>
    <t>Fair Value, Recurring [Member] | Commodity Contract [Member] | Fair Value, Inputs, Level 2 [Member]</t>
  </si>
  <si>
    <t>Fair Value, Recurring [Member] | Commodity Contract [Member] | Fair Value, Inputs, Level 3 [Member]</t>
  </si>
  <si>
    <t>Fair Value, Recurring [Member] | Interest Rate Contract [Member] | Fair Value, Inputs, Level 1 [Member]</t>
  </si>
  <si>
    <t>Fair Value, Recurring [Member] | Interest Rate Contract [Member] | Fair Value, Inputs, Level 2 [Member]</t>
  </si>
  <si>
    <t>Fair Value, Recurring [Member] | Interest Rate Contract [Member] | Fair Value, Inputs, Level 3 [Member]</t>
  </si>
  <si>
    <t>Commitments and Contingencies (Details) (Narrative) $ in Millions</t>
  </si>
  <si>
    <t>Oct. 04, 2017facility</t>
  </si>
  <si>
    <t>Loss Contingencies [Line Items]</t>
  </si>
  <si>
    <t>Accrual for Environmental Loss Contingencies</t>
  </si>
  <si>
    <t>Environmental Remediation Expense</t>
  </si>
  <si>
    <t>Recorded Third-Party Environmental Recoveries Receivable</t>
  </si>
  <si>
    <t>Recorded Third-Party Environmental Recoveries, Amount</t>
  </si>
  <si>
    <t>Guarantee of Indebtedness of Others [Member] | Equity Method Investee [Member] | Powder Springs Logistics, LLC [Member]</t>
  </si>
  <si>
    <t>Guarantor Obligations, Maximum Exposure, Undiscounted</t>
  </si>
  <si>
    <t>Accounts Receivable [Member]</t>
  </si>
  <si>
    <t>Other Noncurrent Assets [Member]</t>
  </si>
  <si>
    <t>Unfavorable Regulatory Action [Member] | Pending Litigation [Member]</t>
  </si>
  <si>
    <t>Loss Contingency, Alleged Patent Infringement, Number Of Facilities | facility</t>
  </si>
  <si>
    <t>Major Customers and Concentration Of Risks (Details)</t>
  </si>
  <si>
    <t>Dec. 31, 2019Employee</t>
  </si>
  <si>
    <t>Concentration Risk [Line Items]</t>
  </si>
  <si>
    <t>Number of employees</t>
  </si>
  <si>
    <t>Customer Concentration Risk [Member]</t>
  </si>
  <si>
    <t>Customer Concentration Risk, Benchmark Percentage</t>
  </si>
  <si>
    <t>10.00%</t>
  </si>
  <si>
    <t>Unionized Employees Concentration Risk [Member] | Crude Oil Pipeline and Terminals Segment [Member]</t>
  </si>
  <si>
    <t>Concentration Risk, Percentage</t>
  </si>
  <si>
    <t>U S W Plan [Member] | Unionized Employees Concentration Risk [Member] | Refined Products Segment [Member]</t>
  </si>
  <si>
    <t>21.00%</t>
  </si>
  <si>
    <t>I U O E Plan [Member] | Unionized Employees Concentration Risk [Member] | Refined Products Segment [Member]</t>
  </si>
  <si>
    <t>Related Party Transactions (Narrative) (Details) - Methvin Company [Member] - Director [Member] - USD ($) $ in Millions</t>
  </si>
  <si>
    <t>Accounts Receivable, Related Parties, Current</t>
  </si>
  <si>
    <t>Related Party Transaction, Amounts of Transaction</t>
  </si>
  <si>
    <t>Partners' Capital and Distributions (Changes In Limited Partner Units Outstanding) (Details) - shares</t>
  </si>
  <si>
    <t>Limited Partners' Capital Account [Roll Forward]</t>
  </si>
  <si>
    <t>Limited Partners' Capital Account, Right to Receive Distribution in Cash, Period</t>
  </si>
  <si>
    <t>45 days</t>
  </si>
  <si>
    <t>Limited Partners' Capital Account, Removal of Magellan GP, LLC, Percentage Vote</t>
  </si>
  <si>
    <t>100.00%</t>
  </si>
  <si>
    <t>Limited Partners' Capital Account, Annual Report Available, Period</t>
  </si>
  <si>
    <t>120 days</t>
  </si>
  <si>
    <t>Limited Partners' Capital Account, Tax Reporting Information, Period</t>
  </si>
  <si>
    <t>90 days</t>
  </si>
  <si>
    <t>Management [Member]</t>
  </si>
  <si>
    <t>Director [Member]</t>
  </si>
  <si>
    <t>Partners' Capital and Distributions (Distributions) (Details) - USD ($) $ / shares in Units, $ in Thousands</t>
  </si>
  <si>
    <t>Nov. 14, 2019</t>
  </si>
  <si>
    <t>Aug. 14, 2019</t>
  </si>
  <si>
    <t>May 15, 2019</t>
  </si>
  <si>
    <t>Feb. 14, 2019</t>
  </si>
  <si>
    <t>Nov. 14, 2018</t>
  </si>
  <si>
    <t>Aug. 14, 2018</t>
  </si>
  <si>
    <t>May 15, 2018</t>
  </si>
  <si>
    <t>Feb. 14, 2018</t>
  </si>
  <si>
    <t>Nov. 14, 2017</t>
  </si>
  <si>
    <t>Aug. 14, 2017</t>
  </si>
  <si>
    <t>May 15, 2017</t>
  </si>
  <si>
    <t>Feb. 14, 2017</t>
  </si>
  <si>
    <t>Partners' Capital Account, Distribution Per Unit of Limited Partner Interest (in dollars per share)</t>
  </si>
  <si>
    <t>Limited Partners' Capital Account, Distribution Amount</t>
  </si>
  <si>
    <t>Subsequent Events (Details) $ / shares in Units, shares in Thousands, $ in Thousands</t>
  </si>
  <si>
    <t>Mar. 31, 2020USD ($)Terminalshares</t>
  </si>
  <si>
    <t>Dec. 31, 2019USD ($)$ / shares</t>
  </si>
  <si>
    <t>Dec. 31, 2018USD ($)$ / shares</t>
  </si>
  <si>
    <t>Dec. 31, 2017USD ($)$ / shares</t>
  </si>
  <si>
    <t>May 15, 2020$ / shares</t>
  </si>
  <si>
    <t>Feb. 14, 2020$ / shares</t>
  </si>
  <si>
    <t>Nov. 14, 2019$ / shares</t>
  </si>
  <si>
    <t>Aug. 14, 2019$ / shares</t>
  </si>
  <si>
    <t>May 15, 2019$ / shares</t>
  </si>
  <si>
    <t>Feb. 14, 2019$ / shares</t>
  </si>
  <si>
    <t>Nov. 14, 2018$ / shares</t>
  </si>
  <si>
    <t>Aug. 14, 2018$ / shares</t>
  </si>
  <si>
    <t>May 15, 2018$ / shares</t>
  </si>
  <si>
    <t>Feb. 14, 2018$ / shares</t>
  </si>
  <si>
    <t>Nov. 14, 2017$ / shares</t>
  </si>
  <si>
    <t>Aug. 14, 2017$ / shares</t>
  </si>
  <si>
    <t>May 15, 2017$ / shares</t>
  </si>
  <si>
    <t>Feb. 14, 2017$ / shares</t>
  </si>
  <si>
    <t>Subsequent Event [Line Items]</t>
  </si>
  <si>
    <t>Partners' Capital Account, Distribution Per Unit of Limited Partner Interest (in dollars per share) | $ / shares</t>
  </si>
  <si>
    <t>Proceeds from Sale of Other Assets</t>
  </si>
  <si>
    <t>Subsequent Event [Member]</t>
  </si>
  <si>
    <t>Stock Repurchase Program, Authorized Amount</t>
  </si>
  <si>
    <t>Stock Repurchased During Period, Shares | shares</t>
  </si>
  <si>
    <t>Payments for Repurchase of Common Stock</t>
  </si>
  <si>
    <t>Forecast [Member]</t>
  </si>
  <si>
    <t>Buckeye Partners, L.P. [Member] | Subsequent Event [Member]</t>
  </si>
  <si>
    <t>Number Of Marine Terminals Sold | Terminal</t>
  </si>
  <si>
    <t>Asset Impairment Charges</t>
  </si>
  <si>
    <t>Saddlehorn Pipeline Company [Member] | Subsequent Event [Member]</t>
  </si>
  <si>
    <t>Equity Method Investment Sold Percentage</t>
  </si>
  <si>
    <t>Label</t>
  </si>
  <si>
    <t>Element</t>
  </si>
  <si>
    <t>Value</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4"/>
    <col customWidth="1" max="2" min="2" width="34"/>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30</v>
      </c>
    </row>
    <row r="17" spans="1:2">
      <c r="A17" s="4" t="s">
        <v>31</v>
      </c>
      <c r="B17" s="4" t="s">
        <v>12</v>
      </c>
    </row>
    <row r="18" spans="1:2">
      <c r="A18" s="4" t="s">
        <v>32</v>
      </c>
      <c r="B18" s="4" t="s">
        <v>12</v>
      </c>
    </row>
    <row r="19" spans="1:2">
      <c r="A19" s="4" t="s">
        <v>33</v>
      </c>
      <c r="B19" s="4" t="s">
        <v>12</v>
      </c>
    </row>
    <row r="20" spans="1:2">
      <c r="A20" s="4" t="s">
        <v>34</v>
      </c>
      <c r="B20" s="4" t="s">
        <v>12</v>
      </c>
    </row>
    <row r="21" spans="1:2">
      <c r="A21" s="4" t="s">
        <v>35</v>
      </c>
      <c r="B21" s="4" t="s">
        <v>12</v>
      </c>
    </row>
    <row r="22" spans="1:2">
      <c r="A22" s="4" t="s">
        <v>36</v>
      </c>
      <c r="B22" s="4" t="s">
        <v>37</v>
      </c>
    </row>
    <row r="23" spans="1:2">
      <c r="A23" s="4" t="s">
        <v>38</v>
      </c>
      <c r="B23" s="4" t="s">
        <v>39</v>
      </c>
    </row>
    <row r="24" spans="1:2">
      <c r="A24" s="4" t="s">
        <v>40</v>
      </c>
    </row>
    <row r="25" spans="1:2">
      <c r="A25" s="3" t="s">
        <v>2</v>
      </c>
    </row>
    <row r="26" spans="1:2">
      <c r="A26" s="4" t="s">
        <v>41</v>
      </c>
      <c r="B26" s="4" t="s">
        <v>42</v>
      </c>
    </row>
    <row r="27" spans="1:2">
      <c r="A27" s="4" t="s">
        <v>43</v>
      </c>
      <c r="B27" s="4" t="s">
        <v>44</v>
      </c>
    </row>
    <row r="28" spans="1:2">
      <c r="A28" s="4" t="s">
        <v>45</v>
      </c>
      <c r="B28" s="4" t="s">
        <v>46</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48</v>
      </c>
    </row>
    <row r="2" spans="1:2">
      <c r="B2" s="2" t="s">
        <v>49</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48</v>
      </c>
    </row>
    <row r="2" spans="1:2">
      <c r="B2" s="2" t="s">
        <v>49</v>
      </c>
    </row>
    <row r="3" spans="1:2">
      <c r="A3" s="3" t="s">
        <v>192</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48</v>
      </c>
    </row>
    <row r="2" spans="1:2">
      <c r="B2" s="2" t="s">
        <v>49</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8</v>
      </c>
      <c r="B1" s="2" t="s">
        <v>48</v>
      </c>
    </row>
    <row r="2" spans="1:2">
      <c r="B2" s="2" t="s">
        <v>49</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3</v>
      </c>
      <c r="B1" s="2" t="s">
        <v>48</v>
      </c>
    </row>
    <row r="2" spans="1:2">
      <c r="B2" s="2" t="s">
        <v>49</v>
      </c>
    </row>
    <row r="3" spans="1:2">
      <c r="A3" s="3" t="s">
        <v>201</v>
      </c>
    </row>
    <row r="4" spans="1:2">
      <c r="A4" s="4" t="s">
        <v>93</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3</v>
      </c>
      <c r="B1" s="2" t="s">
        <v>48</v>
      </c>
    </row>
    <row r="2" spans="1:2">
      <c r="B2" s="2" t="s">
        <v>49</v>
      </c>
    </row>
    <row r="3" spans="1:2">
      <c r="A3" s="3" t="s">
        <v>204</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48</v>
      </c>
    </row>
    <row r="2" spans="1:2">
      <c r="B2" s="2" t="s">
        <v>49</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48</v>
      </c>
    </row>
    <row r="2" spans="1:2">
      <c r="B2" s="2" t="s">
        <v>49</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48</v>
      </c>
    </row>
    <row r="2" spans="1:2">
      <c r="B2" s="2" t="s">
        <v>49</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48</v>
      </c>
    </row>
    <row r="2" spans="1:2">
      <c r="B2" s="2" t="s">
        <v>49</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v>
      </c>
      <c r="B1" s="2" t="s">
        <v>48</v>
      </c>
    </row>
    <row r="2" spans="1:4">
      <c r="B2" s="2" t="s">
        <v>49</v>
      </c>
      <c r="C2" s="2" t="s">
        <v>50</v>
      </c>
      <c r="D2" s="2" t="s">
        <v>51</v>
      </c>
    </row>
    <row r="3" spans="1:4">
      <c r="A3" s="4" t="s">
        <v>52</v>
      </c>
      <c r="B3" s="5" t="n">
        <v>2727912</v>
      </c>
      <c r="C3" s="5" t="n">
        <v>2826573</v>
      </c>
      <c r="D3" s="5" t="n">
        <v>2507661</v>
      </c>
    </row>
    <row r="4" spans="1:4">
      <c r="A4" s="3" t="s">
        <v>53</v>
      </c>
    </row>
    <row r="5" spans="1:4">
      <c r="A5" s="4" t="s">
        <v>54</v>
      </c>
      <c r="B5" s="6" t="n">
        <v>634081</v>
      </c>
      <c r="C5" s="6" t="n">
        <v>649436</v>
      </c>
      <c r="D5" s="6" t="n">
        <v>577978</v>
      </c>
    </row>
    <row r="6" spans="1:4">
      <c r="A6" s="4" t="s">
        <v>55</v>
      </c>
      <c r="B6" s="6" t="n">
        <v>619279</v>
      </c>
      <c r="C6" s="6" t="n">
        <v>704313</v>
      </c>
      <c r="D6" s="6" t="n">
        <v>635617</v>
      </c>
    </row>
    <row r="7" spans="1:4">
      <c r="A7" s="4" t="s">
        <v>56</v>
      </c>
      <c r="B7" s="6" t="n">
        <v>246134</v>
      </c>
      <c r="C7" s="6" t="n">
        <v>265077</v>
      </c>
      <c r="D7" s="6" t="n">
        <v>196630</v>
      </c>
    </row>
    <row r="8" spans="1:4">
      <c r="A8" s="4" t="s">
        <v>57</v>
      </c>
      <c r="B8" s="6" t="n">
        <v>196650</v>
      </c>
      <c r="C8" s="6" t="n">
        <v>194283</v>
      </c>
      <c r="D8" s="6" t="n">
        <v>165717</v>
      </c>
    </row>
    <row r="9" spans="1:4">
      <c r="A9" s="4" t="s">
        <v>58</v>
      </c>
      <c r="B9" s="6" t="n">
        <v>1696144</v>
      </c>
      <c r="C9" s="6" t="n">
        <v>1813109</v>
      </c>
      <c r="D9" s="6" t="n">
        <v>1575942</v>
      </c>
    </row>
    <row r="10" spans="1:4">
      <c r="A10" s="4" t="s">
        <v>59</v>
      </c>
      <c r="B10" s="6" t="n">
        <v>2975</v>
      </c>
      <c r="C10" s="6" t="n">
        <v>0</v>
      </c>
      <c r="D10" s="6" t="n">
        <v>0</v>
      </c>
    </row>
    <row r="11" spans="1:4">
      <c r="A11" s="4" t="s">
        <v>60</v>
      </c>
      <c r="B11" s="6" t="n">
        <v>168961</v>
      </c>
      <c r="C11" s="6" t="n">
        <v>181117</v>
      </c>
      <c r="D11" s="6" t="n">
        <v>120994</v>
      </c>
    </row>
    <row r="12" spans="1:4">
      <c r="A12" s="4" t="s">
        <v>61</v>
      </c>
      <c r="B12" s="6" t="n">
        <v>1203704</v>
      </c>
      <c r="C12" s="6" t="n">
        <v>1194581</v>
      </c>
      <c r="D12" s="6" t="n">
        <v>1052713</v>
      </c>
    </row>
    <row r="13" spans="1:4">
      <c r="A13" s="4" t="s">
        <v>62</v>
      </c>
      <c r="B13" s="6" t="n">
        <v>221123</v>
      </c>
      <c r="C13" s="6" t="n">
        <v>220979</v>
      </c>
      <c r="D13" s="6" t="n">
        <v>210698</v>
      </c>
    </row>
    <row r="14" spans="1:4">
      <c r="A14" s="4" t="s">
        <v>63</v>
      </c>
      <c r="B14" s="6" t="n">
        <v>-19284</v>
      </c>
      <c r="C14" s="6" t="n">
        <v>-17455</v>
      </c>
      <c r="D14" s="6" t="n">
        <v>-15565</v>
      </c>
    </row>
    <row r="15" spans="1:4">
      <c r="A15" s="4" t="s">
        <v>64</v>
      </c>
      <c r="B15" s="6" t="n">
        <v>-3285</v>
      </c>
      <c r="C15" s="6" t="n">
        <v>-3010</v>
      </c>
      <c r="D15" s="6" t="n">
        <v>-1415</v>
      </c>
    </row>
    <row r="16" spans="1:4">
      <c r="A16" s="4" t="s">
        <v>65</v>
      </c>
      <c r="B16" s="6" t="n">
        <v>-28966</v>
      </c>
      <c r="C16" s="6" t="n">
        <v>-353797</v>
      </c>
      <c r="D16" s="6" t="n">
        <v>-18505</v>
      </c>
    </row>
    <row r="17" spans="1:4">
      <c r="A17" s="4" t="s">
        <v>66</v>
      </c>
      <c r="B17" s="6" t="n">
        <v>11830</v>
      </c>
      <c r="C17" s="6" t="n">
        <v>13868</v>
      </c>
      <c r="D17" s="6" t="n">
        <v>4139</v>
      </c>
    </row>
    <row r="18" spans="1:4">
      <c r="A18" s="4" t="s">
        <v>67</v>
      </c>
      <c r="B18" s="6" t="n">
        <v>1022286</v>
      </c>
      <c r="C18" s="6" t="n">
        <v>1333996</v>
      </c>
      <c r="D18" s="6" t="n">
        <v>873361</v>
      </c>
    </row>
    <row r="19" spans="1:4">
      <c r="A19" s="4" t="s">
        <v>68</v>
      </c>
      <c r="B19" s="6" t="n">
        <v>1437</v>
      </c>
      <c r="C19" s="6" t="n">
        <v>71</v>
      </c>
      <c r="D19" s="6" t="n">
        <v>3830</v>
      </c>
    </row>
    <row r="20" spans="1:4">
      <c r="A20" s="4" t="s">
        <v>69</v>
      </c>
      <c r="B20" s="5" t="n">
        <v>1020849</v>
      </c>
      <c r="C20" s="5" t="n">
        <v>1333925</v>
      </c>
      <c r="D20" s="5" t="n">
        <v>869531</v>
      </c>
    </row>
    <row r="21" spans="1:4">
      <c r="A21" s="4" t="s">
        <v>70</v>
      </c>
      <c r="B21" s="7" t="n">
        <v>4.46</v>
      </c>
      <c r="C21" s="7" t="n">
        <v>5.84</v>
      </c>
      <c r="D21" s="7" t="n">
        <v>3.81</v>
      </c>
    </row>
    <row r="22" spans="1:4">
      <c r="A22" s="4" t="s">
        <v>71</v>
      </c>
      <c r="B22" s="7" t="n">
        <v>4.46</v>
      </c>
      <c r="C22" s="7" t="n">
        <v>5.84</v>
      </c>
      <c r="D22" s="7" t="n">
        <v>3.81</v>
      </c>
    </row>
    <row r="23" spans="1:4">
      <c r="A23" s="4" t="s">
        <v>72</v>
      </c>
      <c r="B23" s="6" t="n">
        <v>228658</v>
      </c>
      <c r="C23" s="6" t="n">
        <v>228377</v>
      </c>
      <c r="D23" s="6" t="n">
        <v>228176</v>
      </c>
    </row>
    <row r="24" spans="1:4">
      <c r="A24" s="4" t="s">
        <v>73</v>
      </c>
      <c r="B24" s="6" t="n">
        <v>228842</v>
      </c>
      <c r="C24" s="6" t="n">
        <v>228573</v>
      </c>
      <c r="D24" s="6" t="n">
        <v>228338</v>
      </c>
    </row>
    <row r="25" spans="1:4">
      <c r="A25" s="4" t="s">
        <v>74</v>
      </c>
    </row>
    <row r="26" spans="1:4">
      <c r="A26" s="4" t="s">
        <v>52</v>
      </c>
      <c r="B26" s="5" t="n">
        <v>1970630</v>
      </c>
      <c r="C26" s="5" t="n">
        <v>1878988</v>
      </c>
      <c r="D26" s="5" t="n">
        <v>1731775</v>
      </c>
    </row>
    <row r="27" spans="1:4">
      <c r="A27" s="4" t="s">
        <v>75</v>
      </c>
    </row>
    <row r="28" spans="1:4">
      <c r="A28" s="4" t="s">
        <v>52</v>
      </c>
      <c r="B28" s="6" t="n">
        <v>736092</v>
      </c>
      <c r="C28" s="6" t="n">
        <v>927220</v>
      </c>
      <c r="D28" s="6" t="n">
        <v>758206</v>
      </c>
    </row>
    <row r="29" spans="1:4">
      <c r="A29" s="4" t="s">
        <v>76</v>
      </c>
    </row>
    <row r="30" spans="1:4">
      <c r="A30" s="4" t="s">
        <v>52</v>
      </c>
      <c r="B30" s="5" t="n">
        <v>21190</v>
      </c>
      <c r="C30" s="5" t="n">
        <v>20365</v>
      </c>
      <c r="D30" s="5" t="n">
        <v>1768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48</v>
      </c>
    </row>
    <row r="2" spans="1:2">
      <c r="B2" s="2" t="s">
        <v>49</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48</v>
      </c>
    </row>
    <row r="2" spans="1:2">
      <c r="B2" s="2" t="s">
        <v>49</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48</v>
      </c>
    </row>
    <row r="2" spans="1:2">
      <c r="B2" s="2" t="s">
        <v>49</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48</v>
      </c>
    </row>
    <row r="2" spans="1:2">
      <c r="B2" s="2" t="s">
        <v>49</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48</v>
      </c>
    </row>
    <row r="2" spans="1:2">
      <c r="B2" s="2" t="s">
        <v>49</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4</v>
      </c>
      <c r="B1" s="2" t="s">
        <v>48</v>
      </c>
    </row>
    <row r="2" spans="1:2">
      <c r="B2" s="2" t="s">
        <v>49</v>
      </c>
    </row>
    <row r="3" spans="1:2">
      <c r="A3" s="3" t="s">
        <v>235</v>
      </c>
    </row>
    <row r="4" spans="1:2">
      <c r="A4" s="4" t="s">
        <v>234</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48</v>
      </c>
    </row>
    <row r="2" spans="1:2">
      <c r="B2" s="2" t="s">
        <v>49</v>
      </c>
    </row>
    <row r="3" spans="1:2">
      <c r="A3" s="3" t="s">
        <v>238</v>
      </c>
    </row>
    <row r="4" spans="1:2">
      <c r="A4" s="4" t="s">
        <v>237</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2"/>
    <col customWidth="1" max="2" min="2" width="80"/>
  </cols>
  <sheetData>
    <row r="1" spans="1:2">
      <c r="A1" s="1" t="s">
        <v>240</v>
      </c>
      <c r="B1" s="2" t="s">
        <v>48</v>
      </c>
    </row>
    <row r="2" spans="1:2">
      <c r="B2" s="2" t="s">
        <v>49</v>
      </c>
    </row>
    <row r="3" spans="1:2">
      <c r="A3" s="3" t="s">
        <v>186</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257</v>
      </c>
      <c r="B12" s="4" t="s">
        <v>258</v>
      </c>
    </row>
    <row r="13" spans="1:2">
      <c r="A13" s="4" t="s">
        <v>259</v>
      </c>
      <c r="B13" s="4" t="s">
        <v>260</v>
      </c>
    </row>
    <row r="14" spans="1:2">
      <c r="A14" s="4" t="s">
        <v>261</v>
      </c>
      <c r="B14" s="4" t="s">
        <v>262</v>
      </c>
    </row>
    <row r="15" spans="1:2">
      <c r="A15" s="4" t="s">
        <v>263</v>
      </c>
      <c r="B15" s="4" t="s">
        <v>264</v>
      </c>
    </row>
    <row r="16" spans="1:2">
      <c r="A16" s="4" t="s">
        <v>265</v>
      </c>
      <c r="B16" s="4" t="s">
        <v>266</v>
      </c>
    </row>
    <row r="17" spans="1:2">
      <c r="A17" s="4" t="s">
        <v>267</v>
      </c>
      <c r="B17" s="4" t="s">
        <v>268</v>
      </c>
    </row>
    <row r="18" spans="1:2">
      <c r="A18" s="4" t="s">
        <v>198</v>
      </c>
      <c r="B18" s="4" t="s">
        <v>269</v>
      </c>
    </row>
    <row r="19" spans="1:2">
      <c r="A19" s="4" t="s">
        <v>93</v>
      </c>
    </row>
    <row r="20" spans="1:2">
      <c r="A20" s="4" t="s">
        <v>270</v>
      </c>
      <c r="B20" s="4" t="s">
        <v>271</v>
      </c>
    </row>
    <row r="21" spans="1:2">
      <c r="A21" s="4" t="s">
        <v>272</v>
      </c>
      <c r="B21" s="4" t="s">
        <v>273</v>
      </c>
    </row>
    <row r="22" spans="1:2">
      <c r="A22" s="4" t="s">
        <v>274</v>
      </c>
      <c r="B22" s="4" t="s">
        <v>275</v>
      </c>
    </row>
    <row r="23" spans="1:2">
      <c r="A23" s="4" t="s">
        <v>276</v>
      </c>
      <c r="B23" s="4" t="s">
        <v>277</v>
      </c>
    </row>
    <row r="24" spans="1:2">
      <c r="A24" s="4" t="s">
        <v>219</v>
      </c>
      <c r="B24" s="4" t="s">
        <v>278</v>
      </c>
    </row>
    <row r="25" spans="1:2">
      <c r="A25" s="4" t="s">
        <v>279</v>
      </c>
      <c r="B25"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48</v>
      </c>
    </row>
    <row r="2" spans="1:2">
      <c r="B2" s="2" t="s">
        <v>49</v>
      </c>
    </row>
    <row r="3" spans="1:2">
      <c r="A3" s="3" t="s">
        <v>189</v>
      </c>
    </row>
    <row r="4" spans="1:2">
      <c r="A4" s="4" t="s">
        <v>28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84</v>
      </c>
      <c r="B1" s="2" t="s">
        <v>48</v>
      </c>
    </row>
    <row r="2" spans="1:2">
      <c r="B2" s="2" t="s">
        <v>49</v>
      </c>
    </row>
    <row r="3" spans="1:2">
      <c r="A3" s="3" t="s">
        <v>192</v>
      </c>
    </row>
    <row r="4" spans="1:2">
      <c r="A4" s="4" t="s">
        <v>259</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7</v>
      </c>
      <c r="B1" s="2" t="s">
        <v>48</v>
      </c>
    </row>
    <row r="2" spans="1:4">
      <c r="B2" s="2" t="s">
        <v>49</v>
      </c>
      <c r="C2" s="2" t="s">
        <v>50</v>
      </c>
      <c r="D2" s="2" t="s">
        <v>51</v>
      </c>
    </row>
    <row r="3" spans="1:4">
      <c r="A3" s="3" t="s">
        <v>78</v>
      </c>
    </row>
    <row r="4" spans="1:4">
      <c r="A4" s="4" t="s">
        <v>69</v>
      </c>
      <c r="B4" s="5" t="n">
        <v>1020849</v>
      </c>
      <c r="C4" s="5" t="n">
        <v>1333925</v>
      </c>
      <c r="D4" s="5" t="n">
        <v>869531</v>
      </c>
    </row>
    <row r="5" spans="1:4">
      <c r="A5" s="3" t="s">
        <v>79</v>
      </c>
    </row>
    <row r="6" spans="1:4">
      <c r="A6" s="4" t="s">
        <v>80</v>
      </c>
      <c r="B6" s="6" t="n">
        <v>-25216</v>
      </c>
      <c r="C6" s="6" t="n">
        <v>4317</v>
      </c>
      <c r="D6" s="6" t="n">
        <v>-1937</v>
      </c>
    </row>
    <row r="7" spans="1:4">
      <c r="A7" s="4" t="s">
        <v>81</v>
      </c>
      <c r="B7" s="6" t="n">
        <v>2736</v>
      </c>
      <c r="C7" s="6" t="n">
        <v>2958</v>
      </c>
      <c r="D7" s="6" t="n">
        <v>2958</v>
      </c>
    </row>
    <row r="8" spans="1:4">
      <c r="A8" s="4" t="s">
        <v>82</v>
      </c>
      <c r="B8" s="6" t="n">
        <v>-27351</v>
      </c>
      <c r="C8" s="6" t="n">
        <v>-2323</v>
      </c>
      <c r="D8" s="6" t="n">
        <v>-46008</v>
      </c>
    </row>
    <row r="9" spans="1:4">
      <c r="A9" s="4" t="s">
        <v>83</v>
      </c>
      <c r="B9" s="6" t="n">
        <v>-181</v>
      </c>
      <c r="C9" s="6" t="n">
        <v>-181</v>
      </c>
      <c r="D9" s="6" t="n">
        <v>-181</v>
      </c>
    </row>
    <row r="10" spans="1:4">
      <c r="A10" s="4" t="s">
        <v>84</v>
      </c>
      <c r="B10" s="6" t="n">
        <v>5820</v>
      </c>
      <c r="C10" s="6" t="n">
        <v>10352</v>
      </c>
      <c r="D10" s="6" t="n">
        <v>6371</v>
      </c>
    </row>
    <row r="11" spans="1:4">
      <c r="A11" s="4" t="s">
        <v>85</v>
      </c>
      <c r="B11" s="6" t="n">
        <v>2606</v>
      </c>
      <c r="C11" s="6" t="n">
        <v>1964</v>
      </c>
      <c r="D11" s="6" t="n">
        <v>2460</v>
      </c>
    </row>
    <row r="12" spans="1:4">
      <c r="A12" s="4" t="s">
        <v>86</v>
      </c>
      <c r="B12" s="6" t="n">
        <v>-41586</v>
      </c>
      <c r="C12" s="6" t="n">
        <v>17087</v>
      </c>
      <c r="D12" s="6" t="n">
        <v>-36337</v>
      </c>
    </row>
    <row r="13" spans="1:4">
      <c r="A13" s="4" t="s">
        <v>87</v>
      </c>
      <c r="B13" s="5" t="n">
        <v>979263</v>
      </c>
      <c r="C13" s="5" t="n">
        <v>1351012</v>
      </c>
      <c r="D13" s="5" t="n">
        <v>83319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0</v>
      </c>
      <c r="B1" s="2" t="s">
        <v>48</v>
      </c>
    </row>
    <row r="2" spans="1:2">
      <c r="B2" s="2" t="s">
        <v>49</v>
      </c>
    </row>
    <row r="3" spans="1:2">
      <c r="A3" s="3" t="s">
        <v>196</v>
      </c>
    </row>
    <row r="4" spans="1:2">
      <c r="A4" s="4" t="s">
        <v>261</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2</v>
      </c>
      <c r="B1" s="2" t="s">
        <v>48</v>
      </c>
    </row>
    <row r="2" spans="1:2">
      <c r="B2" s="2" t="s">
        <v>49</v>
      </c>
    </row>
    <row r="3" spans="1:2">
      <c r="A3" s="3" t="s">
        <v>199</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5</v>
      </c>
      <c r="B1" s="2" t="s">
        <v>48</v>
      </c>
    </row>
    <row r="2" spans="1:2">
      <c r="B2" s="2" t="s">
        <v>49</v>
      </c>
    </row>
    <row r="3" spans="1:2">
      <c r="A3" s="3" t="s">
        <v>201</v>
      </c>
    </row>
    <row r="4" spans="1:2">
      <c r="A4" s="4" t="s">
        <v>93</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7</v>
      </c>
      <c r="B1" s="2" t="s">
        <v>48</v>
      </c>
    </row>
    <row r="2" spans="1:2">
      <c r="B2" s="2" t="s">
        <v>49</v>
      </c>
    </row>
    <row r="3" spans="1:2">
      <c r="A3" s="3" t="s">
        <v>204</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0</v>
      </c>
      <c r="B1" s="2" t="s">
        <v>48</v>
      </c>
    </row>
    <row r="2" spans="1:2">
      <c r="B2" s="2" t="s">
        <v>49</v>
      </c>
    </row>
    <row r="3" spans="1:2">
      <c r="A3" s="3" t="s">
        <v>208</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303</v>
      </c>
      <c r="B1" s="2" t="s">
        <v>48</v>
      </c>
    </row>
    <row r="2" spans="1:2">
      <c r="B2" s="2" t="s">
        <v>49</v>
      </c>
    </row>
    <row r="3" spans="1:2">
      <c r="A3" s="3" t="s">
        <v>211</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48</v>
      </c>
    </row>
    <row r="2" spans="1:2">
      <c r="B2" s="2" t="s">
        <v>49</v>
      </c>
    </row>
    <row r="3" spans="1:2">
      <c r="A3" s="3" t="s">
        <v>214</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row r="10" spans="1:2">
      <c r="A10" s="4" t="s">
        <v>325</v>
      </c>
      <c r="B10" s="4" t="s">
        <v>326</v>
      </c>
    </row>
    <row r="11" spans="1:2">
      <c r="A11" s="4" t="s">
        <v>327</v>
      </c>
      <c r="B11"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329</v>
      </c>
      <c r="B1" s="2" t="s">
        <v>48</v>
      </c>
    </row>
    <row r="2" spans="1:2">
      <c r="B2" s="2" t="s">
        <v>49</v>
      </c>
    </row>
    <row r="3" spans="1:2">
      <c r="A3" s="3" t="s">
        <v>217</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48</v>
      </c>
    </row>
    <row r="2" spans="1:2">
      <c r="B2" s="2" t="s">
        <v>49</v>
      </c>
    </row>
    <row r="3" spans="1:2">
      <c r="A3" s="3" t="s">
        <v>220</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5</v>
      </c>
      <c r="B1" s="2" t="s">
        <v>48</v>
      </c>
    </row>
    <row r="2" spans="1:2">
      <c r="B2" s="2" t="s">
        <v>49</v>
      </c>
    </row>
    <row r="3" spans="1:2">
      <c r="A3" s="3" t="s">
        <v>223</v>
      </c>
    </row>
    <row r="4" spans="1:2">
      <c r="A4" s="4" t="s">
        <v>356</v>
      </c>
      <c r="B4"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v>
      </c>
      <c r="B1" s="2" t="s">
        <v>49</v>
      </c>
      <c r="C1" s="2" t="s">
        <v>50</v>
      </c>
    </row>
    <row r="2" spans="1:3">
      <c r="A2" s="3" t="s">
        <v>89</v>
      </c>
    </row>
    <row r="3" spans="1:3">
      <c r="A3" s="4" t="s">
        <v>90</v>
      </c>
      <c r="B3" s="5" t="n">
        <v>58030</v>
      </c>
      <c r="C3" s="5" t="n">
        <v>218283</v>
      </c>
    </row>
    <row r="4" spans="1:3">
      <c r="A4" s="4" t="s">
        <v>91</v>
      </c>
      <c r="B4" s="6" t="n">
        <v>125440</v>
      </c>
      <c r="C4" s="6" t="n">
        <v>104164</v>
      </c>
    </row>
    <row r="5" spans="1:3">
      <c r="A5" s="4" t="s">
        <v>92</v>
      </c>
      <c r="B5" s="6" t="n">
        <v>23887</v>
      </c>
      <c r="C5" s="6" t="n">
        <v>25007</v>
      </c>
    </row>
    <row r="6" spans="1:3">
      <c r="A6" s="4" t="s">
        <v>93</v>
      </c>
      <c r="B6" s="6" t="n">
        <v>184399</v>
      </c>
      <c r="C6" s="6" t="n">
        <v>185735</v>
      </c>
    </row>
    <row r="7" spans="1:3">
      <c r="A7" s="4" t="s">
        <v>94</v>
      </c>
      <c r="B7" s="6" t="n">
        <v>0</v>
      </c>
      <c r="C7" s="6" t="n">
        <v>55011</v>
      </c>
    </row>
    <row r="8" spans="1:3">
      <c r="A8" s="4" t="s">
        <v>95</v>
      </c>
      <c r="B8" s="6" t="n">
        <v>27415</v>
      </c>
      <c r="C8" s="6" t="n">
        <v>0</v>
      </c>
    </row>
    <row r="9" spans="1:3">
      <c r="A9" s="4" t="s">
        <v>96</v>
      </c>
      <c r="B9" s="6" t="n">
        <v>40237</v>
      </c>
      <c r="C9" s="6" t="n">
        <v>58143</v>
      </c>
    </row>
    <row r="10" spans="1:3">
      <c r="A10" s="4" t="s">
        <v>97</v>
      </c>
      <c r="B10" s="6" t="n">
        <v>459408</v>
      </c>
      <c r="C10" s="6" t="n">
        <v>646343</v>
      </c>
    </row>
    <row r="11" spans="1:3">
      <c r="A11" s="4" t="s">
        <v>98</v>
      </c>
      <c r="B11" s="6" t="n">
        <v>8431227</v>
      </c>
      <c r="C11" s="6" t="n">
        <v>7628592</v>
      </c>
    </row>
    <row r="12" spans="1:3">
      <c r="A12" s="4" t="s">
        <v>99</v>
      </c>
      <c r="B12" s="6" t="n">
        <v>2027193</v>
      </c>
      <c r="C12" s="6" t="n">
        <v>1830411</v>
      </c>
    </row>
    <row r="13" spans="1:3">
      <c r="A13" s="4" t="s">
        <v>100</v>
      </c>
      <c r="B13" s="6" t="n">
        <v>6404034</v>
      </c>
      <c r="C13" s="6" t="n">
        <v>5798181</v>
      </c>
    </row>
    <row r="14" spans="1:3">
      <c r="A14" s="4" t="s">
        <v>101</v>
      </c>
      <c r="B14" s="6" t="n">
        <v>1240551</v>
      </c>
      <c r="C14" s="6" t="n">
        <v>1076306</v>
      </c>
    </row>
    <row r="15" spans="1:3">
      <c r="A15" s="4" t="s">
        <v>102</v>
      </c>
      <c r="B15" s="6" t="n">
        <v>171868</v>
      </c>
    </row>
    <row r="16" spans="1:3">
      <c r="A16" s="4" t="s">
        <v>103</v>
      </c>
      <c r="B16" s="6" t="n">
        <v>20782</v>
      </c>
      <c r="C16" s="6" t="n">
        <v>20844</v>
      </c>
    </row>
    <row r="17" spans="1:3">
      <c r="A17" s="4" t="s">
        <v>104</v>
      </c>
      <c r="B17" s="6" t="n">
        <v>53260</v>
      </c>
      <c r="C17" s="6" t="n">
        <v>53260</v>
      </c>
    </row>
    <row r="18" spans="1:3">
      <c r="A18" s="4" t="s">
        <v>105</v>
      </c>
      <c r="B18" s="6" t="n">
        <v>47898</v>
      </c>
      <c r="C18" s="6" t="n">
        <v>51174</v>
      </c>
    </row>
    <row r="19" spans="1:3">
      <c r="A19" s="4" t="s">
        <v>106</v>
      </c>
      <c r="B19" s="6" t="n">
        <v>26569</v>
      </c>
      <c r="C19" s="6" t="n">
        <v>90978</v>
      </c>
    </row>
    <row r="20" spans="1:3">
      <c r="A20" s="4" t="s">
        <v>107</v>
      </c>
      <c r="B20" s="6" t="n">
        <v>13359</v>
      </c>
      <c r="C20" s="6" t="n">
        <v>10451</v>
      </c>
    </row>
    <row r="21" spans="1:3">
      <c r="A21" s="4" t="s">
        <v>108</v>
      </c>
      <c r="B21" s="6" t="n">
        <v>8437729</v>
      </c>
      <c r="C21" s="6" t="n">
        <v>7747537</v>
      </c>
    </row>
    <row r="22" spans="1:3">
      <c r="A22" s="3" t="s">
        <v>109</v>
      </c>
    </row>
    <row r="23" spans="1:3">
      <c r="A23" s="4" t="s">
        <v>110</v>
      </c>
      <c r="B23" s="6" t="n">
        <v>150992</v>
      </c>
      <c r="C23" s="6" t="n">
        <v>138735</v>
      </c>
    </row>
    <row r="24" spans="1:3">
      <c r="A24" s="4" t="s">
        <v>111</v>
      </c>
      <c r="B24" s="6" t="n">
        <v>75511</v>
      </c>
      <c r="C24" s="6" t="n">
        <v>70276</v>
      </c>
    </row>
    <row r="25" spans="1:3">
      <c r="A25" s="4" t="s">
        <v>112</v>
      </c>
      <c r="B25" s="6" t="n">
        <v>64276</v>
      </c>
      <c r="C25" s="6" t="n">
        <v>63258</v>
      </c>
    </row>
    <row r="26" spans="1:3">
      <c r="A26" s="4" t="s">
        <v>113</v>
      </c>
      <c r="B26" s="6" t="n">
        <v>66007</v>
      </c>
      <c r="C26" s="6" t="n">
        <v>53093</v>
      </c>
    </row>
    <row r="27" spans="1:3">
      <c r="A27" s="4" t="s">
        <v>114</v>
      </c>
      <c r="B27" s="6" t="n">
        <v>109654</v>
      </c>
      <c r="C27" s="6" t="n">
        <v>121085</v>
      </c>
    </row>
    <row r="28" spans="1:3">
      <c r="A28" s="4" t="s">
        <v>115</v>
      </c>
      <c r="B28" s="6" t="n">
        <v>90788</v>
      </c>
      <c r="C28" s="6" t="n">
        <v>75482</v>
      </c>
    </row>
    <row r="29" spans="1:3">
      <c r="A29" s="4" t="s">
        <v>116</v>
      </c>
      <c r="B29" s="6" t="n">
        <v>10222</v>
      </c>
      <c r="C29" s="6" t="n">
        <v>0</v>
      </c>
    </row>
    <row r="30" spans="1:3">
      <c r="A30" s="4" t="s">
        <v>95</v>
      </c>
      <c r="B30" s="6" t="n">
        <v>0</v>
      </c>
      <c r="C30" s="6" t="n">
        <v>37328</v>
      </c>
    </row>
    <row r="31" spans="1:3">
      <c r="A31" s="4" t="s">
        <v>117</v>
      </c>
      <c r="B31" s="6" t="n">
        <v>26221</v>
      </c>
    </row>
    <row r="32" spans="1:3">
      <c r="A32" s="4" t="s">
        <v>118</v>
      </c>
      <c r="B32" s="6" t="n">
        <v>0</v>
      </c>
      <c r="C32" s="6" t="n">
        <v>59489</v>
      </c>
    </row>
    <row r="33" spans="1:3">
      <c r="A33" s="4" t="s">
        <v>119</v>
      </c>
      <c r="B33" s="6" t="n">
        <v>73205</v>
      </c>
      <c r="C33" s="6" t="n">
        <v>57810</v>
      </c>
    </row>
    <row r="34" spans="1:3">
      <c r="A34" s="4" t="s">
        <v>120</v>
      </c>
      <c r="B34" s="6" t="n">
        <v>666876</v>
      </c>
      <c r="C34" s="6" t="n">
        <v>676556</v>
      </c>
    </row>
    <row r="35" spans="1:3">
      <c r="A35" s="4" t="s">
        <v>121</v>
      </c>
      <c r="B35" s="6" t="n">
        <v>144023</v>
      </c>
    </row>
    <row r="36" spans="1:3">
      <c r="A36" s="4" t="s">
        <v>122</v>
      </c>
      <c r="B36" s="6" t="n">
        <v>4706075</v>
      </c>
      <c r="C36" s="6" t="n">
        <v>4211380</v>
      </c>
    </row>
    <row r="37" spans="1:3">
      <c r="A37" s="4" t="s">
        <v>123</v>
      </c>
      <c r="B37" s="6" t="n">
        <v>145992</v>
      </c>
      <c r="C37" s="6" t="n">
        <v>122580</v>
      </c>
    </row>
    <row r="38" spans="1:3">
      <c r="A38" s="4" t="s">
        <v>124</v>
      </c>
      <c r="B38" s="6" t="n">
        <v>59735</v>
      </c>
      <c r="C38" s="6" t="n">
        <v>93587</v>
      </c>
    </row>
    <row r="39" spans="1:3">
      <c r="A39" s="4" t="s">
        <v>125</v>
      </c>
      <c r="B39" s="4" t="s">
        <v>126</v>
      </c>
      <c r="C39" s="4" t="s">
        <v>126</v>
      </c>
    </row>
    <row r="40" spans="1:3">
      <c r="A40" s="3" t="s">
        <v>127</v>
      </c>
    </row>
    <row r="41" spans="1:3">
      <c r="A41" s="4" t="s">
        <v>128</v>
      </c>
      <c r="B41" s="6" t="n">
        <v>2877105</v>
      </c>
      <c r="C41" s="6" t="n">
        <v>2763925</v>
      </c>
    </row>
    <row r="42" spans="1:3">
      <c r="A42" s="4" t="s">
        <v>129</v>
      </c>
      <c r="B42" s="6" t="n">
        <v>-162077</v>
      </c>
      <c r="C42" s="6" t="n">
        <v>-120491</v>
      </c>
    </row>
    <row r="43" spans="1:3">
      <c r="A43" s="4" t="s">
        <v>130</v>
      </c>
      <c r="B43" s="6" t="n">
        <v>2715028</v>
      </c>
      <c r="C43" s="6" t="n">
        <v>2643434</v>
      </c>
    </row>
    <row r="44" spans="1:3">
      <c r="A44" s="4" t="s">
        <v>131</v>
      </c>
      <c r="B44" s="5" t="n">
        <v>8437729</v>
      </c>
      <c r="C44" s="5" t="n">
        <v>774753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58</v>
      </c>
      <c r="B1" s="2" t="s">
        <v>48</v>
      </c>
    </row>
    <row r="2" spans="1:2">
      <c r="B2" s="2" t="s">
        <v>49</v>
      </c>
    </row>
    <row r="3" spans="1:2">
      <c r="A3" s="3" t="s">
        <v>235</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7"/>
  </cols>
  <sheetData>
    <row r="1" spans="1:2">
      <c r="A1" s="1" t="s">
        <v>363</v>
      </c>
      <c r="B1" s="2" t="s">
        <v>48</v>
      </c>
    </row>
    <row r="2" spans="1:2">
      <c r="B2" s="2" t="s">
        <v>364</v>
      </c>
    </row>
    <row r="3" spans="1:2">
      <c r="A3" s="4" t="s">
        <v>365</v>
      </c>
    </row>
    <row r="4" spans="1:2">
      <c r="A4" s="3" t="s">
        <v>366</v>
      </c>
    </row>
    <row r="5" spans="1:2">
      <c r="A5" s="4" t="s">
        <v>367</v>
      </c>
      <c r="B5" s="6" t="n">
        <v>3</v>
      </c>
    </row>
    <row r="6" spans="1:2">
      <c r="A6" s="4" t="s">
        <v>368</v>
      </c>
      <c r="B6" s="6" t="n">
        <v>53</v>
      </c>
    </row>
    <row r="7" spans="1:2">
      <c r="A7" s="4" t="s">
        <v>369</v>
      </c>
      <c r="B7" s="6" t="n">
        <v>25</v>
      </c>
    </row>
    <row r="8" spans="1:2">
      <c r="A8" s="4" t="s">
        <v>370</v>
      </c>
      <c r="B8" s="6" t="n">
        <v>5</v>
      </c>
    </row>
    <row r="9" spans="1:2">
      <c r="A9" s="4" t="s">
        <v>371</v>
      </c>
      <c r="B9" s="6" t="n">
        <v>1</v>
      </c>
    </row>
    <row r="10" spans="1:2">
      <c r="A10" s="4" t="s">
        <v>372</v>
      </c>
    </row>
    <row r="11" spans="1:2">
      <c r="A11" s="3" t="s">
        <v>366</v>
      </c>
    </row>
    <row r="12" spans="1:2">
      <c r="A12" s="4" t="s">
        <v>373</v>
      </c>
      <c r="B12" s="6" t="n">
        <v>9800</v>
      </c>
    </row>
    <row r="13" spans="1:2">
      <c r="A13" s="4" t="s">
        <v>374</v>
      </c>
    </row>
    <row r="14" spans="1:2">
      <c r="A14" s="3" t="s">
        <v>366</v>
      </c>
    </row>
    <row r="15" spans="1:2">
      <c r="A15" s="4" t="s">
        <v>373</v>
      </c>
      <c r="B15" s="6" t="n">
        <v>2200</v>
      </c>
    </row>
    <row r="16" spans="1:2">
      <c r="A16" s="4" t="s">
        <v>370</v>
      </c>
      <c r="B16" s="6" t="n">
        <v>1</v>
      </c>
    </row>
    <row r="17" spans="1:2">
      <c r="A17" s="4" t="s">
        <v>375</v>
      </c>
      <c r="B17" s="6" t="n">
        <v>37</v>
      </c>
    </row>
    <row r="18" spans="1:2">
      <c r="A18" s="4" t="s">
        <v>376</v>
      </c>
      <c r="B18" s="6" t="n">
        <v>25</v>
      </c>
    </row>
    <row r="19" spans="1:2">
      <c r="A19" s="4" t="s">
        <v>377</v>
      </c>
      <c r="B19" s="6" t="n">
        <v>1000</v>
      </c>
    </row>
    <row r="20" spans="1:2">
      <c r="A20" s="4" t="s">
        <v>378</v>
      </c>
      <c r="B20" s="6" t="n">
        <v>30</v>
      </c>
    </row>
    <row r="21" spans="1:2">
      <c r="A21" s="4" t="s">
        <v>379</v>
      </c>
      <c r="B21" s="6" t="n">
        <v>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381</v>
      </c>
    </row>
    <row r="2" spans="1:2">
      <c r="A2" s="4" t="s">
        <v>382</v>
      </c>
    </row>
    <row r="3" spans="1:2">
      <c r="A3" s="3" t="s">
        <v>383</v>
      </c>
    </row>
    <row r="4" spans="1:2">
      <c r="A4" s="4" t="s">
        <v>384</v>
      </c>
      <c r="B4" s="5" t="n">
        <v>172</v>
      </c>
    </row>
    <row r="5" spans="1:2">
      <c r="A5" s="4" t="s">
        <v>385</v>
      </c>
    </row>
    <row r="6" spans="1:2">
      <c r="A6" s="3" t="s">
        <v>383</v>
      </c>
    </row>
    <row r="7" spans="1:2">
      <c r="A7" s="4" t="s">
        <v>384</v>
      </c>
      <c r="B7" s="5" t="n">
        <v>17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6</v>
      </c>
      <c r="B1" s="2" t="s">
        <v>48</v>
      </c>
    </row>
    <row r="2" spans="1:4">
      <c r="B2" s="2" t="s">
        <v>49</v>
      </c>
      <c r="C2" s="2" t="s">
        <v>50</v>
      </c>
      <c r="D2" s="2" t="s">
        <v>51</v>
      </c>
    </row>
    <row r="3" spans="1:4">
      <c r="A3" s="3" t="s">
        <v>387</v>
      </c>
    </row>
    <row r="4" spans="1:4">
      <c r="A4" s="4" t="s">
        <v>52</v>
      </c>
      <c r="B4" s="5" t="n">
        <v>2727912</v>
      </c>
      <c r="C4" s="5" t="n">
        <v>2826573</v>
      </c>
      <c r="D4" s="5" t="n">
        <v>2507661</v>
      </c>
    </row>
    <row r="5" spans="1:4">
      <c r="A5" s="4" t="s">
        <v>388</v>
      </c>
      <c r="B5" s="6" t="n">
        <v>634081</v>
      </c>
      <c r="C5" s="6" t="n">
        <v>649436</v>
      </c>
      <c r="D5" s="6" t="n">
        <v>577978</v>
      </c>
    </row>
    <row r="6" spans="1:4">
      <c r="A6" s="4" t="s">
        <v>55</v>
      </c>
      <c r="B6" s="6" t="n">
        <v>619279</v>
      </c>
      <c r="C6" s="6" t="n">
        <v>704313</v>
      </c>
      <c r="D6" s="6" t="n">
        <v>635617</v>
      </c>
    </row>
    <row r="7" spans="1:4">
      <c r="A7" s="4" t="s">
        <v>389</v>
      </c>
      <c r="B7" s="6" t="n">
        <v>-2975</v>
      </c>
      <c r="C7" s="6" t="n">
        <v>0</v>
      </c>
      <c r="D7" s="6" t="n">
        <v>0</v>
      </c>
    </row>
    <row r="8" spans="1:4">
      <c r="A8" s="4" t="s">
        <v>390</v>
      </c>
      <c r="B8" s="6" t="n">
        <v>-168961</v>
      </c>
      <c r="C8" s="6" t="n">
        <v>-181117</v>
      </c>
      <c r="D8" s="6" t="n">
        <v>-120994</v>
      </c>
    </row>
    <row r="9" spans="1:4">
      <c r="A9" s="4" t="s">
        <v>391</v>
      </c>
      <c r="B9" s="6" t="n">
        <v>1646488</v>
      </c>
      <c r="C9" s="6" t="n">
        <v>1653941</v>
      </c>
      <c r="D9" s="6" t="n">
        <v>1415060</v>
      </c>
    </row>
    <row r="10" spans="1:4">
      <c r="A10" s="4" t="s">
        <v>139</v>
      </c>
      <c r="B10" s="6" t="n">
        <v>246134</v>
      </c>
      <c r="C10" s="6" t="n">
        <v>265077</v>
      </c>
      <c r="D10" s="6" t="n">
        <v>196630</v>
      </c>
    </row>
    <row r="11" spans="1:4">
      <c r="A11" s="4" t="s">
        <v>392</v>
      </c>
      <c r="B11" s="6" t="n">
        <v>196650</v>
      </c>
      <c r="C11" s="6" t="n">
        <v>194283</v>
      </c>
      <c r="D11" s="6" t="n">
        <v>165717</v>
      </c>
    </row>
    <row r="12" spans="1:4">
      <c r="A12" s="4" t="s">
        <v>61</v>
      </c>
      <c r="B12" s="6" t="n">
        <v>1203704</v>
      </c>
      <c r="C12" s="6" t="n">
        <v>1194581</v>
      </c>
      <c r="D12" s="6" t="n">
        <v>1052713</v>
      </c>
    </row>
    <row r="13" spans="1:4">
      <c r="A13" s="4" t="s">
        <v>393</v>
      </c>
      <c r="B13" s="6" t="n">
        <v>980575</v>
      </c>
      <c r="C13" s="6" t="n">
        <v>562296</v>
      </c>
      <c r="D13" s="6" t="n">
        <v>572744</v>
      </c>
    </row>
    <row r="14" spans="1:4">
      <c r="A14" s="4" t="s">
        <v>108</v>
      </c>
      <c r="B14" s="6" t="n">
        <v>8437729</v>
      </c>
      <c r="C14" s="6" t="n">
        <v>7747537</v>
      </c>
      <c r="D14" s="6" t="n">
        <v>7394375</v>
      </c>
    </row>
    <row r="15" spans="1:4">
      <c r="A15" s="4" t="s">
        <v>104</v>
      </c>
      <c r="B15" s="6" t="n">
        <v>53260</v>
      </c>
      <c r="C15" s="6" t="n">
        <v>53260</v>
      </c>
      <c r="D15" s="6" t="n">
        <v>53260</v>
      </c>
    </row>
    <row r="16" spans="1:4">
      <c r="A16" s="4" t="s">
        <v>101</v>
      </c>
      <c r="B16" s="6" t="n">
        <v>1240551</v>
      </c>
      <c r="C16" s="6" t="n">
        <v>1076306</v>
      </c>
      <c r="D16" s="6" t="n">
        <v>1082511</v>
      </c>
    </row>
    <row r="17" spans="1:4">
      <c r="A17" s="4" t="s">
        <v>394</v>
      </c>
    </row>
    <row r="18" spans="1:4">
      <c r="A18" s="3" t="s">
        <v>387</v>
      </c>
    </row>
    <row r="19" spans="1:4">
      <c r="A19" s="4" t="s">
        <v>393</v>
      </c>
      <c r="B19" s="6" t="n">
        <v>880137</v>
      </c>
      <c r="C19" s="6" t="n">
        <v>506354</v>
      </c>
      <c r="D19" s="6" t="n">
        <v>564687</v>
      </c>
    </row>
    <row r="20" spans="1:4">
      <c r="A20" s="4" t="s">
        <v>108</v>
      </c>
      <c r="B20" s="6" t="n">
        <v>8306653</v>
      </c>
      <c r="C20" s="6" t="n">
        <v>7491246</v>
      </c>
      <c r="D20" s="6" t="n">
        <v>7188235</v>
      </c>
    </row>
    <row r="21" spans="1:4">
      <c r="A21" s="4" t="s">
        <v>395</v>
      </c>
    </row>
    <row r="22" spans="1:4">
      <c r="A22" s="3" t="s">
        <v>387</v>
      </c>
    </row>
    <row r="23" spans="1:4">
      <c r="A23" s="4" t="s">
        <v>52</v>
      </c>
      <c r="B23" s="6" t="n">
        <v>2070213</v>
      </c>
      <c r="C23" s="6" t="n">
        <v>2202602</v>
      </c>
      <c r="D23" s="6" t="n">
        <v>1987895</v>
      </c>
    </row>
    <row r="24" spans="1:4">
      <c r="A24" s="4" t="s">
        <v>388</v>
      </c>
      <c r="B24" s="6" t="n">
        <v>471743</v>
      </c>
      <c r="C24" s="6" t="n">
        <v>486596</v>
      </c>
      <c r="D24" s="6" t="n">
        <v>459440</v>
      </c>
    </row>
    <row r="25" spans="1:4">
      <c r="A25" s="4" t="s">
        <v>55</v>
      </c>
      <c r="B25" s="6" t="n">
        <v>591228</v>
      </c>
      <c r="C25" s="6" t="n">
        <v>660185</v>
      </c>
      <c r="D25" s="6" t="n">
        <v>594292</v>
      </c>
    </row>
    <row r="26" spans="1:4">
      <c r="A26" s="4" t="s">
        <v>389</v>
      </c>
      <c r="B26" s="6" t="n">
        <v>-10185</v>
      </c>
    </row>
    <row r="27" spans="1:4">
      <c r="A27" s="4" t="s">
        <v>390</v>
      </c>
      <c r="B27" s="6" t="n">
        <v>-8070</v>
      </c>
      <c r="C27" s="6" t="n">
        <v>-18884</v>
      </c>
      <c r="D27" s="6" t="n">
        <v>-821</v>
      </c>
    </row>
    <row r="28" spans="1:4">
      <c r="A28" s="4" t="s">
        <v>391</v>
      </c>
      <c r="B28" s="6" t="n">
        <v>1025497</v>
      </c>
      <c r="C28" s="6" t="n">
        <v>1074705</v>
      </c>
      <c r="D28" s="6" t="n">
        <v>934984</v>
      </c>
    </row>
    <row r="29" spans="1:4">
      <c r="A29" s="4" t="s">
        <v>139</v>
      </c>
      <c r="B29" s="6" t="n">
        <v>174096</v>
      </c>
      <c r="C29" s="6" t="n">
        <v>202047</v>
      </c>
      <c r="D29" s="6" t="n">
        <v>139840</v>
      </c>
    </row>
    <row r="30" spans="1:4">
      <c r="A30" s="4" t="s">
        <v>392</v>
      </c>
      <c r="B30" s="6" t="n">
        <v>140735</v>
      </c>
      <c r="C30" s="6" t="n">
        <v>140333</v>
      </c>
      <c r="D30" s="6" t="n">
        <v>122127</v>
      </c>
    </row>
    <row r="31" spans="1:4">
      <c r="A31" s="4" t="s">
        <v>61</v>
      </c>
      <c r="B31" s="6" t="n">
        <v>710666</v>
      </c>
      <c r="C31" s="6" t="n">
        <v>732325</v>
      </c>
      <c r="D31" s="6" t="n">
        <v>673017</v>
      </c>
    </row>
    <row r="32" spans="1:4">
      <c r="A32" s="4" t="s">
        <v>393</v>
      </c>
      <c r="B32" s="6" t="n">
        <v>805902</v>
      </c>
      <c r="C32" s="6" t="n">
        <v>357359</v>
      </c>
      <c r="D32" s="6" t="n">
        <v>391955</v>
      </c>
    </row>
    <row r="33" spans="1:4">
      <c r="A33" s="4" t="s">
        <v>108</v>
      </c>
      <c r="B33" s="6" t="n">
        <v>5411920</v>
      </c>
      <c r="C33" s="6" t="n">
        <v>4687351</v>
      </c>
      <c r="D33" s="6" t="n">
        <v>4279700</v>
      </c>
    </row>
    <row r="34" spans="1:4">
      <c r="A34" s="4" t="s">
        <v>104</v>
      </c>
      <c r="B34" s="6" t="n">
        <v>41178</v>
      </c>
      <c r="C34" s="6" t="n">
        <v>41178</v>
      </c>
      <c r="D34" s="6" t="n">
        <v>41178</v>
      </c>
    </row>
    <row r="35" spans="1:4">
      <c r="A35" s="4" t="s">
        <v>101</v>
      </c>
      <c r="B35" s="6" t="n">
        <v>422384</v>
      </c>
      <c r="C35" s="6" t="n">
        <v>292820</v>
      </c>
      <c r="D35" s="6" t="n">
        <v>121479</v>
      </c>
    </row>
    <row r="36" spans="1:4">
      <c r="A36" s="4" t="s">
        <v>396</v>
      </c>
    </row>
    <row r="37" spans="1:4">
      <c r="A37" s="3" t="s">
        <v>387</v>
      </c>
    </row>
    <row r="38" spans="1:4">
      <c r="A38" s="4" t="s">
        <v>52</v>
      </c>
      <c r="B38" s="6" t="n">
        <v>663116</v>
      </c>
      <c r="C38" s="6" t="n">
        <v>627662</v>
      </c>
      <c r="D38" s="6" t="n">
        <v>523169</v>
      </c>
    </row>
    <row r="39" spans="1:4">
      <c r="A39" s="4" t="s">
        <v>388</v>
      </c>
      <c r="B39" s="6" t="n">
        <v>173261</v>
      </c>
      <c r="C39" s="6" t="n">
        <v>172478</v>
      </c>
      <c r="D39" s="6" t="n">
        <v>127215</v>
      </c>
    </row>
    <row r="40" spans="1:4">
      <c r="A40" s="4" t="s">
        <v>55</v>
      </c>
      <c r="B40" s="6" t="n">
        <v>28051</v>
      </c>
      <c r="C40" s="6" t="n">
        <v>44128</v>
      </c>
      <c r="D40" s="6" t="n">
        <v>41325</v>
      </c>
    </row>
    <row r="41" spans="1:4">
      <c r="A41" s="4" t="s">
        <v>389</v>
      </c>
      <c r="B41" s="6" t="n">
        <v>7210</v>
      </c>
    </row>
    <row r="42" spans="1:4">
      <c r="A42" s="4" t="s">
        <v>390</v>
      </c>
      <c r="B42" s="6" t="n">
        <v>-160891</v>
      </c>
      <c r="C42" s="6" t="n">
        <v>-162233</v>
      </c>
      <c r="D42" s="6" t="n">
        <v>-120173</v>
      </c>
    </row>
    <row r="43" spans="1:4">
      <c r="A43" s="4" t="s">
        <v>391</v>
      </c>
      <c r="B43" s="6" t="n">
        <v>615485</v>
      </c>
      <c r="C43" s="6" t="n">
        <v>573289</v>
      </c>
      <c r="D43" s="6" t="n">
        <v>474802</v>
      </c>
    </row>
    <row r="44" spans="1:4">
      <c r="A44" s="4" t="s">
        <v>139</v>
      </c>
      <c r="B44" s="6" t="n">
        <v>66532</v>
      </c>
      <c r="C44" s="6" t="n">
        <v>57083</v>
      </c>
      <c r="D44" s="6" t="n">
        <v>51516</v>
      </c>
    </row>
    <row r="45" spans="1:4">
      <c r="A45" s="4" t="s">
        <v>392</v>
      </c>
      <c r="B45" s="6" t="n">
        <v>55915</v>
      </c>
      <c r="C45" s="6" t="n">
        <v>53950</v>
      </c>
      <c r="D45" s="6" t="n">
        <v>43590</v>
      </c>
    </row>
    <row r="46" spans="1:4">
      <c r="A46" s="4" t="s">
        <v>61</v>
      </c>
      <c r="B46" s="6" t="n">
        <v>493038</v>
      </c>
      <c r="C46" s="6" t="n">
        <v>462256</v>
      </c>
      <c r="D46" s="6" t="n">
        <v>379696</v>
      </c>
    </row>
    <row r="47" spans="1:4">
      <c r="A47" s="4" t="s">
        <v>393</v>
      </c>
      <c r="B47" s="6" t="n">
        <v>74235</v>
      </c>
      <c r="C47" s="6" t="n">
        <v>148995</v>
      </c>
      <c r="D47" s="6" t="n">
        <v>172732</v>
      </c>
    </row>
    <row r="48" spans="1:4">
      <c r="A48" s="4" t="s">
        <v>108</v>
      </c>
      <c r="B48" s="6" t="n">
        <v>2894733</v>
      </c>
      <c r="C48" s="6" t="n">
        <v>2803895</v>
      </c>
      <c r="D48" s="6" t="n">
        <v>2908535</v>
      </c>
    </row>
    <row r="49" spans="1:4">
      <c r="A49" s="4" t="s">
        <v>104</v>
      </c>
      <c r="B49" s="6" t="n">
        <v>12082</v>
      </c>
      <c r="C49" s="6" t="n">
        <v>12082</v>
      </c>
      <c r="D49" s="6" t="n">
        <v>12082</v>
      </c>
    </row>
    <row r="50" spans="1:4">
      <c r="A50" s="4" t="s">
        <v>101</v>
      </c>
      <c r="B50" s="6" t="n">
        <v>818167</v>
      </c>
      <c r="C50" s="6" t="n">
        <v>783486</v>
      </c>
      <c r="D50" s="6" t="n">
        <v>961032</v>
      </c>
    </row>
    <row r="51" spans="1:4">
      <c r="A51" s="4" t="s">
        <v>397</v>
      </c>
    </row>
    <row r="52" spans="1:4">
      <c r="A52" s="3" t="s">
        <v>387</v>
      </c>
    </row>
    <row r="53" spans="1:4">
      <c r="A53" s="4" t="s">
        <v>108</v>
      </c>
      <c r="B53" s="6" t="n">
        <v>131076</v>
      </c>
      <c r="C53" s="6" t="n">
        <v>256291</v>
      </c>
      <c r="D53" s="6" t="n">
        <v>206140</v>
      </c>
    </row>
    <row r="54" spans="1:4">
      <c r="A54" s="4" t="s">
        <v>398</v>
      </c>
    </row>
    <row r="55" spans="1:4">
      <c r="A55" s="3" t="s">
        <v>387</v>
      </c>
    </row>
    <row r="56" spans="1:4">
      <c r="A56" s="4" t="s">
        <v>52</v>
      </c>
      <c r="B56" s="6" t="n">
        <v>-5417</v>
      </c>
      <c r="C56" s="6" t="n">
        <v>-3691</v>
      </c>
      <c r="D56" s="6" t="n">
        <v>-3403</v>
      </c>
    </row>
    <row r="57" spans="1:4">
      <c r="A57" s="4" t="s">
        <v>388</v>
      </c>
      <c r="B57" s="6" t="n">
        <v>-10923</v>
      </c>
      <c r="C57" s="6" t="n">
        <v>-9638</v>
      </c>
      <c r="D57" s="6" t="n">
        <v>-8677</v>
      </c>
    </row>
    <row r="58" spans="1:4">
      <c r="A58" s="4" t="s">
        <v>55</v>
      </c>
      <c r="B58" s="6" t="n">
        <v>0</v>
      </c>
      <c r="C58" s="6" t="n">
        <v>0</v>
      </c>
      <c r="D58" s="6" t="n">
        <v>0</v>
      </c>
    </row>
    <row r="59" spans="1:4">
      <c r="A59" s="4" t="s">
        <v>389</v>
      </c>
      <c r="B59" s="6" t="n">
        <v>0</v>
      </c>
    </row>
    <row r="60" spans="1:4">
      <c r="A60" s="4" t="s">
        <v>390</v>
      </c>
      <c r="B60" s="6" t="n">
        <v>0</v>
      </c>
      <c r="C60" s="6" t="n">
        <v>0</v>
      </c>
      <c r="D60" s="6" t="n">
        <v>0</v>
      </c>
    </row>
    <row r="61" spans="1:4">
      <c r="A61" s="4" t="s">
        <v>391</v>
      </c>
      <c r="B61" s="6" t="n">
        <v>5506</v>
      </c>
      <c r="C61" s="6" t="n">
        <v>5947</v>
      </c>
      <c r="D61" s="6" t="n">
        <v>5274</v>
      </c>
    </row>
    <row r="62" spans="1:4">
      <c r="A62" s="4" t="s">
        <v>139</v>
      </c>
      <c r="B62" s="6" t="n">
        <v>5506</v>
      </c>
      <c r="C62" s="6" t="n">
        <v>5947</v>
      </c>
      <c r="D62" s="6" t="n">
        <v>5274</v>
      </c>
    </row>
    <row r="63" spans="1:4">
      <c r="A63" s="4" t="s">
        <v>392</v>
      </c>
      <c r="B63" s="6" t="n">
        <v>0</v>
      </c>
      <c r="C63" s="6" t="n">
        <v>0</v>
      </c>
      <c r="D63" s="6" t="n">
        <v>0</v>
      </c>
    </row>
    <row r="64" spans="1:4">
      <c r="A64" s="4" t="s">
        <v>61</v>
      </c>
      <c r="B64" s="6" t="n">
        <v>0</v>
      </c>
      <c r="C64" s="6" t="n">
        <v>0</v>
      </c>
      <c r="D64" s="6" t="n">
        <v>0</v>
      </c>
    </row>
    <row r="65" spans="1:4">
      <c r="A65" s="4" t="s">
        <v>74</v>
      </c>
    </row>
    <row r="66" spans="1:4">
      <c r="A66" s="3" t="s">
        <v>387</v>
      </c>
    </row>
    <row r="67" spans="1:4">
      <c r="A67" s="4" t="s">
        <v>52</v>
      </c>
      <c r="B67" s="6" t="n">
        <v>1970630</v>
      </c>
      <c r="C67" s="6" t="n">
        <v>1878988</v>
      </c>
      <c r="D67" s="6" t="n">
        <v>1731775</v>
      </c>
    </row>
    <row r="68" spans="1:4">
      <c r="A68" s="4" t="s">
        <v>399</v>
      </c>
    </row>
    <row r="69" spans="1:4">
      <c r="A69" s="3" t="s">
        <v>387</v>
      </c>
    </row>
    <row r="70" spans="1:4">
      <c r="A70" s="4" t="s">
        <v>52</v>
      </c>
      <c r="B70" s="6" t="n">
        <v>1355682</v>
      </c>
      <c r="C70" s="6" t="n">
        <v>1316616</v>
      </c>
      <c r="D70" s="6" t="n">
        <v>1261012</v>
      </c>
    </row>
    <row r="71" spans="1:4">
      <c r="A71" s="4" t="s">
        <v>400</v>
      </c>
    </row>
    <row r="72" spans="1:4">
      <c r="A72" s="3" t="s">
        <v>387</v>
      </c>
    </row>
    <row r="73" spans="1:4">
      <c r="A73" s="4" t="s">
        <v>52</v>
      </c>
      <c r="B73" s="6" t="n">
        <v>620365</v>
      </c>
      <c r="C73" s="6" t="n">
        <v>566063</v>
      </c>
      <c r="D73" s="6" t="n">
        <v>474166</v>
      </c>
    </row>
    <row r="74" spans="1:4">
      <c r="A74" s="4" t="s">
        <v>401</v>
      </c>
    </row>
    <row r="75" spans="1:4">
      <c r="A75" s="3" t="s">
        <v>387</v>
      </c>
    </row>
    <row r="76" spans="1:4">
      <c r="A76" s="4" t="s">
        <v>52</v>
      </c>
      <c r="B76" s="6" t="n">
        <v>-5417</v>
      </c>
      <c r="C76" s="6" t="n">
        <v>-3691</v>
      </c>
      <c r="D76" s="6" t="n">
        <v>-3403</v>
      </c>
    </row>
    <row r="77" spans="1:4">
      <c r="A77" s="4" t="s">
        <v>75</v>
      </c>
    </row>
    <row r="78" spans="1:4">
      <c r="A78" s="3" t="s">
        <v>387</v>
      </c>
    </row>
    <row r="79" spans="1:4">
      <c r="A79" s="4" t="s">
        <v>52</v>
      </c>
      <c r="B79" s="6" t="n">
        <v>736092</v>
      </c>
      <c r="C79" s="6" t="n">
        <v>927220</v>
      </c>
      <c r="D79" s="6" t="n">
        <v>758206</v>
      </c>
    </row>
    <row r="80" spans="1:4">
      <c r="A80" s="4" t="s">
        <v>402</v>
      </c>
    </row>
    <row r="81" spans="1:4">
      <c r="A81" s="3" t="s">
        <v>387</v>
      </c>
    </row>
    <row r="82" spans="1:4">
      <c r="A82" s="4" t="s">
        <v>52</v>
      </c>
      <c r="B82" s="6" t="n">
        <v>707812</v>
      </c>
      <c r="C82" s="6" t="n">
        <v>880453</v>
      </c>
      <c r="D82" s="6" t="n">
        <v>723153</v>
      </c>
    </row>
    <row r="83" spans="1:4">
      <c r="A83" s="4" t="s">
        <v>403</v>
      </c>
    </row>
    <row r="84" spans="1:4">
      <c r="A84" s="3" t="s">
        <v>387</v>
      </c>
    </row>
    <row r="85" spans="1:4">
      <c r="A85" s="4" t="s">
        <v>52</v>
      </c>
      <c r="B85" s="6" t="n">
        <v>28280</v>
      </c>
      <c r="C85" s="6" t="n">
        <v>46767</v>
      </c>
      <c r="D85" s="6" t="n">
        <v>35053</v>
      </c>
    </row>
    <row r="86" spans="1:4">
      <c r="A86" s="4" t="s">
        <v>404</v>
      </c>
    </row>
    <row r="87" spans="1:4">
      <c r="A87" s="3" t="s">
        <v>387</v>
      </c>
    </row>
    <row r="88" spans="1:4">
      <c r="A88" s="4" t="s">
        <v>52</v>
      </c>
      <c r="B88" s="6" t="n">
        <v>0</v>
      </c>
      <c r="C88" s="6" t="n">
        <v>0</v>
      </c>
      <c r="D88" s="6" t="n">
        <v>0</v>
      </c>
    </row>
    <row r="89" spans="1:4">
      <c r="A89" s="4" t="s">
        <v>76</v>
      </c>
    </row>
    <row r="90" spans="1:4">
      <c r="A90" s="3" t="s">
        <v>387</v>
      </c>
    </row>
    <row r="91" spans="1:4">
      <c r="A91" s="4" t="s">
        <v>52</v>
      </c>
      <c r="B91" s="6" t="n">
        <v>21190</v>
      </c>
      <c r="C91" s="6" t="n">
        <v>20365</v>
      </c>
      <c r="D91" s="6" t="n">
        <v>17680</v>
      </c>
    </row>
    <row r="92" spans="1:4">
      <c r="A92" s="4" t="s">
        <v>405</v>
      </c>
    </row>
    <row r="93" spans="1:4">
      <c r="A93" s="3" t="s">
        <v>387</v>
      </c>
    </row>
    <row r="94" spans="1:4">
      <c r="A94" s="4" t="s">
        <v>52</v>
      </c>
      <c r="B94" s="6" t="n">
        <v>6719</v>
      </c>
      <c r="C94" s="6" t="n">
        <v>5533</v>
      </c>
      <c r="D94" s="6" t="n">
        <v>3730</v>
      </c>
    </row>
    <row r="95" spans="1:4">
      <c r="A95" s="4" t="s">
        <v>406</v>
      </c>
    </row>
    <row r="96" spans="1:4">
      <c r="A96" s="3" t="s">
        <v>387</v>
      </c>
    </row>
    <row r="97" spans="1:4">
      <c r="A97" s="4" t="s">
        <v>52</v>
      </c>
      <c r="B97" s="6" t="n">
        <v>14471</v>
      </c>
      <c r="C97" s="6" t="n">
        <v>14832</v>
      </c>
      <c r="D97" s="6" t="n">
        <v>13950</v>
      </c>
    </row>
    <row r="98" spans="1:4">
      <c r="A98" s="4" t="s">
        <v>407</v>
      </c>
    </row>
    <row r="99" spans="1:4">
      <c r="A99" s="3" t="s">
        <v>387</v>
      </c>
    </row>
    <row r="100" spans="1:4">
      <c r="A100" s="4" t="s">
        <v>52</v>
      </c>
      <c r="B100" s="5" t="n">
        <v>0</v>
      </c>
      <c r="C100" s="5" t="n">
        <v>0</v>
      </c>
      <c r="D100" s="5"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408</v>
      </c>
      <c r="B1" s="2" t="s">
        <v>48</v>
      </c>
    </row>
    <row r="2" spans="1:2">
      <c r="B2" s="2" t="s">
        <v>409</v>
      </c>
    </row>
    <row r="3" spans="1:2">
      <c r="A3" s="3" t="s">
        <v>410</v>
      </c>
    </row>
    <row r="4" spans="1:2">
      <c r="A4" s="4" t="s">
        <v>411</v>
      </c>
      <c r="B4" s="8" t="n">
        <v>91.40000000000001</v>
      </c>
    </row>
    <row r="5" spans="1:2">
      <c r="A5" s="4" t="s">
        <v>412</v>
      </c>
      <c r="B5" s="4" t="s">
        <v>413</v>
      </c>
    </row>
    <row r="6" spans="1:2">
      <c r="A6" s="4" t="s">
        <v>365</v>
      </c>
    </row>
    <row r="7" spans="1:2">
      <c r="A7" s="3" t="s">
        <v>410</v>
      </c>
    </row>
    <row r="8" spans="1:2">
      <c r="A8" s="4" t="s">
        <v>414</v>
      </c>
      <c r="B8" s="4" t="s">
        <v>415</v>
      </c>
    </row>
    <row r="9" spans="1:2">
      <c r="A9" s="4" t="s">
        <v>416</v>
      </c>
      <c r="B9" s="4" t="s">
        <v>4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48</v>
      </c>
    </row>
    <row r="2" spans="1:4">
      <c r="B2" s="2" t="s">
        <v>49</v>
      </c>
      <c r="C2" s="2" t="s">
        <v>50</v>
      </c>
      <c r="D2" s="2" t="s">
        <v>51</v>
      </c>
    </row>
    <row r="3" spans="1:4">
      <c r="A3" s="3" t="s">
        <v>410</v>
      </c>
    </row>
    <row r="4" spans="1:4">
      <c r="A4" s="4" t="s">
        <v>52</v>
      </c>
      <c r="B4" s="5" t="n">
        <v>2727912</v>
      </c>
      <c r="C4" s="5" t="n">
        <v>2826573</v>
      </c>
      <c r="D4" s="5" t="n">
        <v>2507661</v>
      </c>
    </row>
    <row r="5" spans="1:4">
      <c r="A5" s="4" t="s">
        <v>419</v>
      </c>
      <c r="C5" s="6" t="n">
        <v>88304</v>
      </c>
    </row>
    <row r="6" spans="1:4">
      <c r="A6" s="4" t="s">
        <v>419</v>
      </c>
      <c r="B6" s="6" t="n">
        <v>101072</v>
      </c>
    </row>
    <row r="7" spans="1:4">
      <c r="A7" s="4" t="s">
        <v>420</v>
      </c>
      <c r="B7" s="6" t="n">
        <v>-72562</v>
      </c>
      <c r="C7" s="6" t="n">
        <v>85011</v>
      </c>
    </row>
    <row r="8" spans="1:4">
      <c r="A8" s="4" t="s">
        <v>421</v>
      </c>
      <c r="B8" s="6" t="n">
        <v>21190</v>
      </c>
      <c r="C8" s="6" t="n">
        <v>20365</v>
      </c>
    </row>
    <row r="9" spans="1:4">
      <c r="A9" s="4" t="s">
        <v>422</v>
      </c>
      <c r="B9" s="6" t="n">
        <v>2678212</v>
      </c>
      <c r="C9" s="6" t="n">
        <v>2632893</v>
      </c>
    </row>
    <row r="10" spans="1:4">
      <c r="A10" s="4" t="s">
        <v>74</v>
      </c>
    </row>
    <row r="11" spans="1:4">
      <c r="A11" s="3" t="s">
        <v>410</v>
      </c>
    </row>
    <row r="12" spans="1:4">
      <c r="A12" s="4" t="s">
        <v>52</v>
      </c>
      <c r="B12" s="6" t="n">
        <v>1970630</v>
      </c>
      <c r="C12" s="6" t="n">
        <v>1878988</v>
      </c>
      <c r="D12" s="6" t="n">
        <v>1731775</v>
      </c>
    </row>
    <row r="13" spans="1:4">
      <c r="A13" s="4" t="s">
        <v>75</v>
      </c>
    </row>
    <row r="14" spans="1:4">
      <c r="A14" s="3" t="s">
        <v>410</v>
      </c>
    </row>
    <row r="15" spans="1:4">
      <c r="A15" s="4" t="s">
        <v>52</v>
      </c>
      <c r="B15" s="6" t="n">
        <v>736092</v>
      </c>
      <c r="C15" s="6" t="n">
        <v>927220</v>
      </c>
      <c r="D15" s="6" t="n">
        <v>758206</v>
      </c>
    </row>
    <row r="16" spans="1:4">
      <c r="A16" s="4" t="s">
        <v>76</v>
      </c>
    </row>
    <row r="17" spans="1:4">
      <c r="A17" s="3" t="s">
        <v>410</v>
      </c>
    </row>
    <row r="18" spans="1:4">
      <c r="A18" s="4" t="s">
        <v>52</v>
      </c>
      <c r="B18" s="6" t="n">
        <v>21190</v>
      </c>
      <c r="C18" s="6" t="n">
        <v>20365</v>
      </c>
      <c r="D18" s="6" t="n">
        <v>17680</v>
      </c>
    </row>
    <row r="19" spans="1:4">
      <c r="A19" s="4" t="s">
        <v>423</v>
      </c>
    </row>
    <row r="20" spans="1:4">
      <c r="A20" s="3" t="s">
        <v>410</v>
      </c>
    </row>
    <row r="21" spans="1:4">
      <c r="A21" s="4" t="s">
        <v>52</v>
      </c>
      <c r="B21" s="6" t="n">
        <v>1122176</v>
      </c>
      <c r="C21" s="6" t="n">
        <v>1086956</v>
      </c>
    </row>
    <row r="22" spans="1:4">
      <c r="A22" s="4" t="s">
        <v>424</v>
      </c>
    </row>
    <row r="23" spans="1:4">
      <c r="A23" s="3" t="s">
        <v>410</v>
      </c>
    </row>
    <row r="24" spans="1:4">
      <c r="A24" s="4" t="s">
        <v>52</v>
      </c>
      <c r="B24" s="6" t="n">
        <v>202830</v>
      </c>
      <c r="C24" s="6" t="n">
        <v>189013</v>
      </c>
    </row>
    <row r="25" spans="1:4">
      <c r="A25" s="4" t="s">
        <v>425</v>
      </c>
    </row>
    <row r="26" spans="1:4">
      <c r="A26" s="3" t="s">
        <v>410</v>
      </c>
    </row>
    <row r="27" spans="1:4">
      <c r="A27" s="4" t="s">
        <v>52</v>
      </c>
      <c r="B27" s="6" t="n">
        <v>376121</v>
      </c>
      <c r="C27" s="6" t="n">
        <v>352442</v>
      </c>
    </row>
    <row r="28" spans="1:4">
      <c r="A28" s="4" t="s">
        <v>426</v>
      </c>
    </row>
    <row r="29" spans="1:4">
      <c r="A29" s="3" t="s">
        <v>410</v>
      </c>
    </row>
    <row r="30" spans="1:4">
      <c r="A30" s="4" t="s">
        <v>52</v>
      </c>
      <c r="B30" s="6" t="n">
        <v>168431</v>
      </c>
      <c r="C30" s="6" t="n">
        <v>162273</v>
      </c>
    </row>
    <row r="31" spans="1:4">
      <c r="A31" s="4" t="s">
        <v>427</v>
      </c>
    </row>
    <row r="32" spans="1:4">
      <c r="A32" s="3" t="s">
        <v>410</v>
      </c>
    </row>
    <row r="33" spans="1:4">
      <c r="A33" s="4" t="s">
        <v>52</v>
      </c>
      <c r="B33" s="6" t="n">
        <v>101072</v>
      </c>
      <c r="C33" s="6" t="n">
        <v>88304</v>
      </c>
    </row>
    <row r="34" spans="1:4">
      <c r="A34" s="4" t="s">
        <v>428</v>
      </c>
    </row>
    <row r="35" spans="1:4">
      <c r="A35" s="3" t="s">
        <v>410</v>
      </c>
    </row>
    <row r="36" spans="1:4">
      <c r="A36" s="4" t="s">
        <v>52</v>
      </c>
      <c r="B36" s="6" t="n">
        <v>1970630</v>
      </c>
      <c r="C36" s="6" t="n">
        <v>1878988</v>
      </c>
    </row>
    <row r="37" spans="1:4">
      <c r="A37" s="4" t="s">
        <v>429</v>
      </c>
    </row>
    <row r="38" spans="1:4">
      <c r="A38" s="3" t="s">
        <v>410</v>
      </c>
    </row>
    <row r="39" spans="1:4">
      <c r="A39" s="4" t="s">
        <v>52</v>
      </c>
      <c r="B39" s="6" t="n">
        <v>736092</v>
      </c>
      <c r="C39" s="6" t="n">
        <v>927220</v>
      </c>
    </row>
    <row r="40" spans="1:4">
      <c r="A40" s="4" t="s">
        <v>395</v>
      </c>
    </row>
    <row r="41" spans="1:4">
      <c r="A41" s="3" t="s">
        <v>410</v>
      </c>
    </row>
    <row r="42" spans="1:4">
      <c r="A42" s="4" t="s">
        <v>52</v>
      </c>
      <c r="B42" s="6" t="n">
        <v>2070213</v>
      </c>
      <c r="C42" s="6" t="n">
        <v>2202602</v>
      </c>
      <c r="D42" s="6" t="n">
        <v>1987895</v>
      </c>
    </row>
    <row r="43" spans="1:4">
      <c r="A43" s="4" t="s">
        <v>419</v>
      </c>
      <c r="C43" s="6" t="n">
        <v>27706</v>
      </c>
    </row>
    <row r="44" spans="1:4">
      <c r="A44" s="4" t="s">
        <v>419</v>
      </c>
      <c r="B44" s="6" t="n">
        <v>27889</v>
      </c>
    </row>
    <row r="45" spans="1:4">
      <c r="A45" s="4" t="s">
        <v>420</v>
      </c>
      <c r="B45" s="6" t="n">
        <v>-69538</v>
      </c>
      <c r="C45" s="6" t="n">
        <v>85643</v>
      </c>
    </row>
    <row r="46" spans="1:4">
      <c r="A46" s="4" t="s">
        <v>421</v>
      </c>
      <c r="B46" s="6" t="n">
        <v>6719</v>
      </c>
      <c r="C46" s="6" t="n">
        <v>5533</v>
      </c>
    </row>
    <row r="47" spans="1:4">
      <c r="A47" s="4" t="s">
        <v>422</v>
      </c>
      <c r="B47" s="6" t="n">
        <v>2105143</v>
      </c>
      <c r="C47" s="6" t="n">
        <v>2083720</v>
      </c>
    </row>
    <row r="48" spans="1:4">
      <c r="A48" s="4" t="s">
        <v>430</v>
      </c>
    </row>
    <row r="49" spans="1:4">
      <c r="A49" s="3" t="s">
        <v>410</v>
      </c>
    </row>
    <row r="50" spans="1:4">
      <c r="A50" s="4" t="s">
        <v>52</v>
      </c>
      <c r="B50" s="6" t="n">
        <v>1355682</v>
      </c>
      <c r="C50" s="6" t="n">
        <v>1316616</v>
      </c>
      <c r="D50" s="6" t="n">
        <v>1261012</v>
      </c>
    </row>
    <row r="51" spans="1:4">
      <c r="A51" s="4" t="s">
        <v>431</v>
      </c>
    </row>
    <row r="52" spans="1:4">
      <c r="A52" s="3" t="s">
        <v>410</v>
      </c>
    </row>
    <row r="53" spans="1:4">
      <c r="A53" s="4" t="s">
        <v>52</v>
      </c>
      <c r="B53" s="6" t="n">
        <v>707812</v>
      </c>
      <c r="C53" s="6" t="n">
        <v>880453</v>
      </c>
      <c r="D53" s="6" t="n">
        <v>723153</v>
      </c>
    </row>
    <row r="54" spans="1:4">
      <c r="A54" s="4" t="s">
        <v>432</v>
      </c>
    </row>
    <row r="55" spans="1:4">
      <c r="A55" s="3" t="s">
        <v>410</v>
      </c>
    </row>
    <row r="56" spans="1:4">
      <c r="A56" s="4" t="s">
        <v>52</v>
      </c>
      <c r="B56" s="6" t="n">
        <v>6719</v>
      </c>
      <c r="C56" s="6" t="n">
        <v>5533</v>
      </c>
      <c r="D56" s="6" t="n">
        <v>3730</v>
      </c>
    </row>
    <row r="57" spans="1:4">
      <c r="A57" s="4" t="s">
        <v>433</v>
      </c>
    </row>
    <row r="58" spans="1:4">
      <c r="A58" s="3" t="s">
        <v>410</v>
      </c>
    </row>
    <row r="59" spans="1:4">
      <c r="A59" s="4" t="s">
        <v>52</v>
      </c>
      <c r="B59" s="6" t="n">
        <v>778394</v>
      </c>
      <c r="C59" s="6" t="n">
        <v>749266</v>
      </c>
    </row>
    <row r="60" spans="1:4">
      <c r="A60" s="4" t="s">
        <v>434</v>
      </c>
    </row>
    <row r="61" spans="1:4">
      <c r="A61" s="3" t="s">
        <v>410</v>
      </c>
    </row>
    <row r="62" spans="1:4">
      <c r="A62" s="4" t="s">
        <v>52</v>
      </c>
      <c r="B62" s="6" t="n">
        <v>185008</v>
      </c>
      <c r="C62" s="6" t="n">
        <v>182648</v>
      </c>
    </row>
    <row r="63" spans="1:4">
      <c r="A63" s="4" t="s">
        <v>435</v>
      </c>
    </row>
    <row r="64" spans="1:4">
      <c r="A64" s="3" t="s">
        <v>410</v>
      </c>
    </row>
    <row r="65" spans="1:4">
      <c r="A65" s="4" t="s">
        <v>52</v>
      </c>
      <c r="B65" s="6" t="n">
        <v>224336</v>
      </c>
      <c r="C65" s="6" t="n">
        <v>220874</v>
      </c>
    </row>
    <row r="66" spans="1:4">
      <c r="A66" s="4" t="s">
        <v>436</v>
      </c>
    </row>
    <row r="67" spans="1:4">
      <c r="A67" s="3" t="s">
        <v>410</v>
      </c>
    </row>
    <row r="68" spans="1:4">
      <c r="A68" s="4" t="s">
        <v>52</v>
      </c>
      <c r="B68" s="6" t="n">
        <v>140055</v>
      </c>
      <c r="C68" s="6" t="n">
        <v>136122</v>
      </c>
    </row>
    <row r="69" spans="1:4">
      <c r="A69" s="4" t="s">
        <v>437</v>
      </c>
    </row>
    <row r="70" spans="1:4">
      <c r="A70" s="3" t="s">
        <v>410</v>
      </c>
    </row>
    <row r="71" spans="1:4">
      <c r="A71" s="4" t="s">
        <v>52</v>
      </c>
      <c r="B71" s="6" t="n">
        <v>27889</v>
      </c>
      <c r="C71" s="6" t="n">
        <v>27706</v>
      </c>
    </row>
    <row r="72" spans="1:4">
      <c r="A72" s="4" t="s">
        <v>438</v>
      </c>
    </row>
    <row r="73" spans="1:4">
      <c r="A73" s="3" t="s">
        <v>410</v>
      </c>
    </row>
    <row r="74" spans="1:4">
      <c r="A74" s="4" t="s">
        <v>52</v>
      </c>
      <c r="B74" s="6" t="n">
        <v>1355682</v>
      </c>
      <c r="C74" s="6" t="n">
        <v>1316616</v>
      </c>
    </row>
    <row r="75" spans="1:4">
      <c r="A75" s="4" t="s">
        <v>439</v>
      </c>
    </row>
    <row r="76" spans="1:4">
      <c r="A76" s="3" t="s">
        <v>410</v>
      </c>
    </row>
    <row r="77" spans="1:4">
      <c r="A77" s="4" t="s">
        <v>52</v>
      </c>
      <c r="B77" s="6" t="n">
        <v>707812</v>
      </c>
      <c r="C77" s="6" t="n">
        <v>880453</v>
      </c>
    </row>
    <row r="78" spans="1:4">
      <c r="A78" s="4" t="s">
        <v>396</v>
      </c>
    </row>
    <row r="79" spans="1:4">
      <c r="A79" s="3" t="s">
        <v>410</v>
      </c>
    </row>
    <row r="80" spans="1:4">
      <c r="A80" s="4" t="s">
        <v>52</v>
      </c>
      <c r="B80" s="6" t="n">
        <v>663116</v>
      </c>
      <c r="C80" s="6" t="n">
        <v>627662</v>
      </c>
      <c r="D80" s="6" t="n">
        <v>523169</v>
      </c>
    </row>
    <row r="81" spans="1:4">
      <c r="A81" s="4" t="s">
        <v>419</v>
      </c>
      <c r="C81" s="6" t="n">
        <v>60598</v>
      </c>
    </row>
    <row r="82" spans="1:4">
      <c r="A82" s="4" t="s">
        <v>419</v>
      </c>
      <c r="B82" s="6" t="n">
        <v>73183</v>
      </c>
    </row>
    <row r="83" spans="1:4">
      <c r="A83" s="4" t="s">
        <v>420</v>
      </c>
      <c r="B83" s="6" t="n">
        <v>-3024</v>
      </c>
      <c r="C83" s="6" t="n">
        <v>-632</v>
      </c>
    </row>
    <row r="84" spans="1:4">
      <c r="A84" s="4" t="s">
        <v>421</v>
      </c>
      <c r="B84" s="6" t="n">
        <v>14471</v>
      </c>
      <c r="C84" s="6" t="n">
        <v>14832</v>
      </c>
    </row>
    <row r="85" spans="1:4">
      <c r="A85" s="4" t="s">
        <v>422</v>
      </c>
      <c r="B85" s="6" t="n">
        <v>578486</v>
      </c>
      <c r="C85" s="6" t="n">
        <v>552864</v>
      </c>
    </row>
    <row r="86" spans="1:4">
      <c r="A86" s="4" t="s">
        <v>440</v>
      </c>
    </row>
    <row r="87" spans="1:4">
      <c r="A87" s="3" t="s">
        <v>410</v>
      </c>
    </row>
    <row r="88" spans="1:4">
      <c r="A88" s="4" t="s">
        <v>52</v>
      </c>
      <c r="B88" s="6" t="n">
        <v>620365</v>
      </c>
      <c r="C88" s="6" t="n">
        <v>566063</v>
      </c>
      <c r="D88" s="6" t="n">
        <v>474166</v>
      </c>
    </row>
    <row r="89" spans="1:4">
      <c r="A89" s="4" t="s">
        <v>441</v>
      </c>
    </row>
    <row r="90" spans="1:4">
      <c r="A90" s="3" t="s">
        <v>410</v>
      </c>
    </row>
    <row r="91" spans="1:4">
      <c r="A91" s="4" t="s">
        <v>52</v>
      </c>
      <c r="B91" s="6" t="n">
        <v>28280</v>
      </c>
      <c r="C91" s="6" t="n">
        <v>46767</v>
      </c>
      <c r="D91" s="6" t="n">
        <v>35053</v>
      </c>
    </row>
    <row r="92" spans="1:4">
      <c r="A92" s="4" t="s">
        <v>442</v>
      </c>
    </row>
    <row r="93" spans="1:4">
      <c r="A93" s="3" t="s">
        <v>410</v>
      </c>
    </row>
    <row r="94" spans="1:4">
      <c r="A94" s="4" t="s">
        <v>52</v>
      </c>
      <c r="B94" s="6" t="n">
        <v>14471</v>
      </c>
      <c r="C94" s="6" t="n">
        <v>14832</v>
      </c>
      <c r="D94" s="6" t="n">
        <v>13950</v>
      </c>
    </row>
    <row r="95" spans="1:4">
      <c r="A95" s="4" t="s">
        <v>443</v>
      </c>
    </row>
    <row r="96" spans="1:4">
      <c r="A96" s="3" t="s">
        <v>410</v>
      </c>
    </row>
    <row r="97" spans="1:4">
      <c r="A97" s="4" t="s">
        <v>52</v>
      </c>
      <c r="B97" s="6" t="n">
        <v>343782</v>
      </c>
      <c r="C97" s="6" t="n">
        <v>337690</v>
      </c>
    </row>
    <row r="98" spans="1:4">
      <c r="A98" s="4" t="s">
        <v>444</v>
      </c>
    </row>
    <row r="99" spans="1:4">
      <c r="A99" s="3" t="s">
        <v>410</v>
      </c>
    </row>
    <row r="100" spans="1:4">
      <c r="A100" s="4" t="s">
        <v>52</v>
      </c>
      <c r="B100" s="6" t="n">
        <v>17822</v>
      </c>
      <c r="C100" s="6" t="n">
        <v>6365</v>
      </c>
    </row>
    <row r="101" spans="1:4">
      <c r="A101" s="4" t="s">
        <v>445</v>
      </c>
    </row>
    <row r="102" spans="1:4">
      <c r="A102" s="3" t="s">
        <v>410</v>
      </c>
    </row>
    <row r="103" spans="1:4">
      <c r="A103" s="4" t="s">
        <v>52</v>
      </c>
      <c r="B103" s="6" t="n">
        <v>157202</v>
      </c>
      <c r="C103" s="6" t="n">
        <v>135259</v>
      </c>
    </row>
    <row r="104" spans="1:4">
      <c r="A104" s="4" t="s">
        <v>446</v>
      </c>
    </row>
    <row r="105" spans="1:4">
      <c r="A105" s="3" t="s">
        <v>410</v>
      </c>
    </row>
    <row r="106" spans="1:4">
      <c r="A106" s="4" t="s">
        <v>52</v>
      </c>
      <c r="B106" s="6" t="n">
        <v>28376</v>
      </c>
      <c r="C106" s="6" t="n">
        <v>26151</v>
      </c>
    </row>
    <row r="107" spans="1:4">
      <c r="A107" s="4" t="s">
        <v>447</v>
      </c>
    </row>
    <row r="108" spans="1:4">
      <c r="A108" s="3" t="s">
        <v>410</v>
      </c>
    </row>
    <row r="109" spans="1:4">
      <c r="A109" s="4" t="s">
        <v>52</v>
      </c>
      <c r="B109" s="6" t="n">
        <v>73183</v>
      </c>
      <c r="C109" s="6" t="n">
        <v>60598</v>
      </c>
    </row>
    <row r="110" spans="1:4">
      <c r="A110" s="4" t="s">
        <v>448</v>
      </c>
    </row>
    <row r="111" spans="1:4">
      <c r="A111" s="3" t="s">
        <v>410</v>
      </c>
    </row>
    <row r="112" spans="1:4">
      <c r="A112" s="4" t="s">
        <v>52</v>
      </c>
      <c r="B112" s="6" t="n">
        <v>620365</v>
      </c>
      <c r="C112" s="6" t="n">
        <v>566063</v>
      </c>
    </row>
    <row r="113" spans="1:4">
      <c r="A113" s="4" t="s">
        <v>449</v>
      </c>
    </row>
    <row r="114" spans="1:4">
      <c r="A114" s="3" t="s">
        <v>410</v>
      </c>
    </row>
    <row r="115" spans="1:4">
      <c r="A115" s="4" t="s">
        <v>52</v>
      </c>
      <c r="B115" s="6" t="n">
        <v>28280</v>
      </c>
      <c r="C115" s="6" t="n">
        <v>46767</v>
      </c>
    </row>
    <row r="116" spans="1:4">
      <c r="A116" s="4" t="s">
        <v>398</v>
      </c>
    </row>
    <row r="117" spans="1:4">
      <c r="A117" s="3" t="s">
        <v>410</v>
      </c>
    </row>
    <row r="118" spans="1:4">
      <c r="A118" s="4" t="s">
        <v>52</v>
      </c>
      <c r="B118" s="6" t="n">
        <v>-5417</v>
      </c>
      <c r="C118" s="6" t="n">
        <v>-3691</v>
      </c>
      <c r="D118" s="6" t="n">
        <v>-3403</v>
      </c>
    </row>
    <row r="119" spans="1:4">
      <c r="A119" s="4" t="s">
        <v>419</v>
      </c>
      <c r="C119" s="6" t="n">
        <v>0</v>
      </c>
    </row>
    <row r="120" spans="1:4">
      <c r="A120" s="4" t="s">
        <v>419</v>
      </c>
      <c r="B120" s="6" t="n">
        <v>0</v>
      </c>
    </row>
    <row r="121" spans="1:4">
      <c r="A121" s="4" t="s">
        <v>420</v>
      </c>
      <c r="B121" s="6" t="n">
        <v>0</v>
      </c>
      <c r="C121" s="6" t="n">
        <v>0</v>
      </c>
    </row>
    <row r="122" spans="1:4">
      <c r="A122" s="4" t="s">
        <v>421</v>
      </c>
      <c r="B122" s="6" t="n">
        <v>0</v>
      </c>
      <c r="C122" s="6" t="n">
        <v>0</v>
      </c>
    </row>
    <row r="123" spans="1:4">
      <c r="A123" s="4" t="s">
        <v>422</v>
      </c>
      <c r="B123" s="6" t="n">
        <v>-5417</v>
      </c>
      <c r="C123" s="6" t="n">
        <v>-3691</v>
      </c>
    </row>
    <row r="124" spans="1:4">
      <c r="A124" s="4" t="s">
        <v>450</v>
      </c>
    </row>
    <row r="125" spans="1:4">
      <c r="A125" s="3" t="s">
        <v>410</v>
      </c>
    </row>
    <row r="126" spans="1:4">
      <c r="A126" s="4" t="s">
        <v>52</v>
      </c>
      <c r="B126" s="6" t="n">
        <v>-5417</v>
      </c>
      <c r="C126" s="6" t="n">
        <v>-3691</v>
      </c>
      <c r="D126" s="6" t="n">
        <v>-3403</v>
      </c>
    </row>
    <row r="127" spans="1:4">
      <c r="A127" s="4" t="s">
        <v>451</v>
      </c>
    </row>
    <row r="128" spans="1:4">
      <c r="A128" s="3" t="s">
        <v>410</v>
      </c>
    </row>
    <row r="129" spans="1:4">
      <c r="A129" s="4" t="s">
        <v>52</v>
      </c>
      <c r="B129" s="6" t="n">
        <v>0</v>
      </c>
      <c r="C129" s="6" t="n">
        <v>0</v>
      </c>
      <c r="D129" s="6" t="n">
        <v>0</v>
      </c>
    </row>
    <row r="130" spans="1:4">
      <c r="A130" s="4" t="s">
        <v>452</v>
      </c>
    </row>
    <row r="131" spans="1:4">
      <c r="A131" s="3" t="s">
        <v>410</v>
      </c>
    </row>
    <row r="132" spans="1:4">
      <c r="A132" s="4" t="s">
        <v>52</v>
      </c>
      <c r="B132" s="6" t="n">
        <v>0</v>
      </c>
      <c r="C132" s="6" t="n">
        <v>0</v>
      </c>
      <c r="D132" s="5" t="n">
        <v>0</v>
      </c>
    </row>
    <row r="133" spans="1:4">
      <c r="A133" s="4" t="s">
        <v>453</v>
      </c>
    </row>
    <row r="134" spans="1:4">
      <c r="A134" s="3" t="s">
        <v>410</v>
      </c>
    </row>
    <row r="135" spans="1:4">
      <c r="A135" s="4" t="s">
        <v>52</v>
      </c>
      <c r="B135" s="6" t="n">
        <v>0</v>
      </c>
      <c r="C135" s="6" t="n">
        <v>0</v>
      </c>
    </row>
    <row r="136" spans="1:4">
      <c r="A136" s="4" t="s">
        <v>454</v>
      </c>
    </row>
    <row r="137" spans="1:4">
      <c r="A137" s="3" t="s">
        <v>410</v>
      </c>
    </row>
    <row r="138" spans="1:4">
      <c r="A138" s="4" t="s">
        <v>52</v>
      </c>
      <c r="B138" s="6" t="n">
        <v>0</v>
      </c>
      <c r="C138" s="6" t="n">
        <v>0</v>
      </c>
    </row>
    <row r="139" spans="1:4">
      <c r="A139" s="4" t="s">
        <v>455</v>
      </c>
    </row>
    <row r="140" spans="1:4">
      <c r="A140" s="3" t="s">
        <v>410</v>
      </c>
    </row>
    <row r="141" spans="1:4">
      <c r="A141" s="4" t="s">
        <v>52</v>
      </c>
      <c r="B141" s="6" t="n">
        <v>-5417</v>
      </c>
      <c r="C141" s="6" t="n">
        <v>-3691</v>
      </c>
    </row>
    <row r="142" spans="1:4">
      <c r="A142" s="4" t="s">
        <v>456</v>
      </c>
    </row>
    <row r="143" spans="1:4">
      <c r="A143" s="3" t="s">
        <v>410</v>
      </c>
    </row>
    <row r="144" spans="1:4">
      <c r="A144" s="4" t="s">
        <v>52</v>
      </c>
      <c r="B144" s="6" t="n">
        <v>0</v>
      </c>
      <c r="C144" s="6" t="n">
        <v>0</v>
      </c>
    </row>
    <row r="145" spans="1:4">
      <c r="A145" s="4" t="s">
        <v>457</v>
      </c>
    </row>
    <row r="146" spans="1:4">
      <c r="A146" s="3" t="s">
        <v>410</v>
      </c>
    </row>
    <row r="147" spans="1:4">
      <c r="A147" s="4" t="s">
        <v>52</v>
      </c>
      <c r="B147" s="6" t="n">
        <v>0</v>
      </c>
      <c r="C147" s="6" t="n">
        <v>0</v>
      </c>
    </row>
    <row r="148" spans="1:4">
      <c r="A148" s="4" t="s">
        <v>458</v>
      </c>
    </row>
    <row r="149" spans="1:4">
      <c r="A149" s="3" t="s">
        <v>410</v>
      </c>
    </row>
    <row r="150" spans="1:4">
      <c r="A150" s="4" t="s">
        <v>52</v>
      </c>
      <c r="B150" s="6" t="n">
        <v>-5417</v>
      </c>
      <c r="C150" s="6" t="n">
        <v>-3691</v>
      </c>
    </row>
    <row r="151" spans="1:4">
      <c r="A151" s="4" t="s">
        <v>459</v>
      </c>
    </row>
    <row r="152" spans="1:4">
      <c r="A152" s="3" t="s">
        <v>410</v>
      </c>
    </row>
    <row r="153" spans="1:4">
      <c r="A153" s="4" t="s">
        <v>52</v>
      </c>
      <c r="B153" s="5" t="n">
        <v>0</v>
      </c>
      <c r="C153" s="5"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49</v>
      </c>
      <c r="C1" s="2" t="s">
        <v>50</v>
      </c>
    </row>
    <row r="2" spans="1:3">
      <c r="A2" s="3" t="s">
        <v>192</v>
      </c>
    </row>
    <row r="3" spans="1:3">
      <c r="A3" s="4" t="s">
        <v>461</v>
      </c>
      <c r="B3" s="5" t="n">
        <v>124701</v>
      </c>
      <c r="C3" s="5" t="n">
        <v>102684</v>
      </c>
    </row>
    <row r="4" spans="1:3">
      <c r="A4" s="4" t="s">
        <v>462</v>
      </c>
      <c r="B4" s="6" t="n">
        <v>8071</v>
      </c>
      <c r="C4" s="6" t="n">
        <v>8487</v>
      </c>
    </row>
    <row r="5" spans="1:3">
      <c r="A5" s="4" t="s">
        <v>463</v>
      </c>
      <c r="B5" s="5" t="n">
        <v>111670</v>
      </c>
      <c r="C5" s="5" t="n">
        <v>12212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409</v>
      </c>
    </row>
    <row r="2" spans="1:2">
      <c r="A2" s="3" t="s">
        <v>465</v>
      </c>
    </row>
    <row r="3" spans="1:2">
      <c r="A3" s="4" t="s">
        <v>466</v>
      </c>
      <c r="B3" s="5" t="n">
        <v>3400145</v>
      </c>
    </row>
    <row r="4" spans="1:2">
      <c r="A4" s="4" t="s">
        <v>365</v>
      </c>
    </row>
    <row r="5" spans="1:2">
      <c r="A5" s="3" t="s">
        <v>465</v>
      </c>
    </row>
    <row r="6" spans="1:2">
      <c r="A6" s="4" t="s">
        <v>466</v>
      </c>
      <c r="B6" s="6" t="n">
        <v>2245549</v>
      </c>
    </row>
    <row r="7" spans="1:2">
      <c r="A7" s="4" t="s">
        <v>374</v>
      </c>
    </row>
    <row r="8" spans="1:2">
      <c r="A8" s="3" t="s">
        <v>465</v>
      </c>
    </row>
    <row r="9" spans="1:2">
      <c r="A9" s="4" t="s">
        <v>466</v>
      </c>
      <c r="B9" s="5" t="n">
        <v>115459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467</v>
      </c>
      <c r="B1" s="2" t="s">
        <v>409</v>
      </c>
    </row>
    <row r="2" spans="1:2">
      <c r="A2" s="3" t="s">
        <v>465</v>
      </c>
    </row>
    <row r="3" spans="1:2">
      <c r="A3" s="4" t="s">
        <v>466</v>
      </c>
      <c r="B3" s="5" t="n">
        <v>3400145</v>
      </c>
    </row>
    <row r="4" spans="1:2">
      <c r="A4" s="4" t="s">
        <v>468</v>
      </c>
    </row>
    <row r="5" spans="1:2">
      <c r="A5" s="3" t="s">
        <v>465</v>
      </c>
    </row>
    <row r="6" spans="1:2">
      <c r="A6" s="4" t="s">
        <v>466</v>
      </c>
      <c r="B6" s="6" t="n">
        <v>732428</v>
      </c>
    </row>
    <row r="7" spans="1:2">
      <c r="A7" s="4" t="s">
        <v>365</v>
      </c>
    </row>
    <row r="8" spans="1:2">
      <c r="A8" s="3" t="s">
        <v>465</v>
      </c>
    </row>
    <row r="9" spans="1:2">
      <c r="A9" s="4" t="s">
        <v>466</v>
      </c>
      <c r="B9" s="5" t="n">
        <v>2245549</v>
      </c>
    </row>
    <row r="10" spans="1:2">
      <c r="A10" s="4" t="s">
        <v>469</v>
      </c>
    </row>
    <row r="11" spans="1:2">
      <c r="A11" s="3" t="s">
        <v>465</v>
      </c>
    </row>
    <row r="12" spans="1:2">
      <c r="A12" s="4" t="s">
        <v>470</v>
      </c>
      <c r="B12" s="4" t="s">
        <v>471</v>
      </c>
    </row>
    <row r="13" spans="1:2">
      <c r="A13" s="4" t="s">
        <v>466</v>
      </c>
      <c r="B13" s="5" t="n">
        <v>423974</v>
      </c>
    </row>
    <row r="14" spans="1:2">
      <c r="A14" s="4" t="s">
        <v>374</v>
      </c>
    </row>
    <row r="15" spans="1:2">
      <c r="A15" s="3" t="s">
        <v>465</v>
      </c>
    </row>
    <row r="16" spans="1:2">
      <c r="A16" s="4" t="s">
        <v>466</v>
      </c>
      <c r="B16" s="6" t="n">
        <v>1154596</v>
      </c>
    </row>
    <row r="17" spans="1:2">
      <c r="A17" s="4" t="s">
        <v>472</v>
      </c>
    </row>
    <row r="18" spans="1:2">
      <c r="A18" s="3" t="s">
        <v>465</v>
      </c>
    </row>
    <row r="19" spans="1:2">
      <c r="A19" s="4" t="s">
        <v>466</v>
      </c>
      <c r="B19" s="5" t="n">
        <v>308454</v>
      </c>
    </row>
    <row r="20" spans="1:2">
      <c r="A20" s="4" t="s">
        <v>473</v>
      </c>
    </row>
    <row r="21" spans="1:2">
      <c r="A21" s="3" t="s">
        <v>465</v>
      </c>
    </row>
    <row r="22" spans="1:2">
      <c r="A22" s="4" t="s">
        <v>470</v>
      </c>
      <c r="B22" s="4" t="s">
        <v>474</v>
      </c>
    </row>
    <row r="23" spans="1:2">
      <c r="A23" s="4" t="s">
        <v>475</v>
      </c>
    </row>
    <row r="24" spans="1:2">
      <c r="A24" s="3" t="s">
        <v>465</v>
      </c>
    </row>
    <row r="25" spans="1:2">
      <c r="A25" s="4" t="s">
        <v>470</v>
      </c>
      <c r="B25" s="4" t="s">
        <v>474</v>
      </c>
    </row>
    <row r="26" spans="1:2">
      <c r="A26" s="4" t="s">
        <v>476</v>
      </c>
    </row>
    <row r="27" spans="1:2">
      <c r="A27" s="3" t="s">
        <v>465</v>
      </c>
    </row>
    <row r="28" spans="1:2">
      <c r="A28" s="4" t="s">
        <v>470</v>
      </c>
      <c r="B28" s="4" t="s">
        <v>477</v>
      </c>
    </row>
    <row r="29" spans="1:2">
      <c r="A29" s="4" t="s">
        <v>478</v>
      </c>
    </row>
    <row r="30" spans="1:2">
      <c r="A30" s="3" t="s">
        <v>465</v>
      </c>
    </row>
    <row r="31" spans="1:2">
      <c r="A31" s="4" t="s">
        <v>470</v>
      </c>
      <c r="B31" s="4" t="s">
        <v>47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48</v>
      </c>
    </row>
    <row r="2" spans="1:4">
      <c r="B2" s="2" t="s">
        <v>49</v>
      </c>
      <c r="C2" s="2" t="s">
        <v>50</v>
      </c>
      <c r="D2" s="2" t="s">
        <v>51</v>
      </c>
    </row>
    <row r="3" spans="1:4">
      <c r="A3" s="3" t="s">
        <v>481</v>
      </c>
    </row>
    <row r="4" spans="1:4">
      <c r="A4" s="4" t="s">
        <v>482</v>
      </c>
      <c r="B4" s="5" t="n">
        <v>500</v>
      </c>
    </row>
    <row r="5" spans="1:4">
      <c r="A5" s="4" t="s">
        <v>483</v>
      </c>
      <c r="B5" s="4" t="s">
        <v>484</v>
      </c>
      <c r="C5" s="4" t="s">
        <v>485</v>
      </c>
      <c r="D5" s="4" t="s">
        <v>485</v>
      </c>
    </row>
    <row r="6" spans="1:4">
      <c r="A6" s="4" t="s">
        <v>486</v>
      </c>
      <c r="B6" s="5" t="n">
        <v>8431227</v>
      </c>
      <c r="C6" s="5" t="n">
        <v>7628592</v>
      </c>
    </row>
    <row r="7" spans="1:4">
      <c r="A7" s="4" t="s">
        <v>487</v>
      </c>
      <c r="B7" s="5" t="n">
        <v>242900</v>
      </c>
      <c r="C7" s="6" t="n">
        <v>214400</v>
      </c>
      <c r="D7" s="5" t="n">
        <v>196300</v>
      </c>
    </row>
    <row r="8" spans="1:4">
      <c r="A8" s="4" t="s">
        <v>488</v>
      </c>
      <c r="B8" s="4" t="s">
        <v>477</v>
      </c>
    </row>
    <row r="9" spans="1:4">
      <c r="A9" s="4" t="s">
        <v>489</v>
      </c>
      <c r="B9" s="5" t="n">
        <v>3300</v>
      </c>
      <c r="C9" s="6" t="n">
        <v>1600</v>
      </c>
      <c r="D9" s="5" t="n">
        <v>400</v>
      </c>
    </row>
    <row r="10" spans="1:4">
      <c r="A10" s="4" t="s">
        <v>490</v>
      </c>
      <c r="C10" s="6" t="n">
        <v>49100</v>
      </c>
    </row>
    <row r="11" spans="1:4">
      <c r="A11" s="4" t="s">
        <v>491</v>
      </c>
    </row>
    <row r="12" spans="1:4">
      <c r="A12" s="3" t="s">
        <v>481</v>
      </c>
    </row>
    <row r="13" spans="1:4">
      <c r="A13" s="4" t="s">
        <v>486</v>
      </c>
      <c r="B13" s="6" t="n">
        <v>284674</v>
      </c>
      <c r="C13" s="6" t="n">
        <v>261075</v>
      </c>
    </row>
    <row r="14" spans="1:4">
      <c r="A14" s="4" t="s">
        <v>492</v>
      </c>
    </row>
    <row r="15" spans="1:4">
      <c r="A15" s="3" t="s">
        <v>481</v>
      </c>
    </row>
    <row r="16" spans="1:4">
      <c r="A16" s="4" t="s">
        <v>486</v>
      </c>
      <c r="B16" s="5" t="n">
        <v>86400</v>
      </c>
      <c r="C16" s="5" t="n">
        <v>67600</v>
      </c>
    </row>
    <row r="17" spans="1:4">
      <c r="A17" s="4" t="s">
        <v>493</v>
      </c>
    </row>
    <row r="18" spans="1:4">
      <c r="A18" s="3" t="s">
        <v>481</v>
      </c>
    </row>
    <row r="19" spans="1:4">
      <c r="A19" s="4" t="s">
        <v>488</v>
      </c>
      <c r="B19" s="4" t="s">
        <v>494</v>
      </c>
    </row>
    <row r="20" spans="1:4">
      <c r="A20" s="4" t="s">
        <v>495</v>
      </c>
    </row>
    <row r="21" spans="1:4">
      <c r="A21" s="3" t="s">
        <v>481</v>
      </c>
    </row>
    <row r="22" spans="1:4">
      <c r="A22" s="4" t="s">
        <v>488</v>
      </c>
      <c r="B22" s="4" t="s">
        <v>49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32</v>
      </c>
      <c r="B1" s="2" t="s">
        <v>49</v>
      </c>
      <c r="C1" s="2" t="s">
        <v>50</v>
      </c>
    </row>
    <row r="2" spans="1:3">
      <c r="A2" s="3" t="s">
        <v>133</v>
      </c>
    </row>
    <row r="3" spans="1:3">
      <c r="A3" s="4" t="s">
        <v>134</v>
      </c>
      <c r="B3" s="5" t="n">
        <v>6255</v>
      </c>
      <c r="C3" s="5" t="n">
        <v>2979</v>
      </c>
    </row>
    <row r="4" spans="1:3">
      <c r="A4" s="4" t="s">
        <v>135</v>
      </c>
      <c r="B4" s="6" t="n">
        <v>228403428</v>
      </c>
      <c r="C4" s="6" t="n">
        <v>22819516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48</v>
      </c>
    </row>
    <row r="2" spans="1:4">
      <c r="B2" s="2" t="s">
        <v>49</v>
      </c>
      <c r="C2" s="2" t="s">
        <v>50</v>
      </c>
      <c r="D2" s="2" t="s">
        <v>51</v>
      </c>
    </row>
    <row r="3" spans="1:4">
      <c r="A3" s="3" t="s">
        <v>481</v>
      </c>
    </row>
    <row r="4" spans="1:4">
      <c r="A4" s="4" t="s">
        <v>483</v>
      </c>
      <c r="B4" s="4" t="s">
        <v>484</v>
      </c>
      <c r="C4" s="4" t="s">
        <v>485</v>
      </c>
      <c r="D4" s="4" t="s">
        <v>485</v>
      </c>
    </row>
    <row r="5" spans="1:4">
      <c r="A5" s="4" t="s">
        <v>486</v>
      </c>
      <c r="B5" s="5" t="n">
        <v>8431227</v>
      </c>
      <c r="C5" s="5" t="n">
        <v>7628592</v>
      </c>
    </row>
    <row r="6" spans="1:4">
      <c r="A6" s="4" t="s">
        <v>498</v>
      </c>
    </row>
    <row r="7" spans="1:4">
      <c r="A7" s="3" t="s">
        <v>481</v>
      </c>
    </row>
    <row r="8" spans="1:4">
      <c r="A8" s="4" t="s">
        <v>486</v>
      </c>
      <c r="B8" s="6" t="n">
        <v>515312</v>
      </c>
      <c r="C8" s="6" t="n">
        <v>395184</v>
      </c>
    </row>
    <row r="9" spans="1:4">
      <c r="A9" s="4" t="s">
        <v>499</v>
      </c>
    </row>
    <row r="10" spans="1:4">
      <c r="A10" s="3" t="s">
        <v>481</v>
      </c>
    </row>
    <row r="11" spans="1:4">
      <c r="A11" s="4" t="s">
        <v>486</v>
      </c>
      <c r="B11" s="6" t="n">
        <v>336982</v>
      </c>
      <c r="C11" s="6" t="n">
        <v>303485</v>
      </c>
    </row>
    <row r="12" spans="1:4">
      <c r="A12" s="4" t="s">
        <v>500</v>
      </c>
    </row>
    <row r="13" spans="1:4">
      <c r="A13" s="3" t="s">
        <v>481</v>
      </c>
    </row>
    <row r="14" spans="1:4">
      <c r="A14" s="4" t="s">
        <v>486</v>
      </c>
      <c r="B14" s="6" t="n">
        <v>125772</v>
      </c>
      <c r="C14" s="6" t="n">
        <v>119720</v>
      </c>
    </row>
    <row r="15" spans="1:4">
      <c r="A15" s="4" t="s">
        <v>501</v>
      </c>
    </row>
    <row r="16" spans="1:4">
      <c r="A16" s="3" t="s">
        <v>481</v>
      </c>
    </row>
    <row r="17" spans="1:4">
      <c r="A17" s="4" t="s">
        <v>486</v>
      </c>
      <c r="B17" s="6" t="n">
        <v>2206839</v>
      </c>
      <c r="C17" s="6" t="n">
        <v>2059244</v>
      </c>
    </row>
    <row r="18" spans="1:4">
      <c r="A18" s="4" t="s">
        <v>502</v>
      </c>
    </row>
    <row r="19" spans="1:4">
      <c r="A19" s="3" t="s">
        <v>481</v>
      </c>
    </row>
    <row r="20" spans="1:4">
      <c r="A20" s="4" t="s">
        <v>486</v>
      </c>
      <c r="B20" s="6" t="n">
        <v>2917059</v>
      </c>
      <c r="C20" s="6" t="n">
        <v>2614855</v>
      </c>
    </row>
    <row r="21" spans="1:4">
      <c r="A21" s="4" t="s">
        <v>503</v>
      </c>
    </row>
    <row r="22" spans="1:4">
      <c r="A22" s="3" t="s">
        <v>481</v>
      </c>
    </row>
    <row r="23" spans="1:4">
      <c r="A23" s="4" t="s">
        <v>486</v>
      </c>
      <c r="B23" s="6" t="n">
        <v>2044589</v>
      </c>
      <c r="C23" s="6" t="n">
        <v>1875029</v>
      </c>
    </row>
    <row r="24" spans="1:4">
      <c r="A24" s="4" t="s">
        <v>491</v>
      </c>
    </row>
    <row r="25" spans="1:4">
      <c r="A25" s="3" t="s">
        <v>481</v>
      </c>
    </row>
    <row r="26" spans="1:4">
      <c r="A26" s="4" t="s">
        <v>486</v>
      </c>
      <c r="B26" s="5" t="n">
        <v>284674</v>
      </c>
      <c r="C26" s="5" t="n">
        <v>261075</v>
      </c>
    </row>
    <row r="27" spans="1:4">
      <c r="A27" s="4" t="s">
        <v>504</v>
      </c>
    </row>
    <row r="28" spans="1:4">
      <c r="A28" s="3" t="s">
        <v>481</v>
      </c>
    </row>
    <row r="29" spans="1:4">
      <c r="A29" s="4" t="s">
        <v>505</v>
      </c>
      <c r="B29" s="4" t="s">
        <v>479</v>
      </c>
    </row>
    <row r="30" spans="1:4">
      <c r="A30" s="4" t="s">
        <v>506</v>
      </c>
    </row>
    <row r="31" spans="1:4">
      <c r="A31" s="3" t="s">
        <v>481</v>
      </c>
    </row>
    <row r="32" spans="1:4">
      <c r="A32" s="4" t="s">
        <v>505</v>
      </c>
      <c r="B32" s="4" t="s">
        <v>479</v>
      </c>
    </row>
    <row r="33" spans="1:4">
      <c r="A33" s="4" t="s">
        <v>507</v>
      </c>
    </row>
    <row r="34" spans="1:4">
      <c r="A34" s="3" t="s">
        <v>481</v>
      </c>
    </row>
    <row r="35" spans="1:4">
      <c r="A35" s="4" t="s">
        <v>505</v>
      </c>
      <c r="B35" s="4" t="s">
        <v>479</v>
      </c>
    </row>
    <row r="36" spans="1:4">
      <c r="A36" s="4" t="s">
        <v>508</v>
      </c>
    </row>
    <row r="37" spans="1:4">
      <c r="A37" s="3" t="s">
        <v>481</v>
      </c>
    </row>
    <row r="38" spans="1:4">
      <c r="A38" s="4" t="s">
        <v>505</v>
      </c>
      <c r="B38" s="4" t="s">
        <v>509</v>
      </c>
    </row>
    <row r="39" spans="1:4">
      <c r="A39" s="4" t="s">
        <v>510</v>
      </c>
    </row>
    <row r="40" spans="1:4">
      <c r="A40" s="3" t="s">
        <v>481</v>
      </c>
    </row>
    <row r="41" spans="1:4">
      <c r="A41" s="4" t="s">
        <v>505</v>
      </c>
      <c r="B41" s="4" t="s">
        <v>509</v>
      </c>
    </row>
    <row r="42" spans="1:4">
      <c r="A42" s="4" t="s">
        <v>511</v>
      </c>
    </row>
    <row r="43" spans="1:4">
      <c r="A43" s="3" t="s">
        <v>481</v>
      </c>
    </row>
    <row r="44" spans="1:4">
      <c r="A44" s="4" t="s">
        <v>505</v>
      </c>
      <c r="B44" s="4" t="s">
        <v>512</v>
      </c>
    </row>
    <row r="45" spans="1:4">
      <c r="A45" s="4" t="s">
        <v>513</v>
      </c>
    </row>
    <row r="46" spans="1:4">
      <c r="A46" s="3" t="s">
        <v>481</v>
      </c>
    </row>
    <row r="47" spans="1:4">
      <c r="A47" s="4" t="s">
        <v>505</v>
      </c>
      <c r="B47" s="4" t="s">
        <v>514</v>
      </c>
    </row>
    <row r="48" spans="1:4">
      <c r="A48" s="4" t="s">
        <v>515</v>
      </c>
    </row>
    <row r="49" spans="1:4">
      <c r="A49" s="3" t="s">
        <v>481</v>
      </c>
    </row>
    <row r="50" spans="1:4">
      <c r="A50" s="4" t="s">
        <v>505</v>
      </c>
      <c r="B50" s="4" t="s">
        <v>516</v>
      </c>
    </row>
    <row r="51" spans="1:4">
      <c r="A51" s="4" t="s">
        <v>517</v>
      </c>
    </row>
    <row r="52" spans="1:4">
      <c r="A52" s="3" t="s">
        <v>481</v>
      </c>
    </row>
    <row r="53" spans="1:4">
      <c r="A53" s="4" t="s">
        <v>505</v>
      </c>
      <c r="B53" s="4" t="s">
        <v>518</v>
      </c>
    </row>
    <row r="54" spans="1:4">
      <c r="A54" s="4" t="s">
        <v>519</v>
      </c>
    </row>
    <row r="55" spans="1:4">
      <c r="A55" s="3" t="s">
        <v>481</v>
      </c>
    </row>
    <row r="56" spans="1:4">
      <c r="A56" s="4" t="s">
        <v>505</v>
      </c>
      <c r="B56" s="4" t="s">
        <v>51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49</v>
      </c>
      <c r="C1" s="2" t="s">
        <v>50</v>
      </c>
    </row>
    <row r="2" spans="1:3">
      <c r="A2" s="3" t="s">
        <v>199</v>
      </c>
    </row>
    <row r="3" spans="1:3">
      <c r="A3" s="4" t="s">
        <v>521</v>
      </c>
      <c r="B3" s="8" t="n">
        <v>33.9</v>
      </c>
      <c r="C3" s="8" t="n">
        <v>34.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48</v>
      </c>
    </row>
    <row r="2" spans="1:4">
      <c r="B2" s="2" t="s">
        <v>49</v>
      </c>
      <c r="C2" s="2" t="s">
        <v>50</v>
      </c>
      <c r="D2" s="2" t="s">
        <v>51</v>
      </c>
    </row>
    <row r="3" spans="1:4">
      <c r="A3" s="3" t="s">
        <v>523</v>
      </c>
    </row>
    <row r="4" spans="1:4">
      <c r="A4" s="4" t="s">
        <v>52</v>
      </c>
      <c r="B4" s="5" t="n">
        <v>2727912</v>
      </c>
      <c r="C4" s="5" t="n">
        <v>2826573</v>
      </c>
      <c r="D4" s="5" t="n">
        <v>2507661</v>
      </c>
    </row>
    <row r="5" spans="1:4">
      <c r="A5" s="4" t="s">
        <v>388</v>
      </c>
      <c r="B5" s="6" t="n">
        <v>634081</v>
      </c>
      <c r="C5" s="6" t="n">
        <v>649436</v>
      </c>
      <c r="D5" s="6" t="n">
        <v>577978</v>
      </c>
    </row>
    <row r="6" spans="1:4">
      <c r="A6" s="4" t="s">
        <v>55</v>
      </c>
      <c r="B6" s="6" t="n">
        <v>619279</v>
      </c>
      <c r="C6" s="6" t="n">
        <v>704313</v>
      </c>
      <c r="D6" s="6" t="n">
        <v>635617</v>
      </c>
    </row>
    <row r="7" spans="1:4">
      <c r="A7" s="4" t="s">
        <v>524</v>
      </c>
      <c r="B7" s="6" t="n">
        <v>125440</v>
      </c>
      <c r="C7" s="6" t="n">
        <v>104164</v>
      </c>
    </row>
    <row r="8" spans="1:4">
      <c r="A8" s="4" t="s">
        <v>92</v>
      </c>
      <c r="B8" s="6" t="n">
        <v>23887</v>
      </c>
      <c r="C8" s="6" t="n">
        <v>25007</v>
      </c>
    </row>
    <row r="9" spans="1:4">
      <c r="A9" s="4" t="s">
        <v>103</v>
      </c>
      <c r="B9" s="6" t="n">
        <v>20782</v>
      </c>
      <c r="C9" s="6" t="n">
        <v>20844</v>
      </c>
    </row>
    <row r="10" spans="1:4">
      <c r="A10" s="3" t="s">
        <v>525</v>
      </c>
    </row>
    <row r="11" spans="1:4">
      <c r="A11" s="4" t="s">
        <v>526</v>
      </c>
      <c r="B11" s="6" t="n">
        <v>1076306</v>
      </c>
      <c r="C11" s="6" t="n">
        <v>1082511</v>
      </c>
    </row>
    <row r="12" spans="1:4">
      <c r="A12" s="4" t="s">
        <v>527</v>
      </c>
      <c r="B12" s="6" t="n">
        <v>212380</v>
      </c>
    </row>
    <row r="13" spans="1:4">
      <c r="A13" s="4" t="s">
        <v>528</v>
      </c>
      <c r="B13" s="6" t="n">
        <v>-5000</v>
      </c>
    </row>
    <row r="14" spans="1:4">
      <c r="A14" s="4" t="s">
        <v>529</v>
      </c>
      <c r="B14" s="6" t="n">
        <v>170814</v>
      </c>
    </row>
    <row r="15" spans="1:4">
      <c r="A15" s="4" t="s">
        <v>530</v>
      </c>
      <c r="B15" s="6" t="n">
        <v>-1853</v>
      </c>
    </row>
    <row r="16" spans="1:4">
      <c r="A16" s="4" t="s">
        <v>531</v>
      </c>
      <c r="B16" s="6" t="n">
        <v>168961</v>
      </c>
      <c r="C16" s="6" t="n">
        <v>181117</v>
      </c>
      <c r="D16" s="6" t="n">
        <v>120994</v>
      </c>
    </row>
    <row r="17" spans="1:4">
      <c r="A17" s="4" t="s">
        <v>141</v>
      </c>
      <c r="B17" s="6" t="n">
        <v>203602</v>
      </c>
      <c r="C17" s="6" t="n">
        <v>196686</v>
      </c>
      <c r="D17" s="6" t="n">
        <v>146211</v>
      </c>
    </row>
    <row r="18" spans="1:4">
      <c r="A18" s="4" t="s">
        <v>150</v>
      </c>
      <c r="B18" s="6" t="n">
        <v>8494</v>
      </c>
      <c r="C18" s="6" t="n">
        <v>1786</v>
      </c>
      <c r="D18" s="6" t="n">
        <v>55931</v>
      </c>
    </row>
    <row r="19" spans="1:4">
      <c r="A19" s="4" t="s">
        <v>532</v>
      </c>
      <c r="B19" s="6" t="n">
        <v>1240551</v>
      </c>
      <c r="C19" s="6" t="n">
        <v>1076306</v>
      </c>
      <c r="D19" s="6" t="n">
        <v>1082511</v>
      </c>
    </row>
    <row r="20" spans="1:4">
      <c r="A20" s="4" t="s">
        <v>533</v>
      </c>
      <c r="B20" s="6" t="n">
        <v>260033</v>
      </c>
      <c r="C20" s="6" t="n">
        <v>258698</v>
      </c>
    </row>
    <row r="21" spans="1:4">
      <c r="A21" s="4" t="s">
        <v>534</v>
      </c>
      <c r="B21" s="6" t="n">
        <v>2768696</v>
      </c>
      <c r="C21" s="6" t="n">
        <v>2461456</v>
      </c>
    </row>
    <row r="22" spans="1:4">
      <c r="A22" s="4" t="s">
        <v>535</v>
      </c>
      <c r="B22" s="6" t="n">
        <v>3028729</v>
      </c>
      <c r="C22" s="6" t="n">
        <v>2720154</v>
      </c>
    </row>
    <row r="23" spans="1:4">
      <c r="A23" s="4" t="s">
        <v>536</v>
      </c>
      <c r="B23" s="6" t="n">
        <v>160566</v>
      </c>
      <c r="C23" s="6" t="n">
        <v>170558</v>
      </c>
    </row>
    <row r="24" spans="1:4">
      <c r="A24" s="4" t="s">
        <v>537</v>
      </c>
      <c r="B24" s="6" t="n">
        <v>60886</v>
      </c>
      <c r="C24" s="6" t="n">
        <v>73700</v>
      </c>
    </row>
    <row r="25" spans="1:4">
      <c r="A25" s="4" t="s">
        <v>538</v>
      </c>
      <c r="B25" s="6" t="n">
        <v>221452</v>
      </c>
      <c r="C25" s="6" t="n">
        <v>244258</v>
      </c>
    </row>
    <row r="26" spans="1:4">
      <c r="A26" s="4" t="s">
        <v>539</v>
      </c>
      <c r="B26" s="6" t="n">
        <v>2807277</v>
      </c>
      <c r="C26" s="6" t="n">
        <v>2475896</v>
      </c>
    </row>
    <row r="27" spans="1:4">
      <c r="A27" s="4" t="s">
        <v>540</v>
      </c>
      <c r="B27" s="6" t="n">
        <v>782013</v>
      </c>
      <c r="C27" s="6" t="n">
        <v>631420</v>
      </c>
      <c r="D27" s="6" t="n">
        <v>419214</v>
      </c>
    </row>
    <row r="28" spans="1:4">
      <c r="A28" s="4" t="s">
        <v>541</v>
      </c>
      <c r="B28" s="6" t="n">
        <v>507464</v>
      </c>
      <c r="C28" s="6" t="n">
        <v>416128</v>
      </c>
      <c r="D28" s="6" t="n">
        <v>256423</v>
      </c>
    </row>
    <row r="29" spans="1:4">
      <c r="A29" s="4" t="s">
        <v>59</v>
      </c>
      <c r="B29" s="6" t="n">
        <v>2975</v>
      </c>
      <c r="C29" s="6" t="n">
        <v>0</v>
      </c>
      <c r="D29" s="6" t="n">
        <v>0</v>
      </c>
    </row>
    <row r="30" spans="1:4">
      <c r="A30" s="4" t="s">
        <v>542</v>
      </c>
    </row>
    <row r="31" spans="1:4">
      <c r="A31" s="3" t="s">
        <v>523</v>
      </c>
    </row>
    <row r="32" spans="1:4">
      <c r="A32" s="4" t="s">
        <v>543</v>
      </c>
      <c r="B32" s="5" t="n">
        <v>5300</v>
      </c>
      <c r="C32" s="6" t="n">
        <v>3900</v>
      </c>
      <c r="D32" s="6" t="n">
        <v>3600</v>
      </c>
    </row>
    <row r="33" spans="1:4">
      <c r="A33" s="4" t="s">
        <v>544</v>
      </c>
    </row>
    <row r="34" spans="1:4">
      <c r="A34" s="3" t="s">
        <v>523</v>
      </c>
    </row>
    <row r="35" spans="1:4">
      <c r="A35" s="4" t="s">
        <v>545</v>
      </c>
      <c r="B35" s="4" t="s">
        <v>546</v>
      </c>
    </row>
    <row r="36" spans="1:4">
      <c r="A36" s="4" t="s">
        <v>547</v>
      </c>
    </row>
    <row r="37" spans="1:4">
      <c r="A37" s="3" t="s">
        <v>523</v>
      </c>
    </row>
    <row r="38" spans="1:4">
      <c r="A38" s="4" t="s">
        <v>55</v>
      </c>
      <c r="D38" s="6" t="n">
        <v>14450</v>
      </c>
    </row>
    <row r="39" spans="1:4">
      <c r="A39" s="4" t="s">
        <v>524</v>
      </c>
      <c r="B39" s="5" t="n">
        <v>392</v>
      </c>
      <c r="C39" s="6" t="n">
        <v>318</v>
      </c>
    </row>
    <row r="40" spans="1:4">
      <c r="A40" s="4" t="s">
        <v>92</v>
      </c>
      <c r="B40" s="5" t="n">
        <v>26</v>
      </c>
      <c r="C40" s="6" t="n">
        <v>1549</v>
      </c>
    </row>
    <row r="41" spans="1:4">
      <c r="A41" s="4" t="s">
        <v>548</v>
      </c>
    </row>
    <row r="42" spans="1:4">
      <c r="A42" s="3" t="s">
        <v>523</v>
      </c>
    </row>
    <row r="43" spans="1:4">
      <c r="A43" s="4" t="s">
        <v>545</v>
      </c>
      <c r="B43" s="4" t="s">
        <v>413</v>
      </c>
    </row>
    <row r="44" spans="1:4">
      <c r="A44" s="4" t="s">
        <v>549</v>
      </c>
    </row>
    <row r="45" spans="1:4">
      <c r="A45" s="3" t="s">
        <v>523</v>
      </c>
    </row>
    <row r="46" spans="1:4">
      <c r="A46" s="4" t="s">
        <v>524</v>
      </c>
      <c r="B46" s="5" t="n">
        <v>445</v>
      </c>
      <c r="C46" s="6" t="n">
        <v>546</v>
      </c>
    </row>
    <row r="47" spans="1:4">
      <c r="A47" s="4" t="s">
        <v>550</v>
      </c>
    </row>
    <row r="48" spans="1:4">
      <c r="A48" s="3" t="s">
        <v>523</v>
      </c>
    </row>
    <row r="49" spans="1:4">
      <c r="A49" s="4" t="s">
        <v>545</v>
      </c>
      <c r="B49" s="4" t="s">
        <v>413</v>
      </c>
    </row>
    <row r="50" spans="1:4">
      <c r="A50" s="4" t="s">
        <v>551</v>
      </c>
    </row>
    <row r="51" spans="1:4">
      <c r="A51" s="3" t="s">
        <v>523</v>
      </c>
    </row>
    <row r="52" spans="1:4">
      <c r="A52" s="4" t="s">
        <v>524</v>
      </c>
      <c r="B52" s="5" t="n">
        <v>60</v>
      </c>
    </row>
    <row r="53" spans="1:4">
      <c r="A53" s="4" t="s">
        <v>552</v>
      </c>
    </row>
    <row r="54" spans="1:4">
      <c r="A54" s="3" t="s">
        <v>523</v>
      </c>
    </row>
    <row r="55" spans="1:4">
      <c r="A55" s="4" t="s">
        <v>545</v>
      </c>
      <c r="B55" s="4" t="s">
        <v>413</v>
      </c>
    </row>
    <row r="56" spans="1:4">
      <c r="A56" s="4" t="s">
        <v>553</v>
      </c>
    </row>
    <row r="57" spans="1:4">
      <c r="A57" s="3" t="s">
        <v>523</v>
      </c>
    </row>
    <row r="58" spans="1:4">
      <c r="A58" s="4" t="s">
        <v>388</v>
      </c>
      <c r="C58" s="6" t="n">
        <v>-2161</v>
      </c>
    </row>
    <row r="59" spans="1:4">
      <c r="A59" s="4" t="s">
        <v>92</v>
      </c>
      <c r="B59" s="5" t="n">
        <v>418</v>
      </c>
      <c r="C59" s="6" t="n">
        <v>397</v>
      </c>
    </row>
    <row r="60" spans="1:4">
      <c r="A60" s="3" t="s">
        <v>525</v>
      </c>
    </row>
    <row r="61" spans="1:4">
      <c r="A61" s="4" t="s">
        <v>59</v>
      </c>
      <c r="B61" s="5" t="n">
        <v>289</v>
      </c>
    </row>
    <row r="62" spans="1:4">
      <c r="A62" s="4" t="s">
        <v>554</v>
      </c>
    </row>
    <row r="63" spans="1:4">
      <c r="A63" s="3" t="s">
        <v>523</v>
      </c>
    </row>
    <row r="64" spans="1:4">
      <c r="A64" s="4" t="s">
        <v>545</v>
      </c>
      <c r="B64" s="4" t="s">
        <v>413</v>
      </c>
    </row>
    <row r="65" spans="1:4">
      <c r="A65" s="4" t="s">
        <v>555</v>
      </c>
    </row>
    <row r="66" spans="1:4">
      <c r="A66" s="3" t="s">
        <v>523</v>
      </c>
    </row>
    <row r="67" spans="1:4">
      <c r="A67" s="4" t="s">
        <v>55</v>
      </c>
      <c r="C67" s="6" t="n">
        <v>410</v>
      </c>
    </row>
    <row r="68" spans="1:4">
      <c r="A68" s="4" t="s">
        <v>524</v>
      </c>
      <c r="B68" s="5" t="n">
        <v>161</v>
      </c>
    </row>
    <row r="69" spans="1:4">
      <c r="A69" s="4" t="s">
        <v>103</v>
      </c>
      <c r="B69" s="5" t="n">
        <v>6006</v>
      </c>
      <c r="C69" s="6" t="n">
        <v>2221</v>
      </c>
    </row>
    <row r="70" spans="1:4">
      <c r="A70" s="4" t="s">
        <v>556</v>
      </c>
    </row>
    <row r="71" spans="1:4">
      <c r="A71" s="3" t="s">
        <v>523</v>
      </c>
    </row>
    <row r="72" spans="1:4">
      <c r="A72" s="4" t="s">
        <v>545</v>
      </c>
      <c r="B72" s="4" t="s">
        <v>415</v>
      </c>
    </row>
    <row r="73" spans="1:4">
      <c r="A73" s="4" t="s">
        <v>557</v>
      </c>
    </row>
    <row r="74" spans="1:4">
      <c r="A74" s="3" t="s">
        <v>523</v>
      </c>
    </row>
    <row r="75" spans="1:4">
      <c r="A75" s="4" t="s">
        <v>92</v>
      </c>
      <c r="B75" s="5" t="n">
        <v>126</v>
      </c>
      <c r="C75" s="6" t="n">
        <v>183</v>
      </c>
    </row>
    <row r="76" spans="1:4">
      <c r="A76" s="4" t="s">
        <v>558</v>
      </c>
    </row>
    <row r="77" spans="1:4">
      <c r="A77" s="3" t="s">
        <v>523</v>
      </c>
    </row>
    <row r="78" spans="1:4">
      <c r="A78" s="4" t="s">
        <v>545</v>
      </c>
      <c r="B78" s="4" t="s">
        <v>413</v>
      </c>
    </row>
    <row r="79" spans="1:4">
      <c r="A79" s="4" t="s">
        <v>559</v>
      </c>
    </row>
    <row r="80" spans="1:4">
      <c r="A80" s="3" t="s">
        <v>523</v>
      </c>
    </row>
    <row r="81" spans="1:4">
      <c r="A81" s="4" t="s">
        <v>388</v>
      </c>
      <c r="B81" s="5" t="n">
        <v>25851</v>
      </c>
      <c r="C81" s="6" t="n">
        <v>10572</v>
      </c>
    </row>
    <row r="82" spans="1:4">
      <c r="A82" s="4" t="s">
        <v>524</v>
      </c>
      <c r="B82" s="6" t="n">
        <v>941</v>
      </c>
    </row>
    <row r="83" spans="1:4">
      <c r="A83" s="4" t="s">
        <v>560</v>
      </c>
      <c r="B83" s="5" t="n">
        <v>1349</v>
      </c>
      <c r="C83" s="6" t="n">
        <v>1140</v>
      </c>
    </row>
    <row r="84" spans="1:4">
      <c r="A84" s="4" t="s">
        <v>561</v>
      </c>
    </row>
    <row r="85" spans="1:4">
      <c r="A85" s="3" t="s">
        <v>523</v>
      </c>
    </row>
    <row r="86" spans="1:4">
      <c r="A86" s="4" t="s">
        <v>545</v>
      </c>
      <c r="B86" s="4" t="s">
        <v>413</v>
      </c>
    </row>
    <row r="87" spans="1:4">
      <c r="A87" s="4" t="s">
        <v>74</v>
      </c>
    </row>
    <row r="88" spans="1:4">
      <c r="A88" s="3" t="s">
        <v>523</v>
      </c>
    </row>
    <row r="89" spans="1:4">
      <c r="A89" s="4" t="s">
        <v>52</v>
      </c>
      <c r="B89" s="5" t="n">
        <v>1970630</v>
      </c>
      <c r="C89" s="6" t="n">
        <v>1878988</v>
      </c>
      <c r="D89" s="6" t="n">
        <v>1731775</v>
      </c>
    </row>
    <row r="90" spans="1:4">
      <c r="A90" s="4" t="s">
        <v>562</v>
      </c>
    </row>
    <row r="91" spans="1:4">
      <c r="A91" s="3" t="s">
        <v>523</v>
      </c>
    </row>
    <row r="92" spans="1:4">
      <c r="A92" s="4" t="s">
        <v>52</v>
      </c>
      <c r="B92" s="6" t="n">
        <v>41806</v>
      </c>
      <c r="C92" s="6" t="n">
        <v>39596</v>
      </c>
      <c r="D92" s="6" t="n">
        <v>36129</v>
      </c>
    </row>
    <row r="93" spans="1:4">
      <c r="A93" s="4" t="s">
        <v>563</v>
      </c>
    </row>
    <row r="94" spans="1:4">
      <c r="A94" s="3" t="s">
        <v>523</v>
      </c>
    </row>
    <row r="95" spans="1:4">
      <c r="A95" s="4" t="s">
        <v>52</v>
      </c>
      <c r="B95" s="6" t="n">
        <v>6213</v>
      </c>
      <c r="C95" s="6" t="n">
        <v>5250</v>
      </c>
      <c r="D95" s="6" t="n">
        <v>4673</v>
      </c>
    </row>
    <row r="96" spans="1:4">
      <c r="A96" s="4" t="s">
        <v>564</v>
      </c>
    </row>
    <row r="97" spans="1:4">
      <c r="A97" s="3" t="s">
        <v>523</v>
      </c>
    </row>
    <row r="98" spans="1:4">
      <c r="A98" s="4" t="s">
        <v>52</v>
      </c>
      <c r="B98" s="6" t="n">
        <v>2234</v>
      </c>
      <c r="C98" s="6" t="n">
        <v>2180</v>
      </c>
      <c r="D98" s="6" t="n">
        <v>2126</v>
      </c>
    </row>
    <row r="99" spans="1:4">
      <c r="A99" s="4" t="s">
        <v>75</v>
      </c>
    </row>
    <row r="100" spans="1:4">
      <c r="A100" s="3" t="s">
        <v>523</v>
      </c>
    </row>
    <row r="101" spans="1:4">
      <c r="A101" s="4" t="s">
        <v>52</v>
      </c>
      <c r="B101" s="6" t="n">
        <v>736092</v>
      </c>
      <c r="C101" s="6" t="n">
        <v>927220</v>
      </c>
      <c r="D101" s="5" t="n">
        <v>758206</v>
      </c>
    </row>
    <row r="102" spans="1:4">
      <c r="A102" s="4" t="s">
        <v>565</v>
      </c>
    </row>
    <row r="103" spans="1:4">
      <c r="A103" s="3" t="s">
        <v>523</v>
      </c>
    </row>
    <row r="104" spans="1:4">
      <c r="A104" s="4" t="s">
        <v>52</v>
      </c>
      <c r="C104" s="5" t="n">
        <v>4899</v>
      </c>
    </row>
    <row r="105" spans="1:4">
      <c r="A105" s="4" t="s">
        <v>566</v>
      </c>
    </row>
    <row r="106" spans="1:4">
      <c r="A106" s="3" t="s">
        <v>523</v>
      </c>
    </row>
    <row r="107" spans="1:4">
      <c r="A107" s="4" t="s">
        <v>52</v>
      </c>
      <c r="B107" s="5" t="n">
        <v>32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67</v>
      </c>
      <c r="B1" s="2" t="s">
        <v>48</v>
      </c>
    </row>
    <row r="2" spans="1:3">
      <c r="B2" s="2" t="s">
        <v>49</v>
      </c>
      <c r="C2" s="2" t="s">
        <v>50</v>
      </c>
    </row>
    <row r="3" spans="1:3">
      <c r="A3" s="3" t="s">
        <v>201</v>
      </c>
    </row>
    <row r="4" spans="1:3">
      <c r="A4" s="4" t="s">
        <v>568</v>
      </c>
      <c r="B4" s="5" t="n">
        <v>96128</v>
      </c>
      <c r="C4" s="5" t="n">
        <v>92751</v>
      </c>
    </row>
    <row r="5" spans="1:3">
      <c r="A5" s="4" t="s">
        <v>569</v>
      </c>
      <c r="B5" s="6" t="n">
        <v>29982</v>
      </c>
      <c r="C5" s="6" t="n">
        <v>46612</v>
      </c>
    </row>
    <row r="6" spans="1:3">
      <c r="A6" s="4" t="s">
        <v>570</v>
      </c>
      <c r="B6" s="6" t="n">
        <v>39546</v>
      </c>
      <c r="C6" s="6" t="n">
        <v>28497</v>
      </c>
    </row>
    <row r="7" spans="1:3">
      <c r="A7" s="4" t="s">
        <v>571</v>
      </c>
      <c r="B7" s="6" t="n">
        <v>12714</v>
      </c>
      <c r="C7" s="6" t="n">
        <v>11220</v>
      </c>
    </row>
    <row r="8" spans="1:3">
      <c r="A8" s="4" t="s">
        <v>572</v>
      </c>
      <c r="B8" s="6" t="n">
        <v>6029</v>
      </c>
      <c r="C8" s="6" t="n">
        <v>6655</v>
      </c>
    </row>
    <row r="9" spans="1:3">
      <c r="A9" s="4" t="s">
        <v>573</v>
      </c>
      <c r="B9" s="6" t="n">
        <v>184399</v>
      </c>
      <c r="C9" s="6" t="n">
        <v>185735</v>
      </c>
    </row>
    <row r="10" spans="1:3">
      <c r="A10" s="4" t="s">
        <v>574</v>
      </c>
      <c r="B10" s="5" t="n">
        <v>4800</v>
      </c>
      <c r="C10" s="5" t="n">
        <v>185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48</v>
      </c>
    </row>
    <row r="2" spans="1:4">
      <c r="B2" s="2" t="s">
        <v>49</v>
      </c>
      <c r="C2" s="2" t="s">
        <v>50</v>
      </c>
      <c r="D2" s="2" t="s">
        <v>51</v>
      </c>
    </row>
    <row r="3" spans="1:4">
      <c r="A3" s="3" t="s">
        <v>204</v>
      </c>
    </row>
    <row r="4" spans="1:4">
      <c r="A4" s="4" t="s">
        <v>576</v>
      </c>
      <c r="B4" s="5" t="n">
        <v>27</v>
      </c>
      <c r="C4" s="8" t="n">
        <v>2.3</v>
      </c>
      <c r="D4" s="5" t="n">
        <v>4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48</v>
      </c>
    </row>
    <row r="2" spans="1:4">
      <c r="B2" s="2" t="s">
        <v>49</v>
      </c>
      <c r="C2" s="2" t="s">
        <v>50</v>
      </c>
      <c r="D2" s="2" t="s">
        <v>51</v>
      </c>
    </row>
    <row r="3" spans="1:4">
      <c r="A3" s="3" t="s">
        <v>204</v>
      </c>
    </row>
    <row r="4" spans="1:4">
      <c r="A4" s="4" t="s">
        <v>578</v>
      </c>
      <c r="B4" s="5" t="n">
        <v>-20156</v>
      </c>
      <c r="C4" s="5" t="n">
        <v>24169</v>
      </c>
      <c r="D4" s="5" t="n">
        <v>-25639</v>
      </c>
    </row>
    <row r="5" spans="1:4">
      <c r="A5" s="4" t="s">
        <v>93</v>
      </c>
      <c r="B5" s="6" t="n">
        <v>1336</v>
      </c>
      <c r="C5" s="6" t="n">
        <v>-3390</v>
      </c>
      <c r="D5" s="6" t="n">
        <v>-47967</v>
      </c>
    </row>
    <row r="6" spans="1:4">
      <c r="A6" s="4" t="s">
        <v>110</v>
      </c>
      <c r="B6" s="6" t="n">
        <v>-1237</v>
      </c>
      <c r="C6" s="6" t="n">
        <v>21146</v>
      </c>
      <c r="D6" s="6" t="n">
        <v>8954</v>
      </c>
    </row>
    <row r="7" spans="1:4">
      <c r="A7" s="4" t="s">
        <v>111</v>
      </c>
      <c r="B7" s="6" t="n">
        <v>4931</v>
      </c>
      <c r="C7" s="6" t="n">
        <v>14015</v>
      </c>
      <c r="D7" s="6" t="n">
        <v>10596</v>
      </c>
    </row>
    <row r="8" spans="1:4">
      <c r="A8" s="4" t="s">
        <v>112</v>
      </c>
      <c r="B8" s="6" t="n">
        <v>1018</v>
      </c>
      <c r="C8" s="6" t="n">
        <v>-7399</v>
      </c>
      <c r="D8" s="6" t="n">
        <v>5014</v>
      </c>
    </row>
    <row r="9" spans="1:4">
      <c r="A9" s="4" t="s">
        <v>113</v>
      </c>
      <c r="B9" s="6" t="n">
        <v>12914</v>
      </c>
      <c r="C9" s="6" t="n">
        <v>1750</v>
      </c>
      <c r="D9" s="6" t="n">
        <v>1177</v>
      </c>
    </row>
    <row r="10" spans="1:4">
      <c r="A10" s="4" t="s">
        <v>114</v>
      </c>
      <c r="B10" s="6" t="n">
        <v>-11431</v>
      </c>
      <c r="C10" s="6" t="n">
        <v>5191</v>
      </c>
      <c r="D10" s="6" t="n">
        <v>15904</v>
      </c>
    </row>
    <row r="11" spans="1:4">
      <c r="A11" s="4" t="s">
        <v>115</v>
      </c>
      <c r="B11" s="6" t="n">
        <v>15306</v>
      </c>
      <c r="C11" s="6" t="n">
        <v>-20677</v>
      </c>
      <c r="D11" s="6" t="n">
        <v>44559</v>
      </c>
    </row>
    <row r="12" spans="1:4">
      <c r="A12" s="4" t="s">
        <v>579</v>
      </c>
      <c r="B12" s="6" t="n">
        <v>5313</v>
      </c>
      <c r="C12" s="6" t="n">
        <v>-12559</v>
      </c>
      <c r="D12" s="6" t="n">
        <v>3097</v>
      </c>
    </row>
    <row r="13" spans="1:4">
      <c r="A13" s="4" t="s">
        <v>580</v>
      </c>
      <c r="B13" s="5" t="n">
        <v>7994</v>
      </c>
      <c r="C13" s="5" t="n">
        <v>22246</v>
      </c>
      <c r="D13" s="5" t="n">
        <v>1569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74"/>
    <col customWidth="1" max="2" min="2" width="16"/>
    <col customWidth="1" max="3" min="3" width="16"/>
    <col customWidth="1" max="4" min="4" width="16"/>
  </cols>
  <sheetData>
    <row r="1" spans="1:4">
      <c r="A1" s="1" t="s">
        <v>581</v>
      </c>
      <c r="B1" s="2" t="s">
        <v>48</v>
      </c>
    </row>
    <row r="2" spans="1:4">
      <c r="B2" s="2" t="s">
        <v>50</v>
      </c>
      <c r="C2" s="2" t="s">
        <v>49</v>
      </c>
      <c r="D2" s="2" t="s">
        <v>582</v>
      </c>
    </row>
    <row r="3" spans="1:4">
      <c r="A3" s="3" t="s">
        <v>583</v>
      </c>
    </row>
    <row r="4" spans="1:4">
      <c r="A4" s="4" t="s">
        <v>584</v>
      </c>
      <c r="B4" s="5" t="n">
        <v>490000000</v>
      </c>
    </row>
    <row r="5" spans="1:4">
      <c r="A5" s="4" t="s">
        <v>585</v>
      </c>
      <c r="B5" s="6" t="n">
        <v>4300000000</v>
      </c>
      <c r="C5" s="5" t="n">
        <v>4750000000</v>
      </c>
    </row>
    <row r="6" spans="1:4">
      <c r="A6" s="4" t="s">
        <v>586</v>
      </c>
      <c r="B6" s="6" t="n">
        <v>-27070000</v>
      </c>
      <c r="C6" s="6" t="n">
        <v>-35263000</v>
      </c>
    </row>
    <row r="7" spans="1:4">
      <c r="A7" s="4" t="s">
        <v>587</v>
      </c>
      <c r="B7" s="6" t="n">
        <v>-2927000</v>
      </c>
      <c r="C7" s="6" t="n">
        <v>-8662000</v>
      </c>
    </row>
    <row r="8" spans="1:4">
      <c r="A8" s="4" t="s">
        <v>588</v>
      </c>
      <c r="B8" s="6" t="n">
        <v>866000</v>
      </c>
      <c r="C8" s="6" t="n">
        <v>0</v>
      </c>
    </row>
    <row r="9" spans="1:4">
      <c r="A9" s="4" t="s">
        <v>589</v>
      </c>
      <c r="B9" s="6" t="n">
        <v>4270869000</v>
      </c>
      <c r="C9" s="6" t="n">
        <v>4706075000</v>
      </c>
    </row>
    <row r="10" spans="1:4">
      <c r="A10" s="4" t="s">
        <v>118</v>
      </c>
      <c r="B10" s="6" t="n">
        <v>59489000</v>
      </c>
      <c r="C10" s="6" t="n">
        <v>0</v>
      </c>
    </row>
    <row r="11" spans="1:4">
      <c r="A11" s="4" t="s">
        <v>590</v>
      </c>
      <c r="B11" s="6" t="n">
        <v>4211380000</v>
      </c>
      <c r="C11" s="6" t="n">
        <v>4706075000</v>
      </c>
    </row>
    <row r="12" spans="1:4">
      <c r="A12" s="4" t="s">
        <v>591</v>
      </c>
    </row>
    <row r="13" spans="1:4">
      <c r="A13" s="3" t="s">
        <v>583</v>
      </c>
    </row>
    <row r="14" spans="1:4">
      <c r="A14" s="4" t="s">
        <v>585</v>
      </c>
      <c r="B14" s="6" t="n">
        <v>550000000</v>
      </c>
      <c r="C14" s="5" t="n">
        <v>0</v>
      </c>
      <c r="D14" s="5" t="n">
        <v>550000000</v>
      </c>
    </row>
    <row r="15" spans="1:4">
      <c r="A15" s="4" t="s">
        <v>592</v>
      </c>
      <c r="C15" s="4" t="s">
        <v>593</v>
      </c>
      <c r="D15" s="4" t="s">
        <v>593</v>
      </c>
    </row>
    <row r="16" spans="1:4">
      <c r="A16" s="4" t="s">
        <v>594</v>
      </c>
    </row>
    <row r="17" spans="1:4">
      <c r="A17" s="3" t="s">
        <v>583</v>
      </c>
    </row>
    <row r="18" spans="1:4">
      <c r="A18" s="4" t="s">
        <v>585</v>
      </c>
      <c r="B18" s="6" t="n">
        <v>550000000</v>
      </c>
      <c r="C18" s="5" t="n">
        <v>550000000</v>
      </c>
    </row>
    <row r="19" spans="1:4">
      <c r="A19" s="4" t="s">
        <v>592</v>
      </c>
      <c r="C19" s="4" t="s">
        <v>595</v>
      </c>
    </row>
    <row r="20" spans="1:4">
      <c r="A20" s="4" t="s">
        <v>596</v>
      </c>
    </row>
    <row r="21" spans="1:4">
      <c r="A21" s="3" t="s">
        <v>583</v>
      </c>
    </row>
    <row r="22" spans="1:4">
      <c r="A22" s="4" t="s">
        <v>585</v>
      </c>
      <c r="B22" s="6" t="n">
        <v>250000000</v>
      </c>
      <c r="C22" s="5" t="n">
        <v>250000000</v>
      </c>
    </row>
    <row r="23" spans="1:4">
      <c r="A23" s="4" t="s">
        <v>592</v>
      </c>
      <c r="C23" s="4" t="s">
        <v>597</v>
      </c>
    </row>
    <row r="24" spans="1:4">
      <c r="A24" s="4" t="s">
        <v>598</v>
      </c>
    </row>
    <row r="25" spans="1:4">
      <c r="A25" s="3" t="s">
        <v>583</v>
      </c>
    </row>
    <row r="26" spans="1:4">
      <c r="A26" s="4" t="s">
        <v>585</v>
      </c>
      <c r="B26" s="6" t="n">
        <v>650000000</v>
      </c>
      <c r="C26" s="5" t="n">
        <v>650000000</v>
      </c>
    </row>
    <row r="27" spans="1:4">
      <c r="A27" s="4" t="s">
        <v>592</v>
      </c>
      <c r="C27" s="4" t="s">
        <v>599</v>
      </c>
    </row>
    <row r="28" spans="1:4">
      <c r="A28" s="4" t="s">
        <v>600</v>
      </c>
    </row>
    <row r="29" spans="1:4">
      <c r="A29" s="3" t="s">
        <v>583</v>
      </c>
    </row>
    <row r="30" spans="1:4">
      <c r="A30" s="4" t="s">
        <v>585</v>
      </c>
      <c r="B30" s="6" t="n">
        <v>250000000</v>
      </c>
      <c r="C30" s="5" t="n">
        <v>250000000</v>
      </c>
    </row>
    <row r="31" spans="1:4">
      <c r="A31" s="4" t="s">
        <v>592</v>
      </c>
      <c r="C31" s="4" t="s">
        <v>601</v>
      </c>
    </row>
    <row r="32" spans="1:4">
      <c r="A32" s="4" t="s">
        <v>602</v>
      </c>
    </row>
    <row r="33" spans="1:4">
      <c r="A33" s="3" t="s">
        <v>583</v>
      </c>
    </row>
    <row r="34" spans="1:4">
      <c r="A34" s="4" t="s">
        <v>585</v>
      </c>
      <c r="B34" s="6" t="n">
        <v>250000000</v>
      </c>
      <c r="C34" s="5" t="n">
        <v>250000000</v>
      </c>
    </row>
    <row r="35" spans="1:4">
      <c r="A35" s="4" t="s">
        <v>592</v>
      </c>
      <c r="C35" s="4" t="s">
        <v>603</v>
      </c>
    </row>
    <row r="36" spans="1:4">
      <c r="A36" s="4" t="s">
        <v>604</v>
      </c>
    </row>
    <row r="37" spans="1:4">
      <c r="A37" s="3" t="s">
        <v>583</v>
      </c>
    </row>
    <row r="38" spans="1:4">
      <c r="A38" s="4" t="s">
        <v>585</v>
      </c>
      <c r="B38" s="6" t="n">
        <v>550000000</v>
      </c>
      <c r="C38" s="5" t="n">
        <v>550000000</v>
      </c>
    </row>
    <row r="39" spans="1:4">
      <c r="A39" s="4" t="s">
        <v>592</v>
      </c>
      <c r="C39" s="4" t="s">
        <v>605</v>
      </c>
    </row>
    <row r="40" spans="1:4">
      <c r="A40" s="4" t="s">
        <v>606</v>
      </c>
    </row>
    <row r="41" spans="1:4">
      <c r="A41" s="3" t="s">
        <v>583</v>
      </c>
    </row>
    <row r="42" spans="1:4">
      <c r="A42" s="4" t="s">
        <v>585</v>
      </c>
      <c r="B42" s="6" t="n">
        <v>250000000</v>
      </c>
      <c r="C42" s="5" t="n">
        <v>250000000</v>
      </c>
    </row>
    <row r="43" spans="1:4">
      <c r="A43" s="4" t="s">
        <v>592</v>
      </c>
      <c r="C43" s="4" t="s">
        <v>603</v>
      </c>
    </row>
    <row r="44" spans="1:4">
      <c r="A44" s="4" t="s">
        <v>607</v>
      </c>
    </row>
    <row r="45" spans="1:4">
      <c r="A45" s="3" t="s">
        <v>583</v>
      </c>
    </row>
    <row r="46" spans="1:4">
      <c r="A46" s="4" t="s">
        <v>585</v>
      </c>
      <c r="B46" s="6" t="n">
        <v>500000000</v>
      </c>
      <c r="C46" s="5" t="n">
        <v>500000000</v>
      </c>
    </row>
    <row r="47" spans="1:4">
      <c r="A47" s="4" t="s">
        <v>592</v>
      </c>
      <c r="C47" s="4" t="s">
        <v>595</v>
      </c>
    </row>
    <row r="48" spans="1:4">
      <c r="A48" s="4" t="s">
        <v>608</v>
      </c>
    </row>
    <row r="49" spans="1:4">
      <c r="A49" s="3" t="s">
        <v>583</v>
      </c>
    </row>
    <row r="50" spans="1:4">
      <c r="A50" s="4" t="s">
        <v>585</v>
      </c>
      <c r="B50" s="6" t="n">
        <v>500000000</v>
      </c>
      <c r="C50" s="5" t="n">
        <v>500000000</v>
      </c>
    </row>
    <row r="51" spans="1:4">
      <c r="A51" s="4" t="s">
        <v>592</v>
      </c>
      <c r="C51" s="4" t="s">
        <v>603</v>
      </c>
    </row>
    <row r="52" spans="1:4">
      <c r="A52" s="4" t="s">
        <v>609</v>
      </c>
    </row>
    <row r="53" spans="1:4">
      <c r="A53" s="3" t="s">
        <v>583</v>
      </c>
    </row>
    <row r="54" spans="1:4">
      <c r="A54" s="4" t="s">
        <v>585</v>
      </c>
      <c r="B54" s="6" t="n">
        <v>0</v>
      </c>
      <c r="C54" s="5" t="n">
        <v>500000000</v>
      </c>
    </row>
    <row r="55" spans="1:4">
      <c r="A55" s="4" t="s">
        <v>592</v>
      </c>
      <c r="C55" s="4" t="s">
        <v>610</v>
      </c>
    </row>
    <row r="56" spans="1:4">
      <c r="A56" s="4" t="s">
        <v>611</v>
      </c>
    </row>
    <row r="57" spans="1:4">
      <c r="A57" s="3" t="s">
        <v>583</v>
      </c>
    </row>
    <row r="58" spans="1:4">
      <c r="A58" s="4" t="s">
        <v>585</v>
      </c>
      <c r="B58" s="6" t="n">
        <v>0</v>
      </c>
      <c r="C58" s="5" t="n">
        <v>500000000</v>
      </c>
    </row>
    <row r="59" spans="1:4">
      <c r="A59" s="4" t="s">
        <v>592</v>
      </c>
      <c r="C59" s="4" t="s">
        <v>612</v>
      </c>
    </row>
    <row r="60" spans="1:4">
      <c r="A60" s="4" t="s">
        <v>613</v>
      </c>
    </row>
    <row r="61" spans="1:4">
      <c r="A61" s="3" t="s">
        <v>583</v>
      </c>
    </row>
    <row r="62" spans="1:4">
      <c r="A62" s="4" t="s">
        <v>589</v>
      </c>
      <c r="B62" s="5" t="n">
        <v>0</v>
      </c>
      <c r="C62" s="5"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s>
  <sheetData>
    <row r="1" spans="1:5">
      <c r="A1" s="1" t="s">
        <v>614</v>
      </c>
      <c r="B1" s="2" t="s">
        <v>48</v>
      </c>
    </row>
    <row r="2" spans="1:5">
      <c r="B2" s="2" t="s">
        <v>409</v>
      </c>
      <c r="C2" s="2" t="s">
        <v>615</v>
      </c>
      <c r="D2" s="2" t="s">
        <v>616</v>
      </c>
      <c r="E2" s="2" t="s">
        <v>617</v>
      </c>
    </row>
    <row r="3" spans="1:5">
      <c r="A3" s="3" t="s">
        <v>583</v>
      </c>
    </row>
    <row r="4" spans="1:5">
      <c r="A4" s="4" t="s">
        <v>618</v>
      </c>
      <c r="B4" s="5" t="n">
        <v>0</v>
      </c>
    </row>
    <row r="5" spans="1:5">
      <c r="A5" s="4" t="s">
        <v>619</v>
      </c>
      <c r="B5" s="6" t="n">
        <v>550000000</v>
      </c>
    </row>
    <row r="6" spans="1:5">
      <c r="A6" s="4" t="s">
        <v>620</v>
      </c>
      <c r="B6" s="6" t="n">
        <v>0</v>
      </c>
    </row>
    <row r="7" spans="1:5">
      <c r="A7" s="4" t="s">
        <v>621</v>
      </c>
      <c r="B7" s="6" t="n">
        <v>0</v>
      </c>
    </row>
    <row r="8" spans="1:5">
      <c r="A8" s="4" t="s">
        <v>622</v>
      </c>
      <c r="B8" s="6" t="n">
        <v>0</v>
      </c>
    </row>
    <row r="9" spans="1:5">
      <c r="A9" s="4" t="s">
        <v>623</v>
      </c>
      <c r="B9" s="6" t="n">
        <v>4200000000</v>
      </c>
    </row>
    <row r="10" spans="1:5">
      <c r="A10" s="4" t="s">
        <v>585</v>
      </c>
      <c r="B10" s="6" t="n">
        <v>4750000000</v>
      </c>
      <c r="C10" s="5" t="n">
        <v>4300000000</v>
      </c>
    </row>
    <row r="11" spans="1:5">
      <c r="A11" s="4" t="s">
        <v>624</v>
      </c>
      <c r="B11" s="6" t="n">
        <v>8270000</v>
      </c>
      <c r="C11" s="6" t="n">
        <v>0</v>
      </c>
      <c r="D11" s="5" t="n">
        <v>0</v>
      </c>
    </row>
    <row r="12" spans="1:5">
      <c r="A12" s="4" t="s">
        <v>625</v>
      </c>
      <c r="B12" s="6" t="n">
        <v>996405000</v>
      </c>
      <c r="C12" s="6" t="n">
        <v>0</v>
      </c>
      <c r="D12" s="5" t="n">
        <v>496705000</v>
      </c>
    </row>
    <row r="13" spans="1:5">
      <c r="A13" s="4" t="s">
        <v>589</v>
      </c>
      <c r="B13" s="5" t="n">
        <v>4706075000</v>
      </c>
      <c r="C13" s="5" t="n">
        <v>4270869000</v>
      </c>
    </row>
    <row r="14" spans="1:5">
      <c r="A14" s="4" t="s">
        <v>483</v>
      </c>
      <c r="B14" s="4" t="s">
        <v>484</v>
      </c>
      <c r="C14" s="4" t="s">
        <v>485</v>
      </c>
      <c r="D14" s="4" t="s">
        <v>485</v>
      </c>
    </row>
    <row r="15" spans="1:5">
      <c r="A15" s="4" t="s">
        <v>626</v>
      </c>
      <c r="B15" s="5" t="n">
        <v>217100000</v>
      </c>
      <c r="C15" s="5" t="n">
        <v>227800000</v>
      </c>
      <c r="D15" s="5" t="n">
        <v>206200000</v>
      </c>
    </row>
    <row r="16" spans="1:5">
      <c r="A16" s="4" t="s">
        <v>627</v>
      </c>
    </row>
    <row r="17" spans="1:5">
      <c r="A17" s="3" t="s">
        <v>583</v>
      </c>
    </row>
    <row r="18" spans="1:5">
      <c r="A18" s="4" t="s">
        <v>628</v>
      </c>
      <c r="B18" s="5" t="n">
        <v>1000000000</v>
      </c>
    </row>
    <row r="19" spans="1:5">
      <c r="A19" s="4" t="s">
        <v>629</v>
      </c>
      <c r="B19" s="4" t="s">
        <v>630</v>
      </c>
    </row>
    <row r="20" spans="1:5">
      <c r="A20" s="4" t="s">
        <v>631</v>
      </c>
      <c r="B20" s="5" t="n">
        <v>3500000</v>
      </c>
      <c r="C20" s="5" t="n">
        <v>6800000</v>
      </c>
    </row>
    <row r="21" spans="1:5">
      <c r="A21" s="4" t="s">
        <v>632</v>
      </c>
      <c r="B21" s="6" t="n">
        <v>5</v>
      </c>
    </row>
    <row r="22" spans="1:5">
      <c r="A22" s="4" t="s">
        <v>633</v>
      </c>
    </row>
    <row r="23" spans="1:5">
      <c r="A23" s="3" t="s">
        <v>583</v>
      </c>
    </row>
    <row r="24" spans="1:5">
      <c r="A24" s="4" t="s">
        <v>634</v>
      </c>
      <c r="B24" s="4" t="s">
        <v>635</v>
      </c>
    </row>
    <row r="25" spans="1:5">
      <c r="A25" s="4" t="s">
        <v>629</v>
      </c>
      <c r="B25" s="4" t="s">
        <v>636</v>
      </c>
    </row>
    <row r="26" spans="1:5">
      <c r="A26" s="4" t="s">
        <v>637</v>
      </c>
    </row>
    <row r="27" spans="1:5">
      <c r="A27" s="3" t="s">
        <v>583</v>
      </c>
    </row>
    <row r="28" spans="1:5">
      <c r="A28" s="4" t="s">
        <v>634</v>
      </c>
      <c r="B28" s="4" t="s">
        <v>638</v>
      </c>
    </row>
    <row r="29" spans="1:5">
      <c r="A29" s="4" t="s">
        <v>629</v>
      </c>
      <c r="B29" s="4" t="s">
        <v>639</v>
      </c>
    </row>
    <row r="30" spans="1:5">
      <c r="A30" s="4" t="s">
        <v>640</v>
      </c>
    </row>
    <row r="31" spans="1:5">
      <c r="A31" s="3" t="s">
        <v>583</v>
      </c>
    </row>
    <row r="32" spans="1:5">
      <c r="A32" s="4" t="s">
        <v>628</v>
      </c>
      <c r="B32" s="5" t="n">
        <v>1000000000</v>
      </c>
    </row>
    <row r="33" spans="1:5">
      <c r="A33" s="4" t="s">
        <v>483</v>
      </c>
      <c r="B33" s="4" t="s">
        <v>641</v>
      </c>
      <c r="C33" s="4" t="s">
        <v>642</v>
      </c>
    </row>
    <row r="34" spans="1:5">
      <c r="A34" s="4" t="s">
        <v>643</v>
      </c>
    </row>
    <row r="35" spans="1:5">
      <c r="A35" s="3" t="s">
        <v>583</v>
      </c>
    </row>
    <row r="36" spans="1:5">
      <c r="A36" s="4" t="s">
        <v>644</v>
      </c>
      <c r="B36" s="4" t="s">
        <v>645</v>
      </c>
    </row>
    <row r="37" spans="1:5">
      <c r="A37" s="4" t="s">
        <v>611</v>
      </c>
    </row>
    <row r="38" spans="1:5">
      <c r="A38" s="3" t="s">
        <v>583</v>
      </c>
    </row>
    <row r="39" spans="1:5">
      <c r="A39" s="4" t="s">
        <v>585</v>
      </c>
      <c r="B39" s="5" t="n">
        <v>500000000</v>
      </c>
      <c r="C39" s="5" t="n">
        <v>0</v>
      </c>
    </row>
    <row r="40" spans="1:5">
      <c r="A40" s="4" t="s">
        <v>592</v>
      </c>
      <c r="B40" s="4" t="s">
        <v>612</v>
      </c>
    </row>
    <row r="41" spans="1:5">
      <c r="A41" s="4" t="s">
        <v>646</v>
      </c>
      <c r="B41" s="4" t="s">
        <v>647</v>
      </c>
    </row>
    <row r="42" spans="1:5">
      <c r="A42" s="4" t="s">
        <v>625</v>
      </c>
      <c r="B42" s="5" t="n">
        <v>494400000</v>
      </c>
    </row>
    <row r="43" spans="1:5">
      <c r="A43" s="4" t="s">
        <v>608</v>
      </c>
    </row>
    <row r="44" spans="1:5">
      <c r="A44" s="3" t="s">
        <v>583</v>
      </c>
    </row>
    <row r="45" spans="1:5">
      <c r="A45" s="4" t="s">
        <v>585</v>
      </c>
      <c r="B45" s="5" t="n">
        <v>500000000</v>
      </c>
      <c r="C45" s="6" t="n">
        <v>500000000</v>
      </c>
    </row>
    <row r="46" spans="1:5">
      <c r="A46" s="4" t="s">
        <v>592</v>
      </c>
      <c r="B46" s="4" t="s">
        <v>603</v>
      </c>
    </row>
    <row r="47" spans="1:5">
      <c r="A47" s="4" t="s">
        <v>609</v>
      </c>
    </row>
    <row r="48" spans="1:5">
      <c r="A48" s="3" t="s">
        <v>583</v>
      </c>
    </row>
    <row r="49" spans="1:5">
      <c r="A49" s="4" t="s">
        <v>585</v>
      </c>
      <c r="B49" s="5" t="n">
        <v>500000000</v>
      </c>
      <c r="C49" s="6" t="n">
        <v>0</v>
      </c>
    </row>
    <row r="50" spans="1:5">
      <c r="A50" s="4" t="s">
        <v>592</v>
      </c>
      <c r="B50" s="4" t="s">
        <v>610</v>
      </c>
    </row>
    <row r="51" spans="1:5">
      <c r="A51" s="4" t="s">
        <v>624</v>
      </c>
      <c r="B51" s="5" t="n">
        <v>8300000</v>
      </c>
    </row>
    <row r="52" spans="1:5">
      <c r="A52" s="4" t="s">
        <v>646</v>
      </c>
      <c r="B52" s="4" t="s">
        <v>648</v>
      </c>
    </row>
    <row r="53" spans="1:5">
      <c r="A53" s="4" t="s">
        <v>625</v>
      </c>
      <c r="B53" s="5" t="n">
        <v>491500000</v>
      </c>
    </row>
    <row r="54" spans="1:5">
      <c r="A54" s="4" t="s">
        <v>591</v>
      </c>
    </row>
    <row r="55" spans="1:5">
      <c r="A55" s="3" t="s">
        <v>583</v>
      </c>
    </row>
    <row r="56" spans="1:5">
      <c r="A56" s="4" t="s">
        <v>585</v>
      </c>
      <c r="B56" s="5" t="n">
        <v>0</v>
      </c>
      <c r="C56" s="6" t="n">
        <v>550000000</v>
      </c>
      <c r="E56" s="5" t="n">
        <v>550000000</v>
      </c>
    </row>
    <row r="57" spans="1:5">
      <c r="A57" s="4" t="s">
        <v>592</v>
      </c>
      <c r="B57" s="4" t="s">
        <v>593</v>
      </c>
      <c r="E57" s="4" t="s">
        <v>593</v>
      </c>
    </row>
    <row r="58" spans="1:5">
      <c r="A58" s="4" t="s">
        <v>613</v>
      </c>
    </row>
    <row r="59" spans="1:5">
      <c r="A59" s="3" t="s">
        <v>583</v>
      </c>
    </row>
    <row r="60" spans="1:5">
      <c r="A60" s="4" t="s">
        <v>589</v>
      </c>
      <c r="B60" s="5" t="n">
        <v>0</v>
      </c>
      <c r="C60" s="5"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649</v>
      </c>
      <c r="B1" s="2" t="s">
        <v>48</v>
      </c>
    </row>
    <row r="2" spans="1:4">
      <c r="B2" s="2" t="s">
        <v>49</v>
      </c>
      <c r="C2" s="2" t="s">
        <v>50</v>
      </c>
      <c r="D2" s="2" t="s">
        <v>51</v>
      </c>
    </row>
    <row r="3" spans="1:4">
      <c r="A3" s="3" t="s">
        <v>211</v>
      </c>
    </row>
    <row r="4" spans="1:4">
      <c r="A4" s="4" t="s">
        <v>650</v>
      </c>
      <c r="C4" s="8" t="n">
        <v>42.1</v>
      </c>
      <c r="D4" s="8" t="n">
        <v>34.8</v>
      </c>
    </row>
    <row r="5" spans="1:4">
      <c r="A5" s="4" t="s">
        <v>651</v>
      </c>
      <c r="C5" s="8" t="n">
        <v>51.8</v>
      </c>
      <c r="D5" s="8" t="n">
        <v>24.9</v>
      </c>
    </row>
    <row r="6" spans="1:4">
      <c r="A6" s="4" t="s">
        <v>652</v>
      </c>
      <c r="B6" s="8" t="n">
        <v>58.4</v>
      </c>
    </row>
    <row r="7" spans="1:4">
      <c r="A7" s="4" t="s">
        <v>503</v>
      </c>
    </row>
    <row r="8" spans="1:4">
      <c r="A8" s="3" t="s">
        <v>481</v>
      </c>
    </row>
    <row r="9" spans="1:4">
      <c r="A9" s="4" t="s">
        <v>653</v>
      </c>
      <c r="B9" s="9" t="n">
        <v>231.2</v>
      </c>
    </row>
    <row r="10" spans="1:4">
      <c r="A10" s="4" t="s">
        <v>501</v>
      </c>
    </row>
    <row r="11" spans="1:4">
      <c r="A11" s="3" t="s">
        <v>481</v>
      </c>
    </row>
    <row r="12" spans="1:4">
      <c r="A12" s="4" t="s">
        <v>653</v>
      </c>
      <c r="B12" s="9" t="n">
        <v>77.40000000000001</v>
      </c>
    </row>
    <row r="13" spans="1:4">
      <c r="A13" s="4" t="s">
        <v>502</v>
      </c>
    </row>
    <row r="14" spans="1:4">
      <c r="A14" s="3" t="s">
        <v>481</v>
      </c>
    </row>
    <row r="15" spans="1:4">
      <c r="A15" s="4" t="s">
        <v>653</v>
      </c>
      <c r="B15" s="9" t="n">
        <v>49.8</v>
      </c>
    </row>
    <row r="16" spans="1:4">
      <c r="A16" s="4" t="s">
        <v>491</v>
      </c>
    </row>
    <row r="17" spans="1:4">
      <c r="A17" s="3" t="s">
        <v>481</v>
      </c>
    </row>
    <row r="18" spans="1:4">
      <c r="A18" s="4" t="s">
        <v>653</v>
      </c>
      <c r="B18" s="8" t="n">
        <v>32.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654</v>
      </c>
      <c r="B1" s="2" t="s">
        <v>409</v>
      </c>
    </row>
    <row r="2" spans="1:2">
      <c r="A2" s="3" t="s">
        <v>655</v>
      </c>
    </row>
    <row r="3" spans="1:2">
      <c r="A3" s="4" t="s">
        <v>656</v>
      </c>
      <c r="B3" s="5" t="n">
        <v>32342</v>
      </c>
    </row>
    <row r="4" spans="1:2">
      <c r="A4" s="4" t="s">
        <v>657</v>
      </c>
      <c r="B4" s="6" t="n">
        <v>31273</v>
      </c>
    </row>
    <row r="5" spans="1:2">
      <c r="A5" s="4" t="s">
        <v>658</v>
      </c>
      <c r="B5" s="6" t="n">
        <v>28788</v>
      </c>
    </row>
    <row r="6" spans="1:2">
      <c r="A6" s="4" t="s">
        <v>659</v>
      </c>
      <c r="B6" s="6" t="n">
        <v>28267</v>
      </c>
    </row>
    <row r="7" spans="1:2">
      <c r="A7" s="4" t="s">
        <v>660</v>
      </c>
      <c r="B7" s="6" t="n">
        <v>23984</v>
      </c>
    </row>
    <row r="8" spans="1:2">
      <c r="A8" s="4" t="s">
        <v>661</v>
      </c>
      <c r="B8" s="6" t="n">
        <v>50606</v>
      </c>
    </row>
    <row r="9" spans="1:2">
      <c r="A9" s="4" t="s">
        <v>662</v>
      </c>
      <c r="B9" s="6" t="n">
        <v>195260</v>
      </c>
    </row>
    <row r="10" spans="1:2">
      <c r="A10" s="4" t="s">
        <v>663</v>
      </c>
      <c r="B10" s="6" t="n">
        <v>25016</v>
      </c>
    </row>
    <row r="11" spans="1:2">
      <c r="A11" s="4" t="s">
        <v>664</v>
      </c>
      <c r="B11" s="6" t="n">
        <v>170244</v>
      </c>
    </row>
    <row r="12" spans="1:2">
      <c r="A12" s="4" t="s">
        <v>665</v>
      </c>
    </row>
    <row r="13" spans="1:2">
      <c r="A13" s="3" t="s">
        <v>655</v>
      </c>
    </row>
    <row r="14" spans="1:2">
      <c r="A14" s="4" t="s">
        <v>656</v>
      </c>
      <c r="B14" s="6" t="n">
        <v>13735</v>
      </c>
    </row>
    <row r="15" spans="1:2">
      <c r="A15" s="4" t="s">
        <v>657</v>
      </c>
      <c r="B15" s="6" t="n">
        <v>12280</v>
      </c>
    </row>
    <row r="16" spans="1:2">
      <c r="A16" s="4" t="s">
        <v>658</v>
      </c>
      <c r="B16" s="6" t="n">
        <v>9919</v>
      </c>
    </row>
    <row r="17" spans="1:2">
      <c r="A17" s="4" t="s">
        <v>659</v>
      </c>
      <c r="B17" s="6" t="n">
        <v>9919</v>
      </c>
    </row>
    <row r="18" spans="1:2">
      <c r="A18" s="4" t="s">
        <v>660</v>
      </c>
      <c r="B18" s="6" t="n">
        <v>9643</v>
      </c>
    </row>
    <row r="19" spans="1:2">
      <c r="A19" s="4" t="s">
        <v>661</v>
      </c>
      <c r="B19" s="6" t="n">
        <v>30858</v>
      </c>
    </row>
    <row r="20" spans="1:2">
      <c r="A20" s="4" t="s">
        <v>662</v>
      </c>
      <c r="B20" s="6" t="n">
        <v>86354</v>
      </c>
    </row>
    <row r="21" spans="1:2">
      <c r="A21" s="4" t="s">
        <v>663</v>
      </c>
      <c r="B21" s="6" t="n">
        <v>12754</v>
      </c>
    </row>
    <row r="22" spans="1:2">
      <c r="A22" s="4" t="s">
        <v>664</v>
      </c>
      <c r="B22" s="6" t="n">
        <v>73600</v>
      </c>
    </row>
    <row r="23" spans="1:2">
      <c r="A23" s="4" t="s">
        <v>666</v>
      </c>
    </row>
    <row r="24" spans="1:2">
      <c r="A24" s="3" t="s">
        <v>655</v>
      </c>
    </row>
    <row r="25" spans="1:2">
      <c r="A25" s="4" t="s">
        <v>656</v>
      </c>
      <c r="B25" s="6" t="n">
        <v>18607</v>
      </c>
    </row>
    <row r="26" spans="1:2">
      <c r="A26" s="4" t="s">
        <v>657</v>
      </c>
      <c r="B26" s="6" t="n">
        <v>18993</v>
      </c>
    </row>
    <row r="27" spans="1:2">
      <c r="A27" s="4" t="s">
        <v>658</v>
      </c>
      <c r="B27" s="6" t="n">
        <v>18869</v>
      </c>
    </row>
    <row r="28" spans="1:2">
      <c r="A28" s="4" t="s">
        <v>659</v>
      </c>
      <c r="B28" s="6" t="n">
        <v>18348</v>
      </c>
    </row>
    <row r="29" spans="1:2">
      <c r="A29" s="4" t="s">
        <v>660</v>
      </c>
      <c r="B29" s="6" t="n">
        <v>14341</v>
      </c>
    </row>
    <row r="30" spans="1:2">
      <c r="A30" s="4" t="s">
        <v>661</v>
      </c>
      <c r="B30" s="6" t="n">
        <v>19748</v>
      </c>
    </row>
    <row r="31" spans="1:2">
      <c r="A31" s="4" t="s">
        <v>662</v>
      </c>
      <c r="B31" s="6" t="n">
        <v>108906</v>
      </c>
    </row>
    <row r="32" spans="1:2">
      <c r="A32" s="4" t="s">
        <v>663</v>
      </c>
      <c r="B32" s="6" t="n">
        <v>12262</v>
      </c>
    </row>
    <row r="33" spans="1:2">
      <c r="A33" s="4" t="s">
        <v>664</v>
      </c>
      <c r="B33" s="5" t="n">
        <v>966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48</v>
      </c>
    </row>
    <row r="2" spans="1:4">
      <c r="B2" s="2" t="s">
        <v>49</v>
      </c>
      <c r="C2" s="2" t="s">
        <v>50</v>
      </c>
      <c r="D2" s="2" t="s">
        <v>51</v>
      </c>
    </row>
    <row r="3" spans="1:4">
      <c r="A3" s="3" t="s">
        <v>137</v>
      </c>
    </row>
    <row r="4" spans="1:4">
      <c r="A4" s="4" t="s">
        <v>69</v>
      </c>
      <c r="B4" s="5" t="n">
        <v>1020849</v>
      </c>
      <c r="C4" s="5" t="n">
        <v>1333925</v>
      </c>
      <c r="D4" s="5" t="n">
        <v>869531</v>
      </c>
    </row>
    <row r="5" spans="1:4">
      <c r="A5" s="3" t="s">
        <v>138</v>
      </c>
    </row>
    <row r="6" spans="1:4">
      <c r="A6" s="4" t="s">
        <v>139</v>
      </c>
      <c r="B6" s="6" t="n">
        <v>246134</v>
      </c>
      <c r="C6" s="6" t="n">
        <v>265077</v>
      </c>
      <c r="D6" s="6" t="n">
        <v>196630</v>
      </c>
    </row>
    <row r="7" spans="1:4">
      <c r="A7" s="4" t="s">
        <v>140</v>
      </c>
      <c r="B7" s="6" t="n">
        <v>-28966</v>
      </c>
      <c r="C7" s="6" t="n">
        <v>-328055</v>
      </c>
      <c r="D7" s="6" t="n">
        <v>-5135</v>
      </c>
    </row>
    <row r="8" spans="1:4">
      <c r="A8" s="4" t="s">
        <v>60</v>
      </c>
      <c r="B8" s="6" t="n">
        <v>-168961</v>
      </c>
      <c r="C8" s="6" t="n">
        <v>-181117</v>
      </c>
      <c r="D8" s="6" t="n">
        <v>-120994</v>
      </c>
    </row>
    <row r="9" spans="1:4">
      <c r="A9" s="4" t="s">
        <v>141</v>
      </c>
      <c r="B9" s="6" t="n">
        <v>203602</v>
      </c>
      <c r="C9" s="6" t="n">
        <v>196686</v>
      </c>
      <c r="D9" s="6" t="n">
        <v>146211</v>
      </c>
    </row>
    <row r="10" spans="1:4">
      <c r="A10" s="4" t="s">
        <v>142</v>
      </c>
      <c r="B10" s="6" t="n">
        <v>24012</v>
      </c>
      <c r="C10" s="6" t="n">
        <v>32053</v>
      </c>
      <c r="D10" s="6" t="n">
        <v>20641</v>
      </c>
    </row>
    <row r="11" spans="1:4">
      <c r="A11" s="4" t="s">
        <v>143</v>
      </c>
      <c r="B11" s="6" t="n">
        <v>8245</v>
      </c>
      <c r="C11" s="6" t="n">
        <v>12135</v>
      </c>
      <c r="D11" s="6" t="n">
        <v>8650</v>
      </c>
    </row>
    <row r="12" spans="1:4">
      <c r="A12" s="4" t="s">
        <v>144</v>
      </c>
      <c r="B12" s="6" t="n">
        <v>8270</v>
      </c>
      <c r="C12" s="6" t="n">
        <v>0</v>
      </c>
      <c r="D12" s="6" t="n">
        <v>0</v>
      </c>
    </row>
    <row r="13" spans="1:4">
      <c r="A13" s="4" t="s">
        <v>145</v>
      </c>
      <c r="B13" s="6" t="n">
        <v>7994</v>
      </c>
      <c r="C13" s="6" t="n">
        <v>22246</v>
      </c>
      <c r="D13" s="6" t="n">
        <v>15695</v>
      </c>
    </row>
    <row r="14" spans="1:4">
      <c r="A14" s="4" t="s">
        <v>146</v>
      </c>
      <c r="B14" s="6" t="n">
        <v>1321179</v>
      </c>
      <c r="C14" s="6" t="n">
        <v>1352950</v>
      </c>
      <c r="D14" s="6" t="n">
        <v>1131229</v>
      </c>
    </row>
    <row r="15" spans="1:4">
      <c r="A15" s="3" t="s">
        <v>147</v>
      </c>
    </row>
    <row r="16" spans="1:4">
      <c r="A16" s="4" t="s">
        <v>148</v>
      </c>
      <c r="B16" s="6" t="n">
        <v>-943990</v>
      </c>
      <c r="C16" s="6" t="n">
        <v>-552257</v>
      </c>
      <c r="D16" s="6" t="n">
        <v>-558669</v>
      </c>
    </row>
    <row r="17" spans="1:4">
      <c r="A17" s="4" t="s">
        <v>149</v>
      </c>
      <c r="B17" s="6" t="n">
        <v>65366</v>
      </c>
      <c r="C17" s="6" t="n">
        <v>576568</v>
      </c>
      <c r="D17" s="6" t="n">
        <v>44392</v>
      </c>
    </row>
    <row r="18" spans="1:4">
      <c r="A18" s="4" t="s">
        <v>101</v>
      </c>
      <c r="B18" s="6" t="n">
        <v>-212380</v>
      </c>
      <c r="C18" s="6" t="n">
        <v>-216424</v>
      </c>
      <c r="D18" s="6" t="n">
        <v>-134828</v>
      </c>
    </row>
    <row r="19" spans="1:4">
      <c r="A19" s="4" t="s">
        <v>150</v>
      </c>
      <c r="B19" s="6" t="n">
        <v>8494</v>
      </c>
      <c r="C19" s="6" t="n">
        <v>1786</v>
      </c>
      <c r="D19" s="6" t="n">
        <v>55931</v>
      </c>
    </row>
    <row r="20" spans="1:4">
      <c r="A20" s="4" t="s">
        <v>151</v>
      </c>
      <c r="B20" s="6" t="n">
        <v>75258</v>
      </c>
      <c r="C20" s="6" t="n">
        <v>71071</v>
      </c>
      <c r="D20" s="6" t="n">
        <v>0</v>
      </c>
    </row>
    <row r="21" spans="1:4">
      <c r="A21" s="4" t="s">
        <v>152</v>
      </c>
      <c r="B21" s="6" t="n">
        <v>-1007252</v>
      </c>
      <c r="C21" s="6" t="n">
        <v>-119256</v>
      </c>
      <c r="D21" s="6" t="n">
        <v>-593174</v>
      </c>
    </row>
    <row r="22" spans="1:4">
      <c r="A22" s="3" t="s">
        <v>153</v>
      </c>
    </row>
    <row r="23" spans="1:4">
      <c r="A23" s="4" t="s">
        <v>154</v>
      </c>
      <c r="B23" s="6" t="n">
        <v>-921606</v>
      </c>
      <c r="C23" s="6" t="n">
        <v>-865431</v>
      </c>
      <c r="D23" s="6" t="n">
        <v>-803216</v>
      </c>
    </row>
    <row r="24" spans="1:4">
      <c r="A24" s="4" t="s">
        <v>155</v>
      </c>
      <c r="B24" s="6" t="n">
        <v>0</v>
      </c>
      <c r="C24" s="6" t="n">
        <v>0</v>
      </c>
      <c r="D24" s="6" t="n">
        <v>-49986</v>
      </c>
    </row>
    <row r="25" spans="1:4">
      <c r="A25" s="4" t="s">
        <v>156</v>
      </c>
      <c r="B25" s="6" t="n">
        <v>996405</v>
      </c>
      <c r="C25" s="6" t="n">
        <v>0</v>
      </c>
      <c r="D25" s="6" t="n">
        <v>496705</v>
      </c>
    </row>
    <row r="26" spans="1:4">
      <c r="A26" s="4" t="s">
        <v>157</v>
      </c>
      <c r="B26" s="6" t="n">
        <v>-550000</v>
      </c>
      <c r="C26" s="6" t="n">
        <v>-250000</v>
      </c>
      <c r="D26" s="6" t="n">
        <v>0</v>
      </c>
    </row>
    <row r="27" spans="1:4">
      <c r="A27" s="4" t="s">
        <v>158</v>
      </c>
      <c r="B27" s="6" t="n">
        <v>-12012</v>
      </c>
      <c r="C27" s="6" t="n">
        <v>-404</v>
      </c>
      <c r="D27" s="6" t="n">
        <v>-6316</v>
      </c>
    </row>
    <row r="28" spans="1:4">
      <c r="A28" s="4" t="s">
        <v>159</v>
      </c>
      <c r="B28" s="6" t="n">
        <v>-33342</v>
      </c>
      <c r="C28" s="6" t="n">
        <v>24619</v>
      </c>
      <c r="D28" s="6" t="n">
        <v>0</v>
      </c>
    </row>
    <row r="29" spans="1:4">
      <c r="A29" s="4" t="s">
        <v>160</v>
      </c>
      <c r="B29" s="6" t="n">
        <v>-9764</v>
      </c>
      <c r="C29" s="6" t="n">
        <v>-9285</v>
      </c>
      <c r="D29" s="6" t="n">
        <v>-13875</v>
      </c>
    </row>
    <row r="30" spans="1:4">
      <c r="A30" s="4" t="s">
        <v>144</v>
      </c>
      <c r="B30" s="6" t="n">
        <v>-8270</v>
      </c>
      <c r="C30" s="6" t="n">
        <v>0</v>
      </c>
      <c r="D30" s="6" t="n">
        <v>0</v>
      </c>
    </row>
    <row r="31" spans="1:4">
      <c r="A31" s="4" t="s">
        <v>161</v>
      </c>
      <c r="B31" s="6" t="n">
        <v>-538589</v>
      </c>
      <c r="C31" s="6" t="n">
        <v>-1100501</v>
      </c>
      <c r="D31" s="6" t="n">
        <v>-376688</v>
      </c>
    </row>
    <row r="32" spans="1:4">
      <c r="A32" s="4" t="s">
        <v>162</v>
      </c>
      <c r="B32" s="6" t="n">
        <v>-224662</v>
      </c>
      <c r="C32" s="6" t="n">
        <v>133193</v>
      </c>
      <c r="D32" s="6" t="n">
        <v>161367</v>
      </c>
    </row>
    <row r="33" spans="1:4">
      <c r="A33" s="4" t="s">
        <v>163</v>
      </c>
      <c r="B33" s="6" t="n">
        <v>309261</v>
      </c>
      <c r="C33" s="6" t="n">
        <v>176068</v>
      </c>
      <c r="D33" s="6" t="n">
        <v>14701</v>
      </c>
    </row>
    <row r="34" spans="1:4">
      <c r="A34" s="4" t="s">
        <v>164</v>
      </c>
      <c r="B34" s="6" t="n">
        <v>84599</v>
      </c>
      <c r="C34" s="6" t="n">
        <v>309261</v>
      </c>
      <c r="D34" s="6" t="n">
        <v>176068</v>
      </c>
    </row>
    <row r="35" spans="1:4">
      <c r="A35" s="3" t="s">
        <v>165</v>
      </c>
    </row>
    <row r="36" spans="1:4">
      <c r="A36" s="4" t="s">
        <v>166</v>
      </c>
      <c r="B36" s="6" t="n">
        <v>0</v>
      </c>
      <c r="C36" s="6" t="n">
        <v>0</v>
      </c>
      <c r="D36" s="6" t="n">
        <v>97638</v>
      </c>
    </row>
    <row r="37" spans="1:4">
      <c r="A37" s="4" t="s">
        <v>148</v>
      </c>
      <c r="B37" s="6" t="n">
        <v>-980575</v>
      </c>
      <c r="C37" s="6" t="n">
        <v>-562296</v>
      </c>
      <c r="D37" s="6" t="n">
        <v>-572744</v>
      </c>
    </row>
    <row r="38" spans="1:4">
      <c r="A38" s="4" t="s">
        <v>167</v>
      </c>
      <c r="B38" s="6" t="n">
        <v>36585</v>
      </c>
      <c r="C38" s="6" t="n">
        <v>10039</v>
      </c>
      <c r="D38" s="6" t="n">
        <v>14075</v>
      </c>
    </row>
    <row r="39" spans="1:4">
      <c r="A39" s="4" t="s">
        <v>168</v>
      </c>
      <c r="B39" s="5" t="n">
        <v>-943990</v>
      </c>
      <c r="C39" s="5" t="n">
        <v>-552257</v>
      </c>
      <c r="D39" s="5" t="n">
        <v>-55866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667</v>
      </c>
      <c r="B1" s="2" t="s">
        <v>48</v>
      </c>
    </row>
    <row r="2" spans="1:2">
      <c r="B2" s="2" t="s">
        <v>409</v>
      </c>
    </row>
    <row r="3" spans="1:2">
      <c r="A3" s="3" t="s">
        <v>655</v>
      </c>
    </row>
    <row r="4" spans="1:2">
      <c r="A4" s="4" t="s">
        <v>668</v>
      </c>
      <c r="B4" s="5" t="n">
        <v>30005</v>
      </c>
    </row>
    <row r="5" spans="1:2">
      <c r="A5" s="4" t="s">
        <v>669</v>
      </c>
      <c r="B5" s="6" t="n">
        <v>1603</v>
      </c>
    </row>
    <row r="6" spans="1:2">
      <c r="A6" s="4" t="s">
        <v>670</v>
      </c>
      <c r="B6" s="6" t="n">
        <v>18075</v>
      </c>
    </row>
    <row r="7" spans="1:2">
      <c r="A7" s="4" t="s">
        <v>671</v>
      </c>
      <c r="B7" s="6" t="n">
        <v>49683</v>
      </c>
    </row>
    <row r="8" spans="1:2">
      <c r="A8" s="4" t="s">
        <v>117</v>
      </c>
      <c r="B8" s="6" t="n">
        <v>26221</v>
      </c>
    </row>
    <row r="9" spans="1:2">
      <c r="A9" s="4" t="s">
        <v>121</v>
      </c>
      <c r="B9" s="6" t="n">
        <v>144023</v>
      </c>
    </row>
    <row r="10" spans="1:2">
      <c r="A10" s="4" t="s">
        <v>102</v>
      </c>
      <c r="B10" s="6" t="n">
        <v>171868</v>
      </c>
    </row>
    <row r="11" spans="1:2">
      <c r="A11" s="4" t="s">
        <v>672</v>
      </c>
      <c r="B11" s="5" t="n">
        <v>49123</v>
      </c>
    </row>
    <row r="12" spans="1:2">
      <c r="A12" s="4" t="s">
        <v>673</v>
      </c>
      <c r="B12" s="4" t="s">
        <v>494</v>
      </c>
    </row>
    <row r="13" spans="1:2">
      <c r="A13" s="4" t="s">
        <v>674</v>
      </c>
      <c r="B13" s="4" t="s">
        <v>675</v>
      </c>
    </row>
    <row r="14" spans="1:2">
      <c r="A14" s="4" t="s">
        <v>666</v>
      </c>
    </row>
    <row r="15" spans="1:2">
      <c r="A15" s="3" t="s">
        <v>655</v>
      </c>
    </row>
    <row r="16" spans="1:2">
      <c r="A16" s="4" t="s">
        <v>668</v>
      </c>
      <c r="B16" s="5" t="n">
        <v>19171</v>
      </c>
    </row>
    <row r="17" spans="1:2">
      <c r="A17" s="4" t="s">
        <v>669</v>
      </c>
      <c r="B17" s="6" t="n">
        <v>1603</v>
      </c>
    </row>
    <row r="18" spans="1:2">
      <c r="A18" s="4" t="s">
        <v>670</v>
      </c>
      <c r="B18" s="6" t="n">
        <v>3058</v>
      </c>
    </row>
    <row r="19" spans="1:2">
      <c r="A19" s="4" t="s">
        <v>671</v>
      </c>
      <c r="B19" s="6" t="n">
        <v>23832</v>
      </c>
    </row>
    <row r="20" spans="1:2">
      <c r="A20" s="4" t="s">
        <v>117</v>
      </c>
      <c r="B20" s="6" t="n">
        <v>15136</v>
      </c>
    </row>
    <row r="21" spans="1:2">
      <c r="A21" s="4" t="s">
        <v>121</v>
      </c>
      <c r="B21" s="6" t="n">
        <v>81508</v>
      </c>
    </row>
    <row r="22" spans="1:2">
      <c r="A22" s="4" t="s">
        <v>102</v>
      </c>
      <c r="B22" s="6" t="n">
        <v>98268</v>
      </c>
    </row>
    <row r="23" spans="1:2">
      <c r="A23" s="4" t="s">
        <v>672</v>
      </c>
      <c r="B23" s="5" t="n">
        <v>23253</v>
      </c>
    </row>
    <row r="24" spans="1:2">
      <c r="A24" s="4" t="s">
        <v>673</v>
      </c>
      <c r="B24" s="4" t="s">
        <v>676</v>
      </c>
    </row>
    <row r="25" spans="1:2">
      <c r="A25" s="4" t="s">
        <v>674</v>
      </c>
      <c r="B25" s="4" t="s">
        <v>677</v>
      </c>
    </row>
    <row r="26" spans="1:2">
      <c r="A26" s="4" t="s">
        <v>678</v>
      </c>
    </row>
    <row r="27" spans="1:2">
      <c r="A27" s="3" t="s">
        <v>655</v>
      </c>
    </row>
    <row r="28" spans="1:2">
      <c r="A28" s="4" t="s">
        <v>668</v>
      </c>
      <c r="B28" s="5" t="n">
        <v>10834</v>
      </c>
    </row>
    <row r="29" spans="1:2">
      <c r="A29" s="4" t="s">
        <v>669</v>
      </c>
      <c r="B29" s="6" t="n">
        <v>0</v>
      </c>
    </row>
    <row r="30" spans="1:2">
      <c r="A30" s="4" t="s">
        <v>670</v>
      </c>
      <c r="B30" s="6" t="n">
        <v>15017</v>
      </c>
    </row>
    <row r="31" spans="1:2">
      <c r="A31" s="4" t="s">
        <v>671</v>
      </c>
      <c r="B31" s="6" t="n">
        <v>25851</v>
      </c>
    </row>
    <row r="32" spans="1:2">
      <c r="A32" s="4" t="s">
        <v>117</v>
      </c>
      <c r="B32" s="6" t="n">
        <v>11085</v>
      </c>
    </row>
    <row r="33" spans="1:2">
      <c r="A33" s="4" t="s">
        <v>121</v>
      </c>
      <c r="B33" s="6" t="n">
        <v>62515</v>
      </c>
    </row>
    <row r="34" spans="1:2">
      <c r="A34" s="4" t="s">
        <v>102</v>
      </c>
      <c r="B34" s="6" t="n">
        <v>73600</v>
      </c>
    </row>
    <row r="35" spans="1:2">
      <c r="A35" s="4" t="s">
        <v>672</v>
      </c>
      <c r="B35" s="5" t="n">
        <v>25870</v>
      </c>
    </row>
    <row r="36" spans="1:2">
      <c r="A36" s="4" t="s">
        <v>673</v>
      </c>
      <c r="B36" s="4" t="s">
        <v>679</v>
      </c>
    </row>
    <row r="37" spans="1:2">
      <c r="A37" s="4" t="s">
        <v>674</v>
      </c>
      <c r="B37" s="4" t="s">
        <v>67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680</v>
      </c>
      <c r="B1" s="2" t="s">
        <v>409</v>
      </c>
    </row>
    <row r="2" spans="1:2">
      <c r="A2" s="3" t="s">
        <v>211</v>
      </c>
    </row>
    <row r="3" spans="1:2">
      <c r="A3" s="4" t="s">
        <v>681</v>
      </c>
      <c r="B3" s="5" t="n">
        <v>47687</v>
      </c>
    </row>
    <row r="4" spans="1:2">
      <c r="A4" s="4" t="s">
        <v>682</v>
      </c>
      <c r="B4" s="6" t="n">
        <v>48497</v>
      </c>
    </row>
    <row r="5" spans="1:2">
      <c r="A5" s="4" t="s">
        <v>683</v>
      </c>
      <c r="B5" s="6" t="n">
        <v>35569</v>
      </c>
    </row>
    <row r="6" spans="1:2">
      <c r="A6" s="4" t="s">
        <v>684</v>
      </c>
      <c r="B6" s="6" t="n">
        <v>18557</v>
      </c>
    </row>
    <row r="7" spans="1:2">
      <c r="A7" s="4" t="s">
        <v>685</v>
      </c>
      <c r="B7" s="6" t="n">
        <v>18296</v>
      </c>
    </row>
    <row r="8" spans="1:2">
      <c r="A8" s="4" t="s">
        <v>686</v>
      </c>
      <c r="B8" s="6" t="n">
        <v>54472</v>
      </c>
    </row>
    <row r="9" spans="1:2">
      <c r="A9" s="4" t="s">
        <v>687</v>
      </c>
      <c r="B9" s="5" t="n">
        <v>22307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49</v>
      </c>
      <c r="C1" s="2" t="s">
        <v>50</v>
      </c>
    </row>
    <row r="2" spans="1:3">
      <c r="A2" s="3" t="s">
        <v>689</v>
      </c>
    </row>
    <row r="3" spans="1:3">
      <c r="A3" s="4" t="s">
        <v>690</v>
      </c>
      <c r="B3" s="5" t="n">
        <v>15721</v>
      </c>
      <c r="C3" s="5" t="n">
        <v>17468</v>
      </c>
    </row>
    <row r="4" spans="1:3">
      <c r="A4" s="4" t="s">
        <v>691</v>
      </c>
      <c r="B4" s="6" t="n">
        <v>2814</v>
      </c>
      <c r="C4" s="6" t="n">
        <v>3422</v>
      </c>
    </row>
    <row r="5" spans="1:3">
      <c r="A5" s="4" t="s">
        <v>692</v>
      </c>
      <c r="B5" s="6" t="n">
        <v>12907</v>
      </c>
      <c r="C5" s="6" t="n">
        <v>14046</v>
      </c>
    </row>
    <row r="6" spans="1:3">
      <c r="A6" s="4" t="s">
        <v>693</v>
      </c>
      <c r="B6" s="6" t="n">
        <v>1190</v>
      </c>
      <c r="C6" s="6" t="n">
        <v>1138</v>
      </c>
    </row>
    <row r="7" spans="1:3">
      <c r="A7" s="4" t="s">
        <v>694</v>
      </c>
      <c r="B7" s="6" t="n">
        <v>11717</v>
      </c>
      <c r="C7" s="6" t="n">
        <v>12908</v>
      </c>
    </row>
    <row r="8" spans="1:3">
      <c r="A8" s="4" t="s">
        <v>695</v>
      </c>
      <c r="B8" s="6" t="n">
        <v>12907</v>
      </c>
      <c r="C8" s="5" t="n">
        <v>14046</v>
      </c>
    </row>
    <row r="9" spans="1:3">
      <c r="A9" s="4" t="s">
        <v>696</v>
      </c>
      <c r="B9" s="6" t="n">
        <v>1700</v>
      </c>
    </row>
    <row r="10" spans="1:3">
      <c r="A10" s="4" t="s">
        <v>697</v>
      </c>
      <c r="B10" s="6" t="n">
        <v>1700</v>
      </c>
    </row>
    <row r="11" spans="1:3">
      <c r="A11" s="4" t="s">
        <v>698</v>
      </c>
      <c r="B11" s="6" t="n">
        <v>1700</v>
      </c>
    </row>
    <row r="12" spans="1:3">
      <c r="A12" s="4" t="s">
        <v>699</v>
      </c>
      <c r="B12" s="6" t="n">
        <v>1700</v>
      </c>
    </row>
    <row r="13" spans="1:3">
      <c r="A13" s="4" t="s">
        <v>700</v>
      </c>
      <c r="B13" s="6" t="n">
        <v>1700</v>
      </c>
    </row>
    <row r="14" spans="1:3">
      <c r="A14" s="4" t="s">
        <v>701</v>
      </c>
      <c r="B14" s="5" t="n">
        <v>7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s>
  <sheetData>
    <row r="1" spans="1:5">
      <c r="A1" s="1" t="s">
        <v>702</v>
      </c>
      <c r="B1" s="2" t="s">
        <v>48</v>
      </c>
    </row>
    <row r="2" spans="1:5">
      <c r="B2" s="2" t="s">
        <v>703</v>
      </c>
      <c r="C2" s="2" t="s">
        <v>615</v>
      </c>
      <c r="D2" s="2" t="s">
        <v>616</v>
      </c>
      <c r="E2" s="2" t="s">
        <v>704</v>
      </c>
    </row>
    <row r="3" spans="1:5">
      <c r="A3" s="3" t="s">
        <v>705</v>
      </c>
    </row>
    <row r="4" spans="1:5">
      <c r="A4" s="4" t="s">
        <v>706</v>
      </c>
      <c r="B4" s="5" t="n">
        <v>11400</v>
      </c>
      <c r="C4" s="5" t="n">
        <v>11000</v>
      </c>
      <c r="D4" s="5" t="n">
        <v>9900</v>
      </c>
    </row>
    <row r="5" spans="1:5">
      <c r="A5" s="4" t="s">
        <v>707</v>
      </c>
      <c r="B5" s="6" t="n">
        <v>2</v>
      </c>
    </row>
    <row r="6" spans="1:5">
      <c r="A6" s="4" t="s">
        <v>123</v>
      </c>
      <c r="B6" s="5" t="n">
        <v>145992</v>
      </c>
      <c r="C6" s="6" t="n">
        <v>122580</v>
      </c>
    </row>
    <row r="7" spans="1:5">
      <c r="A7" s="4" t="s">
        <v>129</v>
      </c>
      <c r="B7" s="5" t="n">
        <v>-162077</v>
      </c>
      <c r="C7" s="5" t="n">
        <v>-120491</v>
      </c>
    </row>
    <row r="8" spans="1:5">
      <c r="A8" s="4" t="s">
        <v>708</v>
      </c>
      <c r="B8" s="4" t="s">
        <v>709</v>
      </c>
    </row>
    <row r="9" spans="1:5">
      <c r="A9" s="4" t="s">
        <v>710</v>
      </c>
      <c r="B9" s="4" t="s">
        <v>711</v>
      </c>
    </row>
    <row r="10" spans="1:5">
      <c r="A10" s="4" t="s">
        <v>712</v>
      </c>
    </row>
    <row r="11" spans="1:5">
      <c r="A11" s="3" t="s">
        <v>705</v>
      </c>
    </row>
    <row r="12" spans="1:5">
      <c r="A12" s="4" t="s">
        <v>713</v>
      </c>
      <c r="B12" s="4" t="s">
        <v>714</v>
      </c>
      <c r="C12" s="4" t="s">
        <v>714</v>
      </c>
    </row>
    <row r="13" spans="1:5">
      <c r="A13" s="4" t="s">
        <v>715</v>
      </c>
    </row>
    <row r="14" spans="1:5">
      <c r="A14" s="3" t="s">
        <v>705</v>
      </c>
    </row>
    <row r="15" spans="1:5">
      <c r="A15" s="4" t="s">
        <v>713</v>
      </c>
      <c r="B15" s="4" t="s">
        <v>716</v>
      </c>
    </row>
    <row r="16" spans="1:5">
      <c r="A16" s="4" t="s">
        <v>717</v>
      </c>
    </row>
    <row r="17" spans="1:5">
      <c r="A17" s="3" t="s">
        <v>705</v>
      </c>
    </row>
    <row r="18" spans="1:5">
      <c r="A18" s="4" t="s">
        <v>713</v>
      </c>
      <c r="B18" s="4" t="s">
        <v>546</v>
      </c>
      <c r="C18" s="4" t="s">
        <v>546</v>
      </c>
    </row>
    <row r="19" spans="1:5">
      <c r="A19" s="4" t="s">
        <v>718</v>
      </c>
    </row>
    <row r="20" spans="1:5">
      <c r="A20" s="3" t="s">
        <v>705</v>
      </c>
    </row>
    <row r="21" spans="1:5">
      <c r="A21" s="4" t="s">
        <v>713</v>
      </c>
      <c r="B21" s="4" t="s">
        <v>546</v>
      </c>
    </row>
    <row r="22" spans="1:5">
      <c r="A22" s="4" t="s">
        <v>719</v>
      </c>
    </row>
    <row r="23" spans="1:5">
      <c r="A23" s="3" t="s">
        <v>705</v>
      </c>
    </row>
    <row r="24" spans="1:5">
      <c r="A24" s="4" t="s">
        <v>720</v>
      </c>
      <c r="B24" s="5" t="n">
        <v>-54171</v>
      </c>
      <c r="C24" s="5" t="n">
        <v>21375</v>
      </c>
    </row>
    <row r="25" spans="1:5">
      <c r="A25" s="4" t="s">
        <v>721</v>
      </c>
      <c r="B25" s="6" t="n">
        <v>36082</v>
      </c>
      <c r="C25" s="6" t="n">
        <v>52530</v>
      </c>
      <c r="D25" s="6" t="n">
        <v>27997</v>
      </c>
    </row>
    <row r="26" spans="1:5">
      <c r="A26" s="4" t="s">
        <v>123</v>
      </c>
      <c r="B26" s="6" t="n">
        <v>131947</v>
      </c>
      <c r="C26" s="6" t="n">
        <v>111359</v>
      </c>
    </row>
    <row r="27" spans="1:5">
      <c r="A27" s="4" t="s">
        <v>129</v>
      </c>
      <c r="B27" s="6" t="n">
        <v>-104739</v>
      </c>
      <c r="C27" s="6" t="n">
        <v>-88602</v>
      </c>
      <c r="D27" s="6" t="n">
        <v>-97226</v>
      </c>
      <c r="E27" s="5" t="n">
        <v>-58584</v>
      </c>
    </row>
    <row r="28" spans="1:5">
      <c r="A28" s="4" t="s">
        <v>722</v>
      </c>
      <c r="B28" s="6" t="n">
        <v>-5700</v>
      </c>
    </row>
    <row r="29" spans="1:5">
      <c r="A29" s="4" t="s">
        <v>723</v>
      </c>
      <c r="B29" s="6" t="n">
        <v>-200</v>
      </c>
    </row>
    <row r="30" spans="1:5">
      <c r="A30" s="4" t="s">
        <v>724</v>
      </c>
      <c r="B30" s="6" t="n">
        <v>31300</v>
      </c>
    </row>
    <row r="31" spans="1:5">
      <c r="A31" s="4" t="s">
        <v>725</v>
      </c>
    </row>
    <row r="32" spans="1:5">
      <c r="A32" s="3" t="s">
        <v>705</v>
      </c>
    </row>
    <row r="33" spans="1:5">
      <c r="A33" s="4" t="s">
        <v>720</v>
      </c>
      <c r="B33" s="6" t="n">
        <v>-3300</v>
      </c>
      <c r="C33" s="6" t="n">
        <v>599</v>
      </c>
    </row>
    <row r="34" spans="1:5">
      <c r="A34" s="4" t="s">
        <v>721</v>
      </c>
      <c r="B34" s="6" t="n">
        <v>1031</v>
      </c>
      <c r="C34" s="6" t="n">
        <v>1248</v>
      </c>
      <c r="D34" s="6" t="n">
        <v>1467</v>
      </c>
    </row>
    <row r="35" spans="1:5">
      <c r="A35" s="4" t="s">
        <v>123</v>
      </c>
      <c r="B35" s="6" t="n">
        <v>14045</v>
      </c>
      <c r="C35" s="6" t="n">
        <v>11221</v>
      </c>
    </row>
    <row r="36" spans="1:5">
      <c r="A36" s="4" t="s">
        <v>129</v>
      </c>
      <c r="B36" s="6" t="n">
        <v>-8378</v>
      </c>
      <c r="C36" s="6" t="n">
        <v>-5409</v>
      </c>
      <c r="D36" s="5" t="n">
        <v>-6597</v>
      </c>
      <c r="E36" s="5" t="n">
        <v>-7881</v>
      </c>
    </row>
    <row r="37" spans="1:5">
      <c r="A37" s="4" t="s">
        <v>722</v>
      </c>
      <c r="B37" s="6" t="n">
        <v>-500</v>
      </c>
    </row>
    <row r="38" spans="1:5">
      <c r="A38" s="4" t="s">
        <v>724</v>
      </c>
      <c r="B38" s="5" t="n">
        <v>1200</v>
      </c>
    </row>
    <row r="39" spans="1:5">
      <c r="A39" s="4" t="s">
        <v>726</v>
      </c>
    </row>
    <row r="40" spans="1:5">
      <c r="A40" s="3" t="s">
        <v>705</v>
      </c>
    </row>
    <row r="41" spans="1:5">
      <c r="A41" s="4" t="s">
        <v>721</v>
      </c>
      <c r="C41" s="6" t="n">
        <v>19400</v>
      </c>
    </row>
    <row r="42" spans="1:5">
      <c r="A42" s="4" t="s">
        <v>123</v>
      </c>
      <c r="C42" s="6" t="n">
        <v>22200</v>
      </c>
    </row>
    <row r="43" spans="1:5">
      <c r="A43" s="4" t="s">
        <v>129</v>
      </c>
      <c r="C43" s="5" t="n">
        <v>-28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48</v>
      </c>
    </row>
    <row r="2" spans="1:4">
      <c r="B2" s="2" t="s">
        <v>49</v>
      </c>
      <c r="C2" s="2" t="s">
        <v>50</v>
      </c>
      <c r="D2" s="2" t="s">
        <v>51</v>
      </c>
    </row>
    <row r="3" spans="1:4">
      <c r="A3" s="4" t="s">
        <v>719</v>
      </c>
    </row>
    <row r="4" spans="1:4">
      <c r="A4" s="3" t="s">
        <v>728</v>
      </c>
    </row>
    <row r="5" spans="1:4">
      <c r="A5" s="4" t="s">
        <v>729</v>
      </c>
      <c r="B5" s="5" t="n">
        <v>308949</v>
      </c>
      <c r="C5" s="5" t="n">
        <v>297856</v>
      </c>
    </row>
    <row r="6" spans="1:4">
      <c r="A6" s="4" t="s">
        <v>730</v>
      </c>
      <c r="B6" s="6" t="n">
        <v>25406</v>
      </c>
      <c r="C6" s="6" t="n">
        <v>38167</v>
      </c>
      <c r="D6" s="5" t="n">
        <v>20497</v>
      </c>
    </row>
    <row r="7" spans="1:4">
      <c r="A7" s="4" t="s">
        <v>731</v>
      </c>
      <c r="B7" s="6" t="n">
        <v>12163</v>
      </c>
      <c r="C7" s="6" t="n">
        <v>14907</v>
      </c>
      <c r="D7" s="6" t="n">
        <v>9865</v>
      </c>
    </row>
    <row r="8" spans="1:4">
      <c r="A8" s="4" t="s">
        <v>732</v>
      </c>
      <c r="B8" s="6" t="n">
        <v>0</v>
      </c>
      <c r="C8" s="6" t="n">
        <v>0</v>
      </c>
    </row>
    <row r="9" spans="1:4">
      <c r="A9" s="4" t="s">
        <v>733</v>
      </c>
      <c r="B9" s="6" t="n">
        <v>54171</v>
      </c>
      <c r="C9" s="6" t="n">
        <v>-21375</v>
      </c>
    </row>
    <row r="10" spans="1:4">
      <c r="A10" s="4" t="s">
        <v>734</v>
      </c>
      <c r="B10" s="6" t="n">
        <v>-11409</v>
      </c>
      <c r="C10" s="6" t="n">
        <v>-14356</v>
      </c>
    </row>
    <row r="11" spans="1:4">
      <c r="A11" s="4" t="s">
        <v>735</v>
      </c>
      <c r="B11" s="6" t="n">
        <v>-8040</v>
      </c>
      <c r="C11" s="6" t="n">
        <v>-6250</v>
      </c>
    </row>
    <row r="12" spans="1:4">
      <c r="A12" s="4" t="s">
        <v>736</v>
      </c>
      <c r="B12" s="6" t="n">
        <v>381240</v>
      </c>
      <c r="C12" s="6" t="n">
        <v>308949</v>
      </c>
      <c r="D12" s="6" t="n">
        <v>297856</v>
      </c>
    </row>
    <row r="13" spans="1:4">
      <c r="A13" s="3" t="s">
        <v>737</v>
      </c>
    </row>
    <row r="14" spans="1:4">
      <c r="A14" s="4" t="s">
        <v>738</v>
      </c>
      <c r="B14" s="6" t="n">
        <v>197590</v>
      </c>
      <c r="C14" s="6" t="n">
        <v>198686</v>
      </c>
    </row>
    <row r="15" spans="1:4">
      <c r="A15" s="4" t="s">
        <v>739</v>
      </c>
      <c r="B15" s="6" t="n">
        <v>31630</v>
      </c>
      <c r="C15" s="6" t="n">
        <v>31717</v>
      </c>
    </row>
    <row r="16" spans="1:4">
      <c r="A16" s="4" t="s">
        <v>740</v>
      </c>
      <c r="B16" s="6" t="n">
        <v>0</v>
      </c>
      <c r="C16" s="6" t="n">
        <v>0</v>
      </c>
    </row>
    <row r="17" spans="1:4">
      <c r="A17" s="4" t="s">
        <v>741</v>
      </c>
      <c r="B17" s="6" t="n">
        <v>39522</v>
      </c>
      <c r="C17" s="6" t="n">
        <v>-12207</v>
      </c>
    </row>
    <row r="18" spans="1:4">
      <c r="A18" s="4" t="s">
        <v>742</v>
      </c>
      <c r="B18" s="6" t="n">
        <v>11409</v>
      </c>
      <c r="C18" s="6" t="n">
        <v>14356</v>
      </c>
    </row>
    <row r="19" spans="1:4">
      <c r="A19" s="4" t="s">
        <v>743</v>
      </c>
      <c r="B19" s="6" t="n">
        <v>-8040</v>
      </c>
      <c r="C19" s="6" t="n">
        <v>-6250</v>
      </c>
    </row>
    <row r="20" spans="1:4">
      <c r="A20" s="4" t="s">
        <v>744</v>
      </c>
      <c r="B20" s="6" t="n">
        <v>249293</v>
      </c>
      <c r="C20" s="6" t="n">
        <v>197590</v>
      </c>
      <c r="D20" s="6" t="n">
        <v>198686</v>
      </c>
    </row>
    <row r="21" spans="1:4">
      <c r="A21" s="4" t="s">
        <v>745</v>
      </c>
      <c r="B21" s="6" t="n">
        <v>-131947</v>
      </c>
      <c r="C21" s="6" t="n">
        <v>-111359</v>
      </c>
    </row>
    <row r="22" spans="1:4">
      <c r="A22" s="4" t="s">
        <v>746</v>
      </c>
      <c r="B22" s="6" t="n">
        <v>274353</v>
      </c>
      <c r="C22" s="6" t="n">
        <v>208840</v>
      </c>
    </row>
    <row r="23" spans="1:4">
      <c r="A23" s="4" t="s">
        <v>725</v>
      </c>
    </row>
    <row r="24" spans="1:4">
      <c r="A24" s="3" t="s">
        <v>728</v>
      </c>
    </row>
    <row r="25" spans="1:4">
      <c r="A25" s="4" t="s">
        <v>729</v>
      </c>
      <c r="B25" s="6" t="n">
        <v>12080</v>
      </c>
      <c r="C25" s="6" t="n">
        <v>12760</v>
      </c>
    </row>
    <row r="26" spans="1:4">
      <c r="A26" s="4" t="s">
        <v>730</v>
      </c>
      <c r="B26" s="6" t="n">
        <v>193</v>
      </c>
      <c r="C26" s="6" t="n">
        <v>243</v>
      </c>
      <c r="D26" s="6" t="n">
        <v>243</v>
      </c>
    </row>
    <row r="27" spans="1:4">
      <c r="A27" s="4" t="s">
        <v>731</v>
      </c>
      <c r="B27" s="6" t="n">
        <v>507</v>
      </c>
      <c r="C27" s="6" t="n">
        <v>416</v>
      </c>
      <c r="D27" s="6" t="n">
        <v>475</v>
      </c>
    </row>
    <row r="28" spans="1:4">
      <c r="A28" s="4" t="s">
        <v>732</v>
      </c>
      <c r="B28" s="6" t="n">
        <v>564</v>
      </c>
      <c r="C28" s="6" t="n">
        <v>357</v>
      </c>
    </row>
    <row r="29" spans="1:4">
      <c r="A29" s="4" t="s">
        <v>733</v>
      </c>
      <c r="B29" s="6" t="n">
        <v>3300</v>
      </c>
      <c r="C29" s="6" t="n">
        <v>-599</v>
      </c>
    </row>
    <row r="30" spans="1:4">
      <c r="A30" s="4" t="s">
        <v>734</v>
      </c>
      <c r="B30" s="6" t="n">
        <v>-1437</v>
      </c>
      <c r="C30" s="6" t="n">
        <v>-1097</v>
      </c>
    </row>
    <row r="31" spans="1:4">
      <c r="A31" s="4" t="s">
        <v>735</v>
      </c>
      <c r="B31" s="6" t="n">
        <v>0</v>
      </c>
      <c r="C31" s="6" t="n">
        <v>0</v>
      </c>
    </row>
    <row r="32" spans="1:4">
      <c r="A32" s="4" t="s">
        <v>736</v>
      </c>
      <c r="B32" s="6" t="n">
        <v>15207</v>
      </c>
      <c r="C32" s="6" t="n">
        <v>12080</v>
      </c>
      <c r="D32" s="6" t="n">
        <v>12760</v>
      </c>
    </row>
    <row r="33" spans="1:4">
      <c r="A33" s="3" t="s">
        <v>737</v>
      </c>
    </row>
    <row r="34" spans="1:4">
      <c r="A34" s="4" t="s">
        <v>738</v>
      </c>
      <c r="B34" s="6" t="n">
        <v>0</v>
      </c>
      <c r="C34" s="6" t="n">
        <v>0</v>
      </c>
    </row>
    <row r="35" spans="1:4">
      <c r="A35" s="4" t="s">
        <v>739</v>
      </c>
      <c r="B35" s="6" t="n">
        <v>873</v>
      </c>
      <c r="C35" s="6" t="n">
        <v>740</v>
      </c>
    </row>
    <row r="36" spans="1:4">
      <c r="A36" s="4" t="s">
        <v>740</v>
      </c>
      <c r="B36" s="6" t="n">
        <v>564</v>
      </c>
      <c r="C36" s="6" t="n">
        <v>357</v>
      </c>
    </row>
    <row r="37" spans="1:4">
      <c r="A37" s="4" t="s">
        <v>741</v>
      </c>
      <c r="B37" s="6" t="n">
        <v>0</v>
      </c>
      <c r="C37" s="6" t="n">
        <v>0</v>
      </c>
    </row>
    <row r="38" spans="1:4">
      <c r="A38" s="4" t="s">
        <v>742</v>
      </c>
      <c r="B38" s="6" t="n">
        <v>1437</v>
      </c>
      <c r="C38" s="6" t="n">
        <v>1097</v>
      </c>
    </row>
    <row r="39" spans="1:4">
      <c r="A39" s="4" t="s">
        <v>743</v>
      </c>
      <c r="B39" s="6" t="n">
        <v>0</v>
      </c>
      <c r="C39" s="6" t="n">
        <v>0</v>
      </c>
    </row>
    <row r="40" spans="1:4">
      <c r="A40" s="4" t="s">
        <v>744</v>
      </c>
      <c r="B40" s="6" t="n">
        <v>0</v>
      </c>
      <c r="C40" s="6" t="n">
        <v>0</v>
      </c>
      <c r="D40" s="5" t="n">
        <v>0</v>
      </c>
    </row>
    <row r="41" spans="1:4">
      <c r="A41" s="4" t="s">
        <v>745</v>
      </c>
      <c r="B41" s="5" t="n">
        <v>-15207</v>
      </c>
      <c r="C41" s="5" t="n">
        <v>-1208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7</v>
      </c>
      <c r="B1" s="2" t="s">
        <v>49</v>
      </c>
      <c r="C1" s="2" t="s">
        <v>50</v>
      </c>
      <c r="D1" s="2" t="s">
        <v>51</v>
      </c>
      <c r="E1" s="2" t="s">
        <v>748</v>
      </c>
    </row>
    <row r="2" spans="1:5">
      <c r="A2" s="3" t="s">
        <v>749</v>
      </c>
    </row>
    <row r="3" spans="1:5">
      <c r="A3" s="4" t="s">
        <v>750</v>
      </c>
      <c r="B3" s="5" t="n">
        <v>145992</v>
      </c>
      <c r="C3" s="5" t="n">
        <v>122580</v>
      </c>
    </row>
    <row r="4" spans="1:5">
      <c r="A4" s="3" t="s">
        <v>751</v>
      </c>
    </row>
    <row r="5" spans="1:5">
      <c r="A5" s="4" t="s">
        <v>752</v>
      </c>
      <c r="B5" s="6" t="n">
        <v>-162077</v>
      </c>
      <c r="C5" s="6" t="n">
        <v>-120491</v>
      </c>
    </row>
    <row r="6" spans="1:5">
      <c r="A6" s="4" t="s">
        <v>719</v>
      </c>
    </row>
    <row r="7" spans="1:5">
      <c r="A7" s="3" t="s">
        <v>749</v>
      </c>
    </row>
    <row r="8" spans="1:5">
      <c r="A8" s="4" t="s">
        <v>753</v>
      </c>
      <c r="B8" s="6" t="n">
        <v>0</v>
      </c>
      <c r="C8" s="6" t="n">
        <v>0</v>
      </c>
    </row>
    <row r="9" spans="1:5">
      <c r="A9" s="4" t="s">
        <v>750</v>
      </c>
      <c r="B9" s="6" t="n">
        <v>131947</v>
      </c>
      <c r="C9" s="6" t="n">
        <v>111359</v>
      </c>
    </row>
    <row r="10" spans="1:5">
      <c r="A10" s="4" t="s">
        <v>754</v>
      </c>
      <c r="B10" s="6" t="n">
        <v>131947</v>
      </c>
      <c r="C10" s="6" t="n">
        <v>111359</v>
      </c>
    </row>
    <row r="11" spans="1:5">
      <c r="A11" s="3" t="s">
        <v>751</v>
      </c>
    </row>
    <row r="12" spans="1:5">
      <c r="A12" s="4" t="s">
        <v>82</v>
      </c>
      <c r="B12" s="6" t="n">
        <v>-107625</v>
      </c>
      <c r="C12" s="6" t="n">
        <v>-91669</v>
      </c>
    </row>
    <row r="13" spans="1:5">
      <c r="A13" s="4" t="s">
        <v>755</v>
      </c>
      <c r="B13" s="6" t="n">
        <v>2886</v>
      </c>
      <c r="C13" s="6" t="n">
        <v>3067</v>
      </c>
    </row>
    <row r="14" spans="1:5">
      <c r="A14" s="4" t="s">
        <v>752</v>
      </c>
      <c r="B14" s="6" t="n">
        <v>-104739</v>
      </c>
      <c r="C14" s="6" t="n">
        <v>-88602</v>
      </c>
      <c r="D14" s="5" t="n">
        <v>-97226</v>
      </c>
      <c r="E14" s="5" t="n">
        <v>-58584</v>
      </c>
    </row>
    <row r="15" spans="1:5">
      <c r="A15" s="4" t="s">
        <v>756</v>
      </c>
      <c r="B15" s="6" t="n">
        <v>27208</v>
      </c>
      <c r="C15" s="6" t="n">
        <v>22757</v>
      </c>
    </row>
    <row r="16" spans="1:5">
      <c r="A16" s="4" t="s">
        <v>725</v>
      </c>
    </row>
    <row r="17" spans="1:5">
      <c r="A17" s="3" t="s">
        <v>749</v>
      </c>
    </row>
    <row r="18" spans="1:5">
      <c r="A18" s="4" t="s">
        <v>753</v>
      </c>
      <c r="B18" s="6" t="n">
        <v>1162</v>
      </c>
      <c r="C18" s="6" t="n">
        <v>859</v>
      </c>
    </row>
    <row r="19" spans="1:5">
      <c r="A19" s="4" t="s">
        <v>750</v>
      </c>
      <c r="B19" s="6" t="n">
        <v>14045</v>
      </c>
      <c r="C19" s="6" t="n">
        <v>11221</v>
      </c>
    </row>
    <row r="20" spans="1:5">
      <c r="A20" s="4" t="s">
        <v>754</v>
      </c>
      <c r="B20" s="6" t="n">
        <v>15207</v>
      </c>
      <c r="C20" s="6" t="n">
        <v>12080</v>
      </c>
    </row>
    <row r="21" spans="1:5">
      <c r="A21" s="3" t="s">
        <v>751</v>
      </c>
    </row>
    <row r="22" spans="1:5">
      <c r="A22" s="4" t="s">
        <v>82</v>
      </c>
      <c r="B22" s="6" t="n">
        <v>-8378</v>
      </c>
      <c r="C22" s="6" t="n">
        <v>-5409</v>
      </c>
    </row>
    <row r="23" spans="1:5">
      <c r="A23" s="4" t="s">
        <v>755</v>
      </c>
      <c r="B23" s="6" t="n">
        <v>0</v>
      </c>
      <c r="C23" s="6" t="n">
        <v>0</v>
      </c>
    </row>
    <row r="24" spans="1:5">
      <c r="A24" s="4" t="s">
        <v>752</v>
      </c>
      <c r="B24" s="6" t="n">
        <v>-8378</v>
      </c>
      <c r="C24" s="6" t="n">
        <v>-5409</v>
      </c>
      <c r="D24" s="5" t="n">
        <v>-6597</v>
      </c>
      <c r="E24" s="5" t="n">
        <v>-7881</v>
      </c>
    </row>
    <row r="25" spans="1:5">
      <c r="A25" s="4" t="s">
        <v>756</v>
      </c>
      <c r="B25" s="5" t="n">
        <v>6829</v>
      </c>
      <c r="C25" s="5" t="n">
        <v>667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48</v>
      </c>
    </row>
    <row r="2" spans="1:4">
      <c r="B2" s="2" t="s">
        <v>49</v>
      </c>
      <c r="C2" s="2" t="s">
        <v>50</v>
      </c>
      <c r="D2" s="2" t="s">
        <v>51</v>
      </c>
    </row>
    <row r="3" spans="1:4">
      <c r="A3" s="4" t="s">
        <v>719</v>
      </c>
    </row>
    <row r="4" spans="1:4">
      <c r="A4" s="3" t="s">
        <v>758</v>
      </c>
    </row>
    <row r="5" spans="1:4">
      <c r="A5" s="4" t="s">
        <v>730</v>
      </c>
      <c r="B5" s="5" t="n">
        <v>25406</v>
      </c>
      <c r="C5" s="5" t="n">
        <v>38167</v>
      </c>
      <c r="D5" s="5" t="n">
        <v>20497</v>
      </c>
    </row>
    <row r="6" spans="1:4">
      <c r="A6" s="4" t="s">
        <v>731</v>
      </c>
      <c r="B6" s="6" t="n">
        <v>12163</v>
      </c>
      <c r="C6" s="6" t="n">
        <v>14907</v>
      </c>
      <c r="D6" s="6" t="n">
        <v>9865</v>
      </c>
    </row>
    <row r="7" spans="1:4">
      <c r="A7" s="4" t="s">
        <v>759</v>
      </c>
      <c r="B7" s="6" t="n">
        <v>-9401</v>
      </c>
      <c r="C7" s="6" t="n">
        <v>-12090</v>
      </c>
      <c r="D7" s="6" t="n">
        <v>-10266</v>
      </c>
    </row>
    <row r="8" spans="1:4">
      <c r="A8" s="4" t="s">
        <v>760</v>
      </c>
      <c r="B8" s="6" t="n">
        <v>-181</v>
      </c>
      <c r="C8" s="6" t="n">
        <v>-181</v>
      </c>
      <c r="D8" s="6" t="n">
        <v>-181</v>
      </c>
    </row>
    <row r="9" spans="1:4">
      <c r="A9" s="4" t="s">
        <v>761</v>
      </c>
      <c r="B9" s="6" t="n">
        <v>5489</v>
      </c>
      <c r="C9" s="6" t="n">
        <v>9763</v>
      </c>
      <c r="D9" s="6" t="n">
        <v>5622</v>
      </c>
    </row>
    <row r="10" spans="1:4">
      <c r="A10" s="4" t="s">
        <v>762</v>
      </c>
      <c r="B10" s="6" t="n">
        <v>2606</v>
      </c>
      <c r="C10" s="6" t="n">
        <v>1964</v>
      </c>
      <c r="D10" s="6" t="n">
        <v>2460</v>
      </c>
    </row>
    <row r="11" spans="1:4">
      <c r="A11" s="4" t="s">
        <v>763</v>
      </c>
      <c r="B11" s="6" t="n">
        <v>36082</v>
      </c>
      <c r="C11" s="6" t="n">
        <v>52530</v>
      </c>
      <c r="D11" s="6" t="n">
        <v>27997</v>
      </c>
    </row>
    <row r="12" spans="1:4">
      <c r="A12" s="4" t="s">
        <v>725</v>
      </c>
    </row>
    <row r="13" spans="1:4">
      <c r="A13" s="3" t="s">
        <v>758</v>
      </c>
    </row>
    <row r="14" spans="1:4">
      <c r="A14" s="4" t="s">
        <v>730</v>
      </c>
      <c r="B14" s="6" t="n">
        <v>193</v>
      </c>
      <c r="C14" s="6" t="n">
        <v>243</v>
      </c>
      <c r="D14" s="6" t="n">
        <v>243</v>
      </c>
    </row>
    <row r="15" spans="1:4">
      <c r="A15" s="4" t="s">
        <v>731</v>
      </c>
      <c r="B15" s="6" t="n">
        <v>507</v>
      </c>
      <c r="C15" s="6" t="n">
        <v>416</v>
      </c>
      <c r="D15" s="6" t="n">
        <v>475</v>
      </c>
    </row>
    <row r="16" spans="1:4">
      <c r="A16" s="4" t="s">
        <v>759</v>
      </c>
      <c r="B16" s="6" t="n">
        <v>0</v>
      </c>
      <c r="C16" s="6" t="n">
        <v>0</v>
      </c>
      <c r="D16" s="6" t="n">
        <v>0</v>
      </c>
    </row>
    <row r="17" spans="1:4">
      <c r="A17" s="4" t="s">
        <v>760</v>
      </c>
      <c r="B17" s="6" t="n">
        <v>0</v>
      </c>
      <c r="C17" s="6" t="n">
        <v>0</v>
      </c>
      <c r="D17" s="6" t="n">
        <v>0</v>
      </c>
    </row>
    <row r="18" spans="1:4">
      <c r="A18" s="4" t="s">
        <v>761</v>
      </c>
      <c r="B18" s="6" t="n">
        <v>331</v>
      </c>
      <c r="C18" s="6" t="n">
        <v>589</v>
      </c>
      <c r="D18" s="6" t="n">
        <v>749</v>
      </c>
    </row>
    <row r="19" spans="1:4">
      <c r="A19" s="4" t="s">
        <v>762</v>
      </c>
      <c r="B19" s="6" t="n">
        <v>0</v>
      </c>
      <c r="C19" s="6" t="n">
        <v>0</v>
      </c>
      <c r="D19" s="6" t="n">
        <v>0</v>
      </c>
    </row>
    <row r="20" spans="1:4">
      <c r="A20" s="4" t="s">
        <v>763</v>
      </c>
      <c r="B20" s="5" t="n">
        <v>1031</v>
      </c>
      <c r="C20" s="5" t="n">
        <v>1248</v>
      </c>
      <c r="D20" s="5" t="n">
        <v>146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48</v>
      </c>
    </row>
    <row r="2" spans="1:4">
      <c r="B2" s="2" t="s">
        <v>49</v>
      </c>
      <c r="C2" s="2" t="s">
        <v>50</v>
      </c>
      <c r="D2" s="2" t="s">
        <v>51</v>
      </c>
    </row>
    <row r="3" spans="1:4">
      <c r="A3" s="3" t="s">
        <v>765</v>
      </c>
    </row>
    <row r="4" spans="1:4">
      <c r="A4" s="4" t="s">
        <v>766</v>
      </c>
      <c r="B4" s="5" t="n">
        <v>-120491</v>
      </c>
    </row>
    <row r="5" spans="1:4">
      <c r="A5" s="4" t="s">
        <v>82</v>
      </c>
      <c r="B5" s="6" t="n">
        <v>-27351</v>
      </c>
      <c r="C5" s="5" t="n">
        <v>-2323</v>
      </c>
      <c r="D5" s="5" t="n">
        <v>-46008</v>
      </c>
    </row>
    <row r="6" spans="1:4">
      <c r="A6" s="4" t="s">
        <v>83</v>
      </c>
      <c r="B6" s="6" t="n">
        <v>-181</v>
      </c>
      <c r="C6" s="6" t="n">
        <v>-181</v>
      </c>
      <c r="D6" s="6" t="n">
        <v>-181</v>
      </c>
    </row>
    <row r="7" spans="1:4">
      <c r="A7" s="4" t="s">
        <v>84</v>
      </c>
      <c r="B7" s="6" t="n">
        <v>5820</v>
      </c>
      <c r="C7" s="6" t="n">
        <v>10352</v>
      </c>
      <c r="D7" s="6" t="n">
        <v>6371</v>
      </c>
    </row>
    <row r="8" spans="1:4">
      <c r="A8" s="4" t="s">
        <v>85</v>
      </c>
      <c r="B8" s="6" t="n">
        <v>2606</v>
      </c>
      <c r="C8" s="6" t="n">
        <v>1964</v>
      </c>
      <c r="D8" s="6" t="n">
        <v>2460</v>
      </c>
    </row>
    <row r="9" spans="1:4">
      <c r="A9" s="4" t="s">
        <v>767</v>
      </c>
      <c r="B9" s="6" t="n">
        <v>-41586</v>
      </c>
      <c r="C9" s="6" t="n">
        <v>17087</v>
      </c>
      <c r="D9" s="6" t="n">
        <v>-36337</v>
      </c>
    </row>
    <row r="10" spans="1:4">
      <c r="A10" s="4" t="s">
        <v>768</v>
      </c>
      <c r="B10" s="6" t="n">
        <v>-162077</v>
      </c>
      <c r="C10" s="6" t="n">
        <v>-120491</v>
      </c>
    </row>
    <row r="11" spans="1:4">
      <c r="A11" s="4" t="s">
        <v>719</v>
      </c>
    </row>
    <row r="12" spans="1:4">
      <c r="A12" s="3" t="s">
        <v>765</v>
      </c>
    </row>
    <row r="13" spans="1:4">
      <c r="A13" s="4" t="s">
        <v>766</v>
      </c>
      <c r="B13" s="6" t="n">
        <v>-88602</v>
      </c>
      <c r="C13" s="6" t="n">
        <v>-97226</v>
      </c>
      <c r="D13" s="6" t="n">
        <v>-58584</v>
      </c>
    </row>
    <row r="14" spans="1:4">
      <c r="A14" s="4" t="s">
        <v>82</v>
      </c>
      <c r="B14" s="6" t="n">
        <v>-24051</v>
      </c>
      <c r="C14" s="6" t="n">
        <v>-2922</v>
      </c>
      <c r="D14" s="6" t="n">
        <v>-46543</v>
      </c>
    </row>
    <row r="15" spans="1:4">
      <c r="A15" s="4" t="s">
        <v>83</v>
      </c>
      <c r="B15" s="6" t="n">
        <v>-181</v>
      </c>
      <c r="C15" s="6" t="n">
        <v>-181</v>
      </c>
      <c r="D15" s="6" t="n">
        <v>-181</v>
      </c>
    </row>
    <row r="16" spans="1:4">
      <c r="A16" s="4" t="s">
        <v>84</v>
      </c>
      <c r="B16" s="6" t="n">
        <v>5489</v>
      </c>
      <c r="C16" s="6" t="n">
        <v>9763</v>
      </c>
      <c r="D16" s="6" t="n">
        <v>5622</v>
      </c>
    </row>
    <row r="17" spans="1:4">
      <c r="A17" s="4" t="s">
        <v>85</v>
      </c>
      <c r="B17" s="6" t="n">
        <v>2606</v>
      </c>
      <c r="C17" s="6" t="n">
        <v>1964</v>
      </c>
      <c r="D17" s="6" t="n">
        <v>2460</v>
      </c>
    </row>
    <row r="18" spans="1:4">
      <c r="A18" s="4" t="s">
        <v>767</v>
      </c>
      <c r="B18" s="6" t="n">
        <v>-16137</v>
      </c>
      <c r="C18" s="6" t="n">
        <v>8624</v>
      </c>
      <c r="D18" s="6" t="n">
        <v>-38642</v>
      </c>
    </row>
    <row r="19" spans="1:4">
      <c r="A19" s="4" t="s">
        <v>768</v>
      </c>
      <c r="B19" s="6" t="n">
        <v>-104739</v>
      </c>
      <c r="C19" s="6" t="n">
        <v>-88602</v>
      </c>
      <c r="D19" s="6" t="n">
        <v>-97226</v>
      </c>
    </row>
    <row r="20" spans="1:4">
      <c r="A20" s="4" t="s">
        <v>725</v>
      </c>
    </row>
    <row r="21" spans="1:4">
      <c r="A21" s="3" t="s">
        <v>765</v>
      </c>
    </row>
    <row r="22" spans="1:4">
      <c r="A22" s="4" t="s">
        <v>766</v>
      </c>
      <c r="B22" s="6" t="n">
        <v>-5409</v>
      </c>
      <c r="C22" s="6" t="n">
        <v>-6597</v>
      </c>
      <c r="D22" s="6" t="n">
        <v>-7881</v>
      </c>
    </row>
    <row r="23" spans="1:4">
      <c r="A23" s="4" t="s">
        <v>82</v>
      </c>
      <c r="B23" s="6" t="n">
        <v>-3300</v>
      </c>
      <c r="C23" s="6" t="n">
        <v>599</v>
      </c>
      <c r="D23" s="6" t="n">
        <v>535</v>
      </c>
    </row>
    <row r="24" spans="1:4">
      <c r="A24" s="4" t="s">
        <v>83</v>
      </c>
      <c r="B24" s="6" t="n">
        <v>0</v>
      </c>
      <c r="C24" s="6" t="n">
        <v>0</v>
      </c>
      <c r="D24" s="6" t="n">
        <v>0</v>
      </c>
    </row>
    <row r="25" spans="1:4">
      <c r="A25" s="4" t="s">
        <v>84</v>
      </c>
      <c r="B25" s="6" t="n">
        <v>331</v>
      </c>
      <c r="C25" s="6" t="n">
        <v>589</v>
      </c>
      <c r="D25" s="6" t="n">
        <v>749</v>
      </c>
    </row>
    <row r="26" spans="1:4">
      <c r="A26" s="4" t="s">
        <v>85</v>
      </c>
      <c r="B26" s="6" t="n">
        <v>0</v>
      </c>
      <c r="C26" s="6" t="n">
        <v>0</v>
      </c>
      <c r="D26" s="6" t="n">
        <v>0</v>
      </c>
    </row>
    <row r="27" spans="1:4">
      <c r="A27" s="4" t="s">
        <v>767</v>
      </c>
      <c r="B27" s="6" t="n">
        <v>-2969</v>
      </c>
      <c r="C27" s="6" t="n">
        <v>1188</v>
      </c>
      <c r="D27" s="6" t="n">
        <v>1284</v>
      </c>
    </row>
    <row r="28" spans="1:4">
      <c r="A28" s="4" t="s">
        <v>768</v>
      </c>
      <c r="B28" s="5" t="n">
        <v>-8378</v>
      </c>
      <c r="C28" s="5" t="n">
        <v>-5409</v>
      </c>
      <c r="D28" s="5" t="n">
        <v>-659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48</v>
      </c>
    </row>
    <row r="2" spans="1:4">
      <c r="B2" s="2" t="s">
        <v>49</v>
      </c>
      <c r="C2" s="2" t="s">
        <v>50</v>
      </c>
      <c r="D2" s="2" t="s">
        <v>51</v>
      </c>
    </row>
    <row r="3" spans="1:4">
      <c r="A3" s="3" t="s">
        <v>705</v>
      </c>
    </row>
    <row r="4" spans="1:4">
      <c r="A4" s="4" t="s">
        <v>770</v>
      </c>
      <c r="B4" s="4" t="s">
        <v>771</v>
      </c>
      <c r="C4" s="4" t="s">
        <v>772</v>
      </c>
    </row>
    <row r="5" spans="1:4">
      <c r="A5" s="4" t="s">
        <v>773</v>
      </c>
    </row>
    <row r="6" spans="1:4">
      <c r="A6" s="3" t="s">
        <v>705</v>
      </c>
    </row>
    <row r="7" spans="1:4">
      <c r="A7" s="4" t="s">
        <v>770</v>
      </c>
      <c r="B7" s="4" t="s">
        <v>774</v>
      </c>
      <c r="C7" s="4" t="s">
        <v>775</v>
      </c>
    </row>
    <row r="8" spans="1:4">
      <c r="A8" s="4" t="s">
        <v>776</v>
      </c>
      <c r="B8" s="4" t="s">
        <v>777</v>
      </c>
      <c r="C8" s="4" t="s">
        <v>778</v>
      </c>
    </row>
    <row r="9" spans="1:4">
      <c r="A9" s="4" t="s">
        <v>779</v>
      </c>
      <c r="B9" s="4" t="s">
        <v>775</v>
      </c>
      <c r="C9" s="4" t="s">
        <v>780</v>
      </c>
      <c r="D9" s="4" t="s">
        <v>781</v>
      </c>
    </row>
    <row r="10" spans="1:4">
      <c r="A10" s="4" t="s">
        <v>782</v>
      </c>
      <c r="B10" s="4" t="s">
        <v>484</v>
      </c>
      <c r="C10" s="4" t="s">
        <v>709</v>
      </c>
      <c r="D10" s="4" t="s">
        <v>709</v>
      </c>
    </row>
    <row r="11" spans="1:4">
      <c r="A11" s="4" t="s">
        <v>783</v>
      </c>
      <c r="B11" s="4" t="s">
        <v>778</v>
      </c>
      <c r="C11" s="4" t="s">
        <v>784</v>
      </c>
    </row>
    <row r="12" spans="1:4">
      <c r="A12" s="4" t="s">
        <v>785</v>
      </c>
    </row>
    <row r="13" spans="1:4">
      <c r="A13" s="3" t="s">
        <v>705</v>
      </c>
    </row>
    <row r="14" spans="1:4">
      <c r="A14" s="4" t="s">
        <v>770</v>
      </c>
      <c r="B14" s="4" t="s">
        <v>786</v>
      </c>
      <c r="C14" s="4" t="s">
        <v>787</v>
      </c>
    </row>
    <row r="15" spans="1:4">
      <c r="A15" s="4" t="s">
        <v>776</v>
      </c>
      <c r="B15" s="4" t="s">
        <v>788</v>
      </c>
      <c r="C15" s="4" t="s">
        <v>789</v>
      </c>
    </row>
    <row r="16" spans="1:4">
      <c r="A16" s="4" t="s">
        <v>779</v>
      </c>
      <c r="B16" s="4" t="s">
        <v>790</v>
      </c>
      <c r="C16" s="4" t="s">
        <v>791</v>
      </c>
      <c r="D16" s="4" t="s">
        <v>792</v>
      </c>
    </row>
    <row r="17" spans="1:4">
      <c r="A17" s="4" t="s">
        <v>782</v>
      </c>
      <c r="B17" s="4" t="s">
        <v>484</v>
      </c>
      <c r="C17" s="4" t="s">
        <v>709</v>
      </c>
      <c r="D17" s="4" t="s">
        <v>709</v>
      </c>
    </row>
    <row r="18" spans="1:4">
      <c r="A18" s="4" t="s">
        <v>783</v>
      </c>
      <c r="B18" s="4" t="s">
        <v>789</v>
      </c>
      <c r="C18" s="4" t="s">
        <v>789</v>
      </c>
      <c r="D18" s="4" t="s">
        <v>789</v>
      </c>
    </row>
    <row r="19" spans="1:4">
      <c r="A19" s="4" t="s">
        <v>793</v>
      </c>
    </row>
    <row r="20" spans="1:4">
      <c r="A20" s="3" t="s">
        <v>705</v>
      </c>
    </row>
    <row r="21" spans="1:4">
      <c r="A21" s="4" t="s">
        <v>770</v>
      </c>
      <c r="B21" s="4" t="s">
        <v>794</v>
      </c>
      <c r="C21" s="4" t="s">
        <v>795</v>
      </c>
    </row>
    <row r="22" spans="1:4">
      <c r="A22" s="4" t="s">
        <v>776</v>
      </c>
      <c r="B22" s="4" t="s">
        <v>796</v>
      </c>
      <c r="C22" s="4" t="s">
        <v>599</v>
      </c>
    </row>
    <row r="23" spans="1:4">
      <c r="A23" s="4" t="s">
        <v>779</v>
      </c>
      <c r="B23" s="4" t="s">
        <v>795</v>
      </c>
      <c r="C23" s="4" t="s">
        <v>797</v>
      </c>
      <c r="D23" s="4" t="s">
        <v>798</v>
      </c>
    </row>
    <row r="24" spans="1:4">
      <c r="A24" s="4" t="s">
        <v>782</v>
      </c>
      <c r="B24" s="4" t="s">
        <v>799</v>
      </c>
      <c r="C24" s="4" t="s">
        <v>709</v>
      </c>
      <c r="D24" s="4" t="s">
        <v>709</v>
      </c>
    </row>
    <row r="25" spans="1:4">
      <c r="A25" s="4" t="s">
        <v>783</v>
      </c>
      <c r="B25" s="4" t="s">
        <v>599</v>
      </c>
      <c r="C25" s="4" t="s">
        <v>599</v>
      </c>
      <c r="D25" s="4" t="s">
        <v>599</v>
      </c>
    </row>
    <row r="26" spans="1:4">
      <c r="A26" s="4" t="s">
        <v>800</v>
      </c>
    </row>
    <row r="27" spans="1:4">
      <c r="A27" s="3" t="s">
        <v>705</v>
      </c>
    </row>
    <row r="28" spans="1:4">
      <c r="A28" s="4" t="s">
        <v>779</v>
      </c>
      <c r="B28" s="4" t="s">
        <v>772</v>
      </c>
      <c r="C28" s="4" t="s">
        <v>801</v>
      </c>
      <c r="D28" s="4" t="s">
        <v>802</v>
      </c>
    </row>
    <row r="29" spans="1:4">
      <c r="A29" s="4" t="s">
        <v>803</v>
      </c>
    </row>
    <row r="30" spans="1:4">
      <c r="A30" s="3" t="s">
        <v>705</v>
      </c>
    </row>
    <row r="31" spans="1:4">
      <c r="A31" s="4" t="s">
        <v>783</v>
      </c>
      <c r="D31" s="4" t="s">
        <v>675</v>
      </c>
    </row>
    <row r="32" spans="1:4">
      <c r="A32" s="4" t="s">
        <v>804</v>
      </c>
    </row>
    <row r="33" spans="1:4">
      <c r="A33" s="3" t="s">
        <v>705</v>
      </c>
    </row>
    <row r="34" spans="1:4">
      <c r="A34" s="4" t="s">
        <v>783</v>
      </c>
      <c r="D34" s="4" t="s">
        <v>80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6</v>
      </c>
      <c r="B1" s="2" t="s">
        <v>49</v>
      </c>
      <c r="C1" s="2" t="s">
        <v>50</v>
      </c>
      <c r="D1" s="2" t="s">
        <v>51</v>
      </c>
    </row>
    <row r="2" spans="1:4">
      <c r="A2" s="3" t="s">
        <v>705</v>
      </c>
    </row>
    <row r="3" spans="1:4">
      <c r="A3" s="4" t="s">
        <v>807</v>
      </c>
      <c r="B3" s="5" t="n">
        <v>249293</v>
      </c>
      <c r="C3" s="5" t="n">
        <v>197590</v>
      </c>
      <c r="D3" s="5" t="n">
        <v>198686</v>
      </c>
    </row>
    <row r="4" spans="1:4">
      <c r="A4" s="4" t="s">
        <v>808</v>
      </c>
    </row>
    <row r="5" spans="1:4">
      <c r="A5" s="3" t="s">
        <v>705</v>
      </c>
    </row>
    <row r="6" spans="1:4">
      <c r="A6" s="4" t="s">
        <v>807</v>
      </c>
      <c r="B6" s="6" t="n">
        <v>249117</v>
      </c>
      <c r="C6" s="6" t="n">
        <v>197401</v>
      </c>
    </row>
    <row r="7" spans="1:4">
      <c r="A7" s="4" t="s">
        <v>809</v>
      </c>
    </row>
    <row r="8" spans="1:4">
      <c r="A8" s="3" t="s">
        <v>705</v>
      </c>
    </row>
    <row r="9" spans="1:4">
      <c r="A9" s="4" t="s">
        <v>807</v>
      </c>
      <c r="B9" s="6" t="n">
        <v>176</v>
      </c>
      <c r="C9" s="6" t="n">
        <v>189</v>
      </c>
    </row>
    <row r="10" spans="1:4">
      <c r="A10" s="4" t="s">
        <v>810</v>
      </c>
    </row>
    <row r="11" spans="1:4">
      <c r="A11" s="3" t="s">
        <v>705</v>
      </c>
    </row>
    <row r="12" spans="1:4">
      <c r="A12" s="4" t="s">
        <v>807</v>
      </c>
      <c r="B12" s="6" t="n">
        <v>5087</v>
      </c>
      <c r="C12" s="6" t="n">
        <v>3816</v>
      </c>
    </row>
    <row r="13" spans="1:4">
      <c r="A13" s="4" t="s">
        <v>811</v>
      </c>
    </row>
    <row r="14" spans="1:4">
      <c r="A14" s="3" t="s">
        <v>705</v>
      </c>
    </row>
    <row r="15" spans="1:4">
      <c r="A15" s="4" t="s">
        <v>807</v>
      </c>
      <c r="B15" s="6" t="n">
        <v>5087</v>
      </c>
      <c r="C15" s="6" t="n">
        <v>3816</v>
      </c>
    </row>
    <row r="16" spans="1:4">
      <c r="A16" s="4" t="s">
        <v>812</v>
      </c>
    </row>
    <row r="17" spans="1:4">
      <c r="A17" s="3" t="s">
        <v>705</v>
      </c>
    </row>
    <row r="18" spans="1:4">
      <c r="A18" s="4" t="s">
        <v>807</v>
      </c>
      <c r="B18" s="6" t="n">
        <v>5095</v>
      </c>
      <c r="C18" s="6" t="n">
        <v>3811</v>
      </c>
    </row>
    <row r="19" spans="1:4">
      <c r="A19" s="4" t="s">
        <v>813</v>
      </c>
    </row>
    <row r="20" spans="1:4">
      <c r="A20" s="3" t="s">
        <v>705</v>
      </c>
    </row>
    <row r="21" spans="1:4">
      <c r="A21" s="4" t="s">
        <v>807</v>
      </c>
      <c r="B21" s="6" t="n">
        <v>5095</v>
      </c>
      <c r="C21" s="6" t="n">
        <v>3811</v>
      </c>
    </row>
    <row r="22" spans="1:4">
      <c r="A22" s="4" t="s">
        <v>814</v>
      </c>
    </row>
    <row r="23" spans="1:4">
      <c r="A23" s="3" t="s">
        <v>705</v>
      </c>
    </row>
    <row r="24" spans="1:4">
      <c r="A24" s="4" t="s">
        <v>807</v>
      </c>
      <c r="B24" s="6" t="n">
        <v>40884</v>
      </c>
      <c r="C24" s="6" t="n">
        <v>30595</v>
      </c>
    </row>
    <row r="25" spans="1:4">
      <c r="A25" s="4" t="s">
        <v>815</v>
      </c>
    </row>
    <row r="26" spans="1:4">
      <c r="A26" s="3" t="s">
        <v>705</v>
      </c>
    </row>
    <row r="27" spans="1:4">
      <c r="A27" s="4" t="s">
        <v>807</v>
      </c>
      <c r="B27" s="6" t="n">
        <v>40884</v>
      </c>
      <c r="C27" s="6" t="n">
        <v>30595</v>
      </c>
    </row>
    <row r="28" spans="1:4">
      <c r="A28" s="4" t="s">
        <v>816</v>
      </c>
    </row>
    <row r="29" spans="1:4">
      <c r="A29" s="3" t="s">
        <v>705</v>
      </c>
    </row>
    <row r="30" spans="1:4">
      <c r="A30" s="4" t="s">
        <v>807</v>
      </c>
      <c r="B30" s="6" t="n">
        <v>25580</v>
      </c>
      <c r="C30" s="6" t="n">
        <v>19471</v>
      </c>
    </row>
    <row r="31" spans="1:4">
      <c r="A31" s="4" t="s">
        <v>817</v>
      </c>
    </row>
    <row r="32" spans="1:4">
      <c r="A32" s="3" t="s">
        <v>705</v>
      </c>
    </row>
    <row r="33" spans="1:4">
      <c r="A33" s="4" t="s">
        <v>807</v>
      </c>
      <c r="B33" s="6" t="n">
        <v>25580</v>
      </c>
      <c r="C33" s="6" t="n">
        <v>19471</v>
      </c>
    </row>
    <row r="34" spans="1:4">
      <c r="A34" s="4" t="s">
        <v>818</v>
      </c>
    </row>
    <row r="35" spans="1:4">
      <c r="A35" s="3" t="s">
        <v>705</v>
      </c>
    </row>
    <row r="36" spans="1:4">
      <c r="A36" s="4" t="s">
        <v>807</v>
      </c>
      <c r="B36" s="6" t="n">
        <v>3590</v>
      </c>
      <c r="C36" s="6" t="n">
        <v>9242</v>
      </c>
    </row>
    <row r="37" spans="1:4">
      <c r="A37" s="4" t="s">
        <v>819</v>
      </c>
    </row>
    <row r="38" spans="1:4">
      <c r="A38" s="3" t="s">
        <v>705</v>
      </c>
    </row>
    <row r="39" spans="1:4">
      <c r="A39" s="4" t="s">
        <v>807</v>
      </c>
      <c r="B39" s="6" t="n">
        <v>3590</v>
      </c>
      <c r="C39" s="6" t="n">
        <v>9242</v>
      </c>
    </row>
    <row r="40" spans="1:4">
      <c r="A40" s="4" t="s">
        <v>820</v>
      </c>
    </row>
    <row r="41" spans="1:4">
      <c r="A41" s="3" t="s">
        <v>705</v>
      </c>
    </row>
    <row r="42" spans="1:4">
      <c r="A42" s="4" t="s">
        <v>807</v>
      </c>
      <c r="B42" s="6" t="n">
        <v>29485</v>
      </c>
      <c r="C42" s="6" t="n">
        <v>23036</v>
      </c>
    </row>
    <row r="43" spans="1:4">
      <c r="A43" s="4" t="s">
        <v>821</v>
      </c>
    </row>
    <row r="44" spans="1:4">
      <c r="A44" s="3" t="s">
        <v>705</v>
      </c>
    </row>
    <row r="45" spans="1:4">
      <c r="A45" s="4" t="s">
        <v>807</v>
      </c>
      <c r="B45" s="6" t="n">
        <v>29485</v>
      </c>
      <c r="C45" s="6" t="n">
        <v>23036</v>
      </c>
    </row>
    <row r="46" spans="1:4">
      <c r="A46" s="4" t="s">
        <v>822</v>
      </c>
    </row>
    <row r="47" spans="1:4">
      <c r="A47" s="3" t="s">
        <v>705</v>
      </c>
    </row>
    <row r="48" spans="1:4">
      <c r="A48" s="4" t="s">
        <v>807</v>
      </c>
      <c r="B48" s="6" t="n">
        <v>132096</v>
      </c>
      <c r="C48" s="6" t="n">
        <v>99118</v>
      </c>
    </row>
    <row r="49" spans="1:4">
      <c r="A49" s="4" t="s">
        <v>823</v>
      </c>
    </row>
    <row r="50" spans="1:4">
      <c r="A50" s="3" t="s">
        <v>705</v>
      </c>
    </row>
    <row r="51" spans="1:4">
      <c r="A51" s="4" t="s">
        <v>807</v>
      </c>
      <c r="B51" s="6" t="n">
        <v>132096</v>
      </c>
      <c r="C51" s="6" t="n">
        <v>99118</v>
      </c>
    </row>
    <row r="52" spans="1:4">
      <c r="A52" s="4" t="s">
        <v>824</v>
      </c>
    </row>
    <row r="53" spans="1:4">
      <c r="A53" s="3" t="s">
        <v>705</v>
      </c>
    </row>
    <row r="54" spans="1:4">
      <c r="A54" s="4" t="s">
        <v>807</v>
      </c>
      <c r="B54" s="6" t="n">
        <v>7300</v>
      </c>
      <c r="C54" s="6" t="n">
        <v>8312</v>
      </c>
    </row>
    <row r="55" spans="1:4">
      <c r="A55" s="4" t="s">
        <v>825</v>
      </c>
    </row>
    <row r="56" spans="1:4">
      <c r="A56" s="3" t="s">
        <v>705</v>
      </c>
    </row>
    <row r="57" spans="1:4">
      <c r="A57" s="4" t="s">
        <v>807</v>
      </c>
      <c r="B57" s="6" t="n">
        <v>7300</v>
      </c>
      <c r="C57" s="6" t="n">
        <v>8312</v>
      </c>
    </row>
    <row r="58" spans="1:4">
      <c r="A58" s="4" t="s">
        <v>826</v>
      </c>
    </row>
    <row r="59" spans="1:4">
      <c r="A59" s="3" t="s">
        <v>705</v>
      </c>
    </row>
    <row r="60" spans="1:4">
      <c r="A60" s="4" t="s">
        <v>807</v>
      </c>
      <c r="B60" s="6" t="n">
        <v>176</v>
      </c>
      <c r="C60" s="6" t="n">
        <v>189</v>
      </c>
    </row>
    <row r="61" spans="1:4">
      <c r="A61" s="4" t="s">
        <v>827</v>
      </c>
    </row>
    <row r="62" spans="1:4">
      <c r="A62" s="3" t="s">
        <v>705</v>
      </c>
    </row>
    <row r="63" spans="1:4">
      <c r="A63" s="4" t="s">
        <v>807</v>
      </c>
      <c r="B63" s="5" t="n">
        <v>176</v>
      </c>
      <c r="C63" s="5" t="n">
        <v>18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7"/>
    <col customWidth="1" max="2" min="2" width="12"/>
    <col customWidth="1" max="3" min="3" width="25"/>
    <col customWidth="1" max="4" min="4" width="46"/>
  </cols>
  <sheetData>
    <row r="1" spans="1:4">
      <c r="A1" s="1" t="s">
        <v>169</v>
      </c>
      <c r="B1" s="2" t="s">
        <v>170</v>
      </c>
      <c r="C1" s="2" t="s">
        <v>171</v>
      </c>
      <c r="D1" s="2" t="s">
        <v>172</v>
      </c>
    </row>
    <row r="2" spans="1:4">
      <c r="A2" s="4" t="s">
        <v>69</v>
      </c>
      <c r="B2" s="5" t="n">
        <v>869531</v>
      </c>
      <c r="C2" s="5" t="n">
        <v>869531</v>
      </c>
    </row>
    <row r="3" spans="1:4">
      <c r="A3" s="4" t="s">
        <v>173</v>
      </c>
      <c r="B3" s="6" t="n">
        <v>2092105</v>
      </c>
      <c r="C3" s="6" t="n">
        <v>2193346</v>
      </c>
      <c r="D3" s="5" t="n">
        <v>-101241</v>
      </c>
    </row>
    <row r="4" spans="1:4">
      <c r="A4" s="3" t="s">
        <v>174</v>
      </c>
    </row>
    <row r="5" spans="1:4">
      <c r="A5" s="4" t="s">
        <v>86</v>
      </c>
      <c r="B5" s="6" t="n">
        <v>-36337</v>
      </c>
      <c r="D5" s="6" t="n">
        <v>-36337</v>
      </c>
    </row>
    <row r="6" spans="1:4">
      <c r="A6" s="4" t="s">
        <v>175</v>
      </c>
      <c r="B6" s="6" t="n">
        <v>833194</v>
      </c>
      <c r="C6" s="6" t="n">
        <v>869531</v>
      </c>
      <c r="D6" s="6" t="n">
        <v>-36337</v>
      </c>
    </row>
    <row r="7" spans="1:4">
      <c r="A7" s="4" t="s">
        <v>176</v>
      </c>
      <c r="B7" s="6" t="n">
        <v>-803216</v>
      </c>
      <c r="C7" s="6" t="n">
        <v>-803216</v>
      </c>
    </row>
    <row r="8" spans="1:4">
      <c r="A8" s="4" t="s">
        <v>142</v>
      </c>
      <c r="B8" s="6" t="n">
        <v>20641</v>
      </c>
      <c r="C8" s="6" t="n">
        <v>20641</v>
      </c>
    </row>
    <row r="9" spans="1:4">
      <c r="A9" s="4" t="s">
        <v>177</v>
      </c>
      <c r="B9" s="6" t="n">
        <v>1669</v>
      </c>
      <c r="C9" s="6" t="n">
        <v>1669</v>
      </c>
    </row>
    <row r="10" spans="1:4">
      <c r="A10" s="4" t="s">
        <v>160</v>
      </c>
      <c r="B10" s="6" t="n">
        <v>-13875</v>
      </c>
      <c r="C10" s="6" t="n">
        <v>-13875</v>
      </c>
    </row>
    <row r="11" spans="1:4">
      <c r="A11" s="4" t="s">
        <v>178</v>
      </c>
      <c r="B11" s="6" t="n">
        <v>-865</v>
      </c>
      <c r="C11" s="6" t="n">
        <v>-865</v>
      </c>
    </row>
    <row r="12" spans="1:4">
      <c r="A12" s="4" t="s">
        <v>179</v>
      </c>
      <c r="B12" s="6" t="n">
        <v>2129653</v>
      </c>
      <c r="C12" s="6" t="n">
        <v>2267231</v>
      </c>
      <c r="D12" s="6" t="n">
        <v>-137578</v>
      </c>
    </row>
    <row r="13" spans="1:4">
      <c r="A13" s="4" t="s">
        <v>69</v>
      </c>
      <c r="B13" s="6" t="n">
        <v>1333925</v>
      </c>
      <c r="C13" s="6" t="n">
        <v>1333925</v>
      </c>
    </row>
    <row r="14" spans="1:4">
      <c r="A14" s="3" t="s">
        <v>174</v>
      </c>
    </row>
    <row r="15" spans="1:4">
      <c r="A15" s="4" t="s">
        <v>86</v>
      </c>
      <c r="B15" s="6" t="n">
        <v>17087</v>
      </c>
      <c r="D15" s="6" t="n">
        <v>17087</v>
      </c>
    </row>
    <row r="16" spans="1:4">
      <c r="A16" s="4" t="s">
        <v>175</v>
      </c>
      <c r="B16" s="6" t="n">
        <v>1351012</v>
      </c>
      <c r="C16" s="6" t="n">
        <v>1333925</v>
      </c>
      <c r="D16" s="6" t="n">
        <v>17087</v>
      </c>
    </row>
    <row r="17" spans="1:4">
      <c r="A17" s="4" t="s">
        <v>176</v>
      </c>
      <c r="B17" s="6" t="n">
        <v>-865431</v>
      </c>
      <c r="C17" s="6" t="n">
        <v>-865431</v>
      </c>
    </row>
    <row r="18" spans="1:4">
      <c r="A18" s="4" t="s">
        <v>142</v>
      </c>
      <c r="B18" s="6" t="n">
        <v>32053</v>
      </c>
      <c r="C18" s="6" t="n">
        <v>32053</v>
      </c>
    </row>
    <row r="19" spans="1:4">
      <c r="A19" s="4" t="s">
        <v>177</v>
      </c>
      <c r="B19" s="6" t="n">
        <v>120</v>
      </c>
      <c r="C19" s="6" t="n">
        <v>120</v>
      </c>
    </row>
    <row r="20" spans="1:4">
      <c r="A20" s="4" t="s">
        <v>160</v>
      </c>
      <c r="B20" s="6" t="n">
        <v>-9285</v>
      </c>
      <c r="C20" s="6" t="n">
        <v>-9285</v>
      </c>
    </row>
    <row r="21" spans="1:4">
      <c r="A21" s="4" t="s">
        <v>178</v>
      </c>
      <c r="B21" s="6" t="n">
        <v>-663</v>
      </c>
      <c r="C21" s="6" t="n">
        <v>-663</v>
      </c>
    </row>
    <row r="22" spans="1:4">
      <c r="A22" s="4" t="s">
        <v>180</v>
      </c>
      <c r="B22" s="6" t="n">
        <v>2643434</v>
      </c>
      <c r="C22" s="6" t="n">
        <v>2763925</v>
      </c>
      <c r="D22" s="6" t="n">
        <v>-120491</v>
      </c>
    </row>
    <row r="23" spans="1:4">
      <c r="A23" s="4" t="s">
        <v>69</v>
      </c>
      <c r="B23" s="6" t="n">
        <v>1020849</v>
      </c>
      <c r="C23" s="6" t="n">
        <v>1020849</v>
      </c>
    </row>
    <row r="24" spans="1:4">
      <c r="A24" s="3" t="s">
        <v>174</v>
      </c>
    </row>
    <row r="25" spans="1:4">
      <c r="A25" s="4" t="s">
        <v>86</v>
      </c>
      <c r="B25" s="6" t="n">
        <v>-41586</v>
      </c>
      <c r="D25" s="6" t="n">
        <v>-41586</v>
      </c>
    </row>
    <row r="26" spans="1:4">
      <c r="A26" s="4" t="s">
        <v>175</v>
      </c>
      <c r="B26" s="6" t="n">
        <v>979263</v>
      </c>
      <c r="C26" s="6" t="n">
        <v>1020849</v>
      </c>
      <c r="D26" s="6" t="n">
        <v>-41586</v>
      </c>
    </row>
    <row r="27" spans="1:4">
      <c r="A27" s="4" t="s">
        <v>176</v>
      </c>
      <c r="B27" s="6" t="n">
        <v>-921606</v>
      </c>
      <c r="C27" s="6" t="n">
        <v>-921606</v>
      </c>
    </row>
    <row r="28" spans="1:4">
      <c r="A28" s="4" t="s">
        <v>142</v>
      </c>
      <c r="B28" s="6" t="n">
        <v>24012</v>
      </c>
      <c r="C28" s="6" t="n">
        <v>24012</v>
      </c>
    </row>
    <row r="29" spans="1:4">
      <c r="A29" s="4" t="s">
        <v>177</v>
      </c>
      <c r="B29" s="6" t="n">
        <v>480</v>
      </c>
      <c r="C29" s="6" t="n">
        <v>480</v>
      </c>
    </row>
    <row r="30" spans="1:4">
      <c r="A30" s="4" t="s">
        <v>160</v>
      </c>
      <c r="B30" s="6" t="n">
        <v>-9764</v>
      </c>
      <c r="C30" s="6" t="n">
        <v>-9764</v>
      </c>
    </row>
    <row r="31" spans="1:4">
      <c r="A31" s="4" t="s">
        <v>178</v>
      </c>
      <c r="B31" s="6" t="n">
        <v>-791</v>
      </c>
      <c r="C31" s="6" t="n">
        <v>-791</v>
      </c>
    </row>
    <row r="32" spans="1:4">
      <c r="A32" s="4" t="s">
        <v>181</v>
      </c>
      <c r="B32" s="5" t="n">
        <v>2715028</v>
      </c>
      <c r="C32" s="5" t="n">
        <v>2877105</v>
      </c>
      <c r="D32" s="5" t="n">
        <v>-16207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57"/>
    <col customWidth="1" max="2" min="2" width="80"/>
  </cols>
  <sheetData>
    <row r="1" spans="1:2">
      <c r="A1" s="1" t="s">
        <v>828</v>
      </c>
      <c r="B1" s="2" t="s">
        <v>48</v>
      </c>
    </row>
    <row r="2" spans="1:2">
      <c r="B2" s="2" t="s">
        <v>49</v>
      </c>
    </row>
    <row r="3" spans="1:2">
      <c r="A3" s="4" t="s">
        <v>810</v>
      </c>
    </row>
    <row r="4" spans="1:2">
      <c r="A4" s="3" t="s">
        <v>705</v>
      </c>
    </row>
    <row r="5" spans="1:2">
      <c r="A5" s="4" t="s">
        <v>829</v>
      </c>
      <c r="B5" s="4" t="s">
        <v>830</v>
      </c>
    </row>
    <row r="6" spans="1:2">
      <c r="A6" s="4" t="s">
        <v>831</v>
      </c>
      <c r="B6" s="4" t="s">
        <v>832</v>
      </c>
    </row>
    <row r="7" spans="1:2">
      <c r="A7" s="4" t="s">
        <v>812</v>
      </c>
    </row>
    <row r="8" spans="1:2">
      <c r="A8" s="3" t="s">
        <v>705</v>
      </c>
    </row>
    <row r="9" spans="1:2">
      <c r="A9" s="4" t="s">
        <v>829</v>
      </c>
      <c r="B9" s="4" t="s">
        <v>833</v>
      </c>
    </row>
    <row r="10" spans="1:2">
      <c r="A10" s="4" t="s">
        <v>831</v>
      </c>
      <c r="B10" s="4" t="s">
        <v>834</v>
      </c>
    </row>
    <row r="11" spans="1:2">
      <c r="A11" s="4" t="s">
        <v>814</v>
      </c>
    </row>
    <row r="12" spans="1:2">
      <c r="A12" s="3" t="s">
        <v>705</v>
      </c>
    </row>
    <row r="13" spans="1:2">
      <c r="A13" s="4" t="s">
        <v>829</v>
      </c>
      <c r="B13" s="4" t="s">
        <v>835</v>
      </c>
    </row>
    <row r="14" spans="1:2">
      <c r="A14" s="4" t="s">
        <v>831</v>
      </c>
      <c r="B14" s="4" t="s">
        <v>836</v>
      </c>
    </row>
    <row r="15" spans="1:2">
      <c r="A15" s="4" t="s">
        <v>816</v>
      </c>
    </row>
    <row r="16" spans="1:2">
      <c r="A16" s="3" t="s">
        <v>705</v>
      </c>
    </row>
    <row r="17" spans="1:2">
      <c r="A17" s="4" t="s">
        <v>829</v>
      </c>
      <c r="B17" s="4" t="s">
        <v>837</v>
      </c>
    </row>
    <row r="18" spans="1:2">
      <c r="A18" s="4" t="s">
        <v>831</v>
      </c>
      <c r="B18" s="4" t="s">
        <v>838</v>
      </c>
    </row>
    <row r="19" spans="1:2">
      <c r="A19" s="4" t="s">
        <v>818</v>
      </c>
    </row>
    <row r="20" spans="1:2">
      <c r="A20" s="3" t="s">
        <v>705</v>
      </c>
    </row>
    <row r="21" spans="1:2">
      <c r="A21" s="4" t="s">
        <v>829</v>
      </c>
      <c r="B21" s="4" t="s">
        <v>839</v>
      </c>
    </row>
    <row r="22" spans="1:2">
      <c r="A22" s="4" t="s">
        <v>831</v>
      </c>
      <c r="B22" s="4" t="s">
        <v>840</v>
      </c>
    </row>
    <row r="23" spans="1:2">
      <c r="A23" s="4" t="s">
        <v>820</v>
      </c>
    </row>
    <row r="24" spans="1:2">
      <c r="A24" s="3" t="s">
        <v>705</v>
      </c>
    </row>
    <row r="25" spans="1:2">
      <c r="A25" s="4" t="s">
        <v>829</v>
      </c>
      <c r="B25" s="4" t="s">
        <v>841</v>
      </c>
    </row>
    <row r="26" spans="1:2">
      <c r="A26" s="4" t="s">
        <v>831</v>
      </c>
      <c r="B26" s="4" t="s">
        <v>842</v>
      </c>
    </row>
    <row r="27" spans="1:2">
      <c r="A27" s="4" t="s">
        <v>822</v>
      </c>
    </row>
    <row r="28" spans="1:2">
      <c r="A28" s="3" t="s">
        <v>705</v>
      </c>
    </row>
    <row r="29" spans="1:2">
      <c r="A29" s="4" t="s">
        <v>829</v>
      </c>
      <c r="B29" s="4" t="s">
        <v>843</v>
      </c>
    </row>
    <row r="30" spans="1:2">
      <c r="A30" s="4" t="s">
        <v>831</v>
      </c>
      <c r="B30" s="4" t="s">
        <v>844</v>
      </c>
    </row>
    <row r="31" spans="1:2">
      <c r="A31" s="4" t="s">
        <v>824</v>
      </c>
    </row>
    <row r="32" spans="1:2">
      <c r="A32" s="3" t="s">
        <v>705</v>
      </c>
    </row>
    <row r="33" spans="1:2">
      <c r="A33" s="4" t="s">
        <v>829</v>
      </c>
      <c r="B33" s="4" t="s">
        <v>845</v>
      </c>
    </row>
    <row r="34" spans="1:2">
      <c r="A34" s="4" t="s">
        <v>831</v>
      </c>
      <c r="B34" s="4" t="s">
        <v>846</v>
      </c>
    </row>
    <row r="35" spans="1:2">
      <c r="A35" s="4" t="s">
        <v>826</v>
      </c>
    </row>
    <row r="36" spans="1:2">
      <c r="A36" s="3" t="s">
        <v>705</v>
      </c>
    </row>
    <row r="37" spans="1:2">
      <c r="A37" s="4" t="s">
        <v>829</v>
      </c>
      <c r="B37" s="4" t="s">
        <v>847</v>
      </c>
    </row>
    <row r="38" spans="1:2">
      <c r="A38" s="4" t="s">
        <v>831</v>
      </c>
      <c r="B38" s="4" t="s">
        <v>84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49</v>
      </c>
      <c r="C1" s="2" t="s">
        <v>50</v>
      </c>
    </row>
    <row r="2" spans="1:3">
      <c r="A2" s="4" t="s">
        <v>717</v>
      </c>
    </row>
    <row r="3" spans="1:3">
      <c r="A3" s="3" t="s">
        <v>705</v>
      </c>
    </row>
    <row r="4" spans="1:3">
      <c r="A4" s="4" t="s">
        <v>850</v>
      </c>
      <c r="B4" s="4" t="s">
        <v>546</v>
      </c>
      <c r="C4" s="4" t="s">
        <v>851</v>
      </c>
    </row>
    <row r="5" spans="1:3">
      <c r="A5" s="4" t="s">
        <v>852</v>
      </c>
      <c r="B5" s="4" t="s">
        <v>546</v>
      </c>
      <c r="C5" s="4" t="s">
        <v>546</v>
      </c>
    </row>
    <row r="6" spans="1:3">
      <c r="A6" s="4" t="s">
        <v>712</v>
      </c>
    </row>
    <row r="7" spans="1:3">
      <c r="A7" s="3" t="s">
        <v>705</v>
      </c>
    </row>
    <row r="8" spans="1:3">
      <c r="A8" s="4" t="s">
        <v>850</v>
      </c>
      <c r="B8" s="4" t="s">
        <v>714</v>
      </c>
      <c r="C8" s="4" t="s">
        <v>714</v>
      </c>
    </row>
    <row r="9" spans="1:3">
      <c r="A9" s="4" t="s">
        <v>852</v>
      </c>
      <c r="B9" s="4" t="s">
        <v>714</v>
      </c>
      <c r="C9" s="4" t="s">
        <v>714</v>
      </c>
    </row>
    <row r="10" spans="1:3">
      <c r="A10" s="4" t="s">
        <v>853</v>
      </c>
    </row>
    <row r="11" spans="1:3">
      <c r="A11" s="3" t="s">
        <v>705</v>
      </c>
    </row>
    <row r="12" spans="1:3">
      <c r="A12" s="4" t="s">
        <v>850</v>
      </c>
      <c r="B12" s="4" t="s">
        <v>854</v>
      </c>
      <c r="C12" s="4" t="s">
        <v>675</v>
      </c>
    </row>
    <row r="13" spans="1:3">
      <c r="A13" s="4" t="s">
        <v>852</v>
      </c>
      <c r="B13" s="4" t="s">
        <v>854</v>
      </c>
      <c r="C13" s="4" t="s">
        <v>85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21"/>
  </cols>
  <sheetData>
    <row r="1" spans="1:2">
      <c r="A1" s="1" t="s">
        <v>855</v>
      </c>
      <c r="B1" s="2" t="s">
        <v>409</v>
      </c>
    </row>
    <row r="2" spans="1:2">
      <c r="A2" s="4" t="s">
        <v>719</v>
      </c>
    </row>
    <row r="3" spans="1:2">
      <c r="A3" s="3" t="s">
        <v>705</v>
      </c>
    </row>
    <row r="4" spans="1:2">
      <c r="A4" s="4" t="s">
        <v>856</v>
      </c>
      <c r="B4" s="5" t="n">
        <v>15943</v>
      </c>
    </row>
    <row r="5" spans="1:2">
      <c r="A5" s="4" t="s">
        <v>857</v>
      </c>
      <c r="B5" s="6" t="n">
        <v>16473</v>
      </c>
    </row>
    <row r="6" spans="1:2">
      <c r="A6" s="4" t="s">
        <v>858</v>
      </c>
      <c r="B6" s="6" t="n">
        <v>18981</v>
      </c>
    </row>
    <row r="7" spans="1:2">
      <c r="A7" s="4" t="s">
        <v>859</v>
      </c>
      <c r="B7" s="6" t="n">
        <v>21445</v>
      </c>
    </row>
    <row r="8" spans="1:2">
      <c r="A8" s="4" t="s">
        <v>860</v>
      </c>
      <c r="B8" s="6" t="n">
        <v>23621</v>
      </c>
    </row>
    <row r="9" spans="1:2">
      <c r="A9" s="4" t="s">
        <v>861</v>
      </c>
      <c r="B9" s="6" t="n">
        <v>136931</v>
      </c>
    </row>
    <row r="10" spans="1:2">
      <c r="A10" s="4" t="s">
        <v>725</v>
      </c>
    </row>
    <row r="11" spans="1:2">
      <c r="A11" s="3" t="s">
        <v>705</v>
      </c>
    </row>
    <row r="12" spans="1:2">
      <c r="A12" s="4" t="s">
        <v>856</v>
      </c>
      <c r="B12" s="6" t="n">
        <v>1163</v>
      </c>
    </row>
    <row r="13" spans="1:2">
      <c r="A13" s="4" t="s">
        <v>857</v>
      </c>
      <c r="B13" s="6" t="n">
        <v>1187</v>
      </c>
    </row>
    <row r="14" spans="1:2">
      <c r="A14" s="4" t="s">
        <v>858</v>
      </c>
      <c r="B14" s="6" t="n">
        <v>1141</v>
      </c>
    </row>
    <row r="15" spans="1:2">
      <c r="A15" s="4" t="s">
        <v>859</v>
      </c>
      <c r="B15" s="6" t="n">
        <v>1080</v>
      </c>
    </row>
    <row r="16" spans="1:2">
      <c r="A16" s="4" t="s">
        <v>860</v>
      </c>
      <c r="B16" s="6" t="n">
        <v>938</v>
      </c>
    </row>
    <row r="17" spans="1:2">
      <c r="A17" s="4" t="s">
        <v>861</v>
      </c>
      <c r="B17" s="5" t="n">
        <v>406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0"/>
  </cols>
  <sheetData>
    <row r="1" spans="1:2">
      <c r="A1" s="1" t="s">
        <v>862</v>
      </c>
      <c r="B1" s="2" t="s">
        <v>48</v>
      </c>
    </row>
    <row r="2" spans="1:2">
      <c r="B2" s="2" t="s">
        <v>863</v>
      </c>
    </row>
    <row r="3" spans="1:2">
      <c r="A3" s="3" t="s">
        <v>864</v>
      </c>
    </row>
    <row r="4" spans="1:2">
      <c r="A4" s="4" t="s">
        <v>865</v>
      </c>
      <c r="B4" s="4" t="s">
        <v>866</v>
      </c>
    </row>
    <row r="5" spans="1:2">
      <c r="A5" s="4" t="s">
        <v>867</v>
      </c>
      <c r="B5" s="9" t="n">
        <v>11.9</v>
      </c>
    </row>
    <row r="6" spans="1:2">
      <c r="A6" s="4" t="s">
        <v>868</v>
      </c>
      <c r="B6" s="9" t="n">
        <v>1.6</v>
      </c>
    </row>
    <row r="7" spans="1:2">
      <c r="A7" s="4" t="s">
        <v>869</v>
      </c>
    </row>
    <row r="8" spans="1:2">
      <c r="A8" s="3" t="s">
        <v>864</v>
      </c>
    </row>
    <row r="9" spans="1:2">
      <c r="A9" s="4" t="s">
        <v>870</v>
      </c>
      <c r="B9" s="4" t="s">
        <v>871</v>
      </c>
    </row>
    <row r="10" spans="1:2">
      <c r="A10" s="4" t="s">
        <v>872</v>
      </c>
      <c r="B10" s="4" t="s">
        <v>873</v>
      </c>
    </row>
    <row r="11" spans="1:2">
      <c r="A11" s="4" t="s">
        <v>874</v>
      </c>
      <c r="B11" s="4" t="s">
        <v>413</v>
      </c>
    </row>
    <row r="12" spans="1:2">
      <c r="A12" s="4" t="s">
        <v>875</v>
      </c>
      <c r="B12" s="4" t="s">
        <v>876</v>
      </c>
    </row>
    <row r="13" spans="1:2">
      <c r="A13" s="4" t="s">
        <v>493</v>
      </c>
    </row>
    <row r="14" spans="1:2">
      <c r="A14" s="3" t="s">
        <v>864</v>
      </c>
    </row>
    <row r="15" spans="1:2">
      <c r="A15" s="4" t="s">
        <v>877</v>
      </c>
      <c r="B15" s="4" t="s">
        <v>509</v>
      </c>
    </row>
    <row r="16" spans="1:2">
      <c r="A16" s="4" t="s">
        <v>495</v>
      </c>
    </row>
    <row r="17" spans="1:2">
      <c r="A17" s="3" t="s">
        <v>864</v>
      </c>
    </row>
    <row r="18" spans="1:2">
      <c r="A18" s="4" t="s">
        <v>877</v>
      </c>
      <c r="B18" s="4" t="s">
        <v>87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48</v>
      </c>
    </row>
    <row r="2" spans="1:4">
      <c r="B2" s="2" t="s">
        <v>49</v>
      </c>
      <c r="C2" s="2" t="s">
        <v>50</v>
      </c>
      <c r="D2" s="2" t="s">
        <v>51</v>
      </c>
    </row>
    <row r="3" spans="1:4">
      <c r="A3" s="3" t="s">
        <v>880</v>
      </c>
    </row>
    <row r="4" spans="1:4">
      <c r="A4" s="4" t="s">
        <v>881</v>
      </c>
      <c r="B4" s="6" t="n">
        <v>501403</v>
      </c>
    </row>
    <row r="5" spans="1:4">
      <c r="A5" s="4" t="s">
        <v>882</v>
      </c>
      <c r="B5" s="6" t="n">
        <v>377865</v>
      </c>
    </row>
    <row r="6" spans="1:4">
      <c r="A6" s="4" t="s">
        <v>883</v>
      </c>
      <c r="B6" s="6" t="n">
        <v>-204800</v>
      </c>
    </row>
    <row r="7" spans="1:4">
      <c r="A7" s="4" t="s">
        <v>884</v>
      </c>
      <c r="B7" s="6" t="n">
        <v>-34248</v>
      </c>
    </row>
    <row r="8" spans="1:4">
      <c r="A8" s="4" t="s">
        <v>885</v>
      </c>
      <c r="B8" s="6" t="n">
        <v>640220</v>
      </c>
      <c r="C8" s="6" t="n">
        <v>501403</v>
      </c>
    </row>
    <row r="9" spans="1:4">
      <c r="A9" s="3" t="s">
        <v>886</v>
      </c>
    </row>
    <row r="10" spans="1:4">
      <c r="A10" s="4" t="s">
        <v>887</v>
      </c>
      <c r="B10" s="7" t="n">
        <v>76.65000000000001</v>
      </c>
    </row>
    <row r="11" spans="1:4">
      <c r="A11" s="4" t="s">
        <v>888</v>
      </c>
      <c r="B11" s="10" t="n">
        <v>63.27</v>
      </c>
    </row>
    <row r="12" spans="1:4">
      <c r="A12" s="4" t="s">
        <v>889</v>
      </c>
      <c r="B12" s="10" t="n">
        <v>81.67</v>
      </c>
    </row>
    <row r="13" spans="1:4">
      <c r="A13" s="4" t="s">
        <v>890</v>
      </c>
      <c r="B13" s="10" t="n">
        <v>68.25</v>
      </c>
    </row>
    <row r="14" spans="1:4">
      <c r="A14" s="4" t="s">
        <v>891</v>
      </c>
      <c r="B14" s="7" t="n">
        <v>67.02</v>
      </c>
      <c r="C14" s="7" t="n">
        <v>76.65000000000001</v>
      </c>
    </row>
    <row r="15" spans="1:4">
      <c r="A15" s="4" t="s">
        <v>869</v>
      </c>
    </row>
    <row r="16" spans="1:4">
      <c r="A16" s="3" t="s">
        <v>880</v>
      </c>
    </row>
    <row r="17" spans="1:4">
      <c r="A17" s="4" t="s">
        <v>881</v>
      </c>
      <c r="B17" s="6" t="n">
        <v>390015</v>
      </c>
    </row>
    <row r="18" spans="1:4">
      <c r="A18" s="4" t="s">
        <v>882</v>
      </c>
      <c r="B18" s="6" t="n">
        <v>182834</v>
      </c>
      <c r="C18" s="6" t="n">
        <v>218923</v>
      </c>
      <c r="D18" s="6" t="n">
        <v>189544</v>
      </c>
    </row>
    <row r="19" spans="1:4">
      <c r="A19" s="4" t="s">
        <v>883</v>
      </c>
      <c r="B19" s="6" t="n">
        <v>-173842</v>
      </c>
    </row>
    <row r="20" spans="1:4">
      <c r="A20" s="4" t="s">
        <v>884</v>
      </c>
      <c r="B20" s="6" t="n">
        <v>-19103</v>
      </c>
    </row>
    <row r="21" spans="1:4">
      <c r="A21" s="4" t="s">
        <v>885</v>
      </c>
      <c r="B21" s="6" t="n">
        <v>379904</v>
      </c>
      <c r="C21" s="6" t="n">
        <v>390015</v>
      </c>
    </row>
    <row r="22" spans="1:4">
      <c r="A22" s="3" t="s">
        <v>886</v>
      </c>
    </row>
    <row r="23" spans="1:4">
      <c r="A23" s="4" t="s">
        <v>887</v>
      </c>
      <c r="B23" s="7" t="n">
        <v>77.66</v>
      </c>
    </row>
    <row r="24" spans="1:4">
      <c r="A24" s="4" t="s">
        <v>888</v>
      </c>
      <c r="B24" s="10" t="n">
        <v>63.65</v>
      </c>
      <c r="C24" s="7" t="n">
        <v>73.8</v>
      </c>
      <c r="D24" s="7" t="n">
        <v>82.34</v>
      </c>
    </row>
    <row r="25" spans="1:4">
      <c r="A25" s="4" t="s">
        <v>889</v>
      </c>
      <c r="B25" s="10" t="n">
        <v>82.31</v>
      </c>
    </row>
    <row r="26" spans="1:4">
      <c r="A26" s="4" t="s">
        <v>890</v>
      </c>
      <c r="B26" s="10" t="n">
        <v>70.69</v>
      </c>
    </row>
    <row r="27" spans="1:4">
      <c r="A27" s="4" t="s">
        <v>891</v>
      </c>
      <c r="B27" s="7" t="n">
        <v>69.14</v>
      </c>
      <c r="C27" s="7" t="n">
        <v>77.66</v>
      </c>
    </row>
    <row r="28" spans="1:4">
      <c r="A28" s="4" t="s">
        <v>892</v>
      </c>
    </row>
    <row r="29" spans="1:4">
      <c r="A29" s="3" t="s">
        <v>880</v>
      </c>
    </row>
    <row r="30" spans="1:4">
      <c r="A30" s="4" t="s">
        <v>881</v>
      </c>
      <c r="B30" s="6" t="n">
        <v>111388</v>
      </c>
    </row>
    <row r="31" spans="1:4">
      <c r="A31" s="4" t="s">
        <v>882</v>
      </c>
      <c r="B31" s="6" t="n">
        <v>195031</v>
      </c>
      <c r="C31" s="6" t="n">
        <v>83564</v>
      </c>
      <c r="D31" s="6" t="n">
        <v>30604</v>
      </c>
    </row>
    <row r="32" spans="1:4">
      <c r="A32" s="4" t="s">
        <v>883</v>
      </c>
      <c r="B32" s="6" t="n">
        <v>-30958</v>
      </c>
    </row>
    <row r="33" spans="1:4">
      <c r="A33" s="4" t="s">
        <v>884</v>
      </c>
      <c r="B33" s="6" t="n">
        <v>-15145</v>
      </c>
    </row>
    <row r="34" spans="1:4">
      <c r="A34" s="4" t="s">
        <v>885</v>
      </c>
      <c r="B34" s="6" t="n">
        <v>260316</v>
      </c>
      <c r="C34" s="6" t="n">
        <v>111388</v>
      </c>
    </row>
    <row r="35" spans="1:4">
      <c r="A35" s="3" t="s">
        <v>886</v>
      </c>
    </row>
    <row r="36" spans="1:4">
      <c r="A36" s="4" t="s">
        <v>887</v>
      </c>
      <c r="B36" s="7" t="n">
        <v>73.09</v>
      </c>
    </row>
    <row r="37" spans="1:4">
      <c r="A37" s="4" t="s">
        <v>888</v>
      </c>
      <c r="B37" s="10" t="n">
        <v>62.91</v>
      </c>
      <c r="C37" s="7" t="n">
        <v>71.03</v>
      </c>
      <c r="D37" s="7" t="n">
        <v>79.09999999999999</v>
      </c>
    </row>
    <row r="38" spans="1:4">
      <c r="A38" s="4" t="s">
        <v>889</v>
      </c>
      <c r="B38" s="10" t="n">
        <v>78.05</v>
      </c>
    </row>
    <row r="39" spans="1:4">
      <c r="A39" s="4" t="s">
        <v>890</v>
      </c>
      <c r="B39" s="10" t="n">
        <v>65.18000000000001</v>
      </c>
    </row>
    <row r="40" spans="1:4">
      <c r="A40" s="4" t="s">
        <v>891</v>
      </c>
      <c r="B40" s="7" t="n">
        <v>63.92</v>
      </c>
      <c r="C40" s="7" t="n">
        <v>73.0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3</v>
      </c>
      <c r="B1" s="2" t="s">
        <v>49</v>
      </c>
      <c r="C1" s="2" t="s">
        <v>50</v>
      </c>
    </row>
    <row r="2" spans="1:3">
      <c r="A2" s="3" t="s">
        <v>864</v>
      </c>
    </row>
    <row r="3" spans="1:3">
      <c r="A3" s="4" t="s">
        <v>894</v>
      </c>
      <c r="B3" s="6" t="n">
        <v>640220</v>
      </c>
      <c r="C3" s="6" t="n">
        <v>501403</v>
      </c>
    </row>
    <row r="4" spans="1:3">
      <c r="A4" s="4" t="s">
        <v>895</v>
      </c>
      <c r="B4" s="6" t="n">
        <v>0</v>
      </c>
    </row>
    <row r="5" spans="1:3">
      <c r="A5" s="4" t="s">
        <v>896</v>
      </c>
      <c r="B5" s="6" t="n">
        <v>640220</v>
      </c>
    </row>
    <row r="6" spans="1:3">
      <c r="A6" s="4" t="s">
        <v>897</v>
      </c>
      <c r="B6" s="8" t="n">
        <v>21.8</v>
      </c>
    </row>
    <row r="7" spans="1:3">
      <c r="A7" s="4" t="s">
        <v>869</v>
      </c>
    </row>
    <row r="8" spans="1:3">
      <c r="A8" s="3" t="s">
        <v>864</v>
      </c>
    </row>
    <row r="9" spans="1:3">
      <c r="A9" s="4" t="s">
        <v>894</v>
      </c>
      <c r="B9" s="6" t="n">
        <v>379904</v>
      </c>
      <c r="C9" s="6" t="n">
        <v>390015</v>
      </c>
    </row>
    <row r="10" spans="1:3">
      <c r="A10" s="4" t="s">
        <v>892</v>
      </c>
    </row>
    <row r="11" spans="1:3">
      <c r="A11" s="3" t="s">
        <v>864</v>
      </c>
    </row>
    <row r="12" spans="1:3">
      <c r="A12" s="4" t="s">
        <v>894</v>
      </c>
      <c r="B12" s="6" t="n">
        <v>260316</v>
      </c>
      <c r="C12" s="6" t="n">
        <v>111388</v>
      </c>
    </row>
    <row r="13" spans="1:3">
      <c r="A13" s="4" t="s">
        <v>898</v>
      </c>
    </row>
    <row r="14" spans="1:3">
      <c r="A14" s="3" t="s">
        <v>864</v>
      </c>
    </row>
    <row r="15" spans="1:3">
      <c r="A15" s="4" t="s">
        <v>894</v>
      </c>
      <c r="B15" s="6" t="n">
        <v>205568</v>
      </c>
    </row>
    <row r="16" spans="1:3">
      <c r="A16" s="4" t="s">
        <v>895</v>
      </c>
      <c r="B16" s="6" t="n">
        <v>0</v>
      </c>
    </row>
    <row r="17" spans="1:3">
      <c r="A17" s="4" t="s">
        <v>896</v>
      </c>
      <c r="B17" s="6" t="n">
        <v>205568</v>
      </c>
    </row>
    <row r="18" spans="1:3">
      <c r="A18" s="4" t="s">
        <v>897</v>
      </c>
      <c r="B18" s="8" t="n">
        <v>4.9</v>
      </c>
    </row>
    <row r="19" spans="1:3">
      <c r="A19" s="4" t="s">
        <v>899</v>
      </c>
    </row>
    <row r="20" spans="1:3">
      <c r="A20" s="3" t="s">
        <v>864</v>
      </c>
    </row>
    <row r="21" spans="1:3">
      <c r="A21" s="4" t="s">
        <v>894</v>
      </c>
      <c r="B21" s="6" t="n">
        <v>174336</v>
      </c>
    </row>
    <row r="22" spans="1:3">
      <c r="A22" s="4" t="s">
        <v>895</v>
      </c>
      <c r="B22" s="6" t="n">
        <v>0</v>
      </c>
    </row>
    <row r="23" spans="1:3">
      <c r="A23" s="4" t="s">
        <v>896</v>
      </c>
      <c r="B23" s="6" t="n">
        <v>174336</v>
      </c>
    </row>
    <row r="24" spans="1:3">
      <c r="A24" s="4" t="s">
        <v>897</v>
      </c>
      <c r="B24" s="8" t="n">
        <v>7.3</v>
      </c>
    </row>
    <row r="25" spans="1:3">
      <c r="A25" s="4" t="s">
        <v>900</v>
      </c>
    </row>
    <row r="26" spans="1:3">
      <c r="A26" s="3" t="s">
        <v>864</v>
      </c>
    </row>
    <row r="27" spans="1:3">
      <c r="A27" s="4" t="s">
        <v>894</v>
      </c>
      <c r="B27" s="6" t="n">
        <v>76820</v>
      </c>
    </row>
    <row r="28" spans="1:3">
      <c r="A28" s="4" t="s">
        <v>895</v>
      </c>
      <c r="B28" s="6" t="n">
        <v>0</v>
      </c>
    </row>
    <row r="29" spans="1:3">
      <c r="A29" s="4" t="s">
        <v>896</v>
      </c>
      <c r="B29" s="6" t="n">
        <v>76820</v>
      </c>
    </row>
    <row r="30" spans="1:3">
      <c r="A30" s="4" t="s">
        <v>897</v>
      </c>
      <c r="B30" s="8" t="n">
        <v>1.9</v>
      </c>
    </row>
    <row r="31" spans="1:3">
      <c r="A31" s="4" t="s">
        <v>901</v>
      </c>
    </row>
    <row r="32" spans="1:3">
      <c r="A32" s="3" t="s">
        <v>864</v>
      </c>
    </row>
    <row r="33" spans="1:3">
      <c r="A33" s="4" t="s">
        <v>894</v>
      </c>
      <c r="B33" s="6" t="n">
        <v>180162</v>
      </c>
    </row>
    <row r="34" spans="1:3">
      <c r="A34" s="4" t="s">
        <v>895</v>
      </c>
      <c r="B34" s="6" t="n">
        <v>0</v>
      </c>
    </row>
    <row r="35" spans="1:3">
      <c r="A35" s="4" t="s">
        <v>896</v>
      </c>
      <c r="B35" s="6" t="n">
        <v>180162</v>
      </c>
    </row>
    <row r="36" spans="1:3">
      <c r="A36" s="4" t="s">
        <v>897</v>
      </c>
      <c r="B36" s="8" t="n">
        <v>7.5</v>
      </c>
    </row>
    <row r="37" spans="1:3">
      <c r="A37" s="4" t="s">
        <v>902</v>
      </c>
    </row>
    <row r="38" spans="1:3">
      <c r="A38" s="3" t="s">
        <v>864</v>
      </c>
    </row>
    <row r="39" spans="1:3">
      <c r="A39" s="4" t="s">
        <v>894</v>
      </c>
      <c r="B39" s="6" t="n">
        <v>3334</v>
      </c>
    </row>
    <row r="40" spans="1:3">
      <c r="A40" s="4" t="s">
        <v>895</v>
      </c>
      <c r="B40" s="6" t="n">
        <v>0</v>
      </c>
    </row>
    <row r="41" spans="1:3">
      <c r="A41" s="4" t="s">
        <v>896</v>
      </c>
      <c r="B41" s="6" t="n">
        <v>3334</v>
      </c>
    </row>
    <row r="42" spans="1:3">
      <c r="A42" s="4" t="s">
        <v>897</v>
      </c>
      <c r="B42" s="8" t="n">
        <v>0.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48</v>
      </c>
    </row>
    <row r="2" spans="1:4">
      <c r="B2" s="2" t="s">
        <v>49</v>
      </c>
      <c r="C2" s="2" t="s">
        <v>50</v>
      </c>
      <c r="D2" s="2" t="s">
        <v>51</v>
      </c>
    </row>
    <row r="3" spans="1:4">
      <c r="A3" s="3" t="s">
        <v>864</v>
      </c>
    </row>
    <row r="4" spans="1:4">
      <c r="A4" s="4" t="s">
        <v>882</v>
      </c>
      <c r="B4" s="6" t="n">
        <v>377865</v>
      </c>
    </row>
    <row r="5" spans="1:4">
      <c r="A5" s="4" t="s">
        <v>904</v>
      </c>
      <c r="B5" s="7" t="n">
        <v>63.27</v>
      </c>
    </row>
    <row r="6" spans="1:4">
      <c r="A6" s="4" t="s">
        <v>869</v>
      </c>
    </row>
    <row r="7" spans="1:4">
      <c r="A7" s="3" t="s">
        <v>864</v>
      </c>
    </row>
    <row r="8" spans="1:4">
      <c r="A8" s="4" t="s">
        <v>882</v>
      </c>
      <c r="B8" s="6" t="n">
        <v>182834</v>
      </c>
      <c r="C8" s="6" t="n">
        <v>218923</v>
      </c>
      <c r="D8" s="6" t="n">
        <v>189544</v>
      </c>
    </row>
    <row r="9" spans="1:4">
      <c r="A9" s="4" t="s">
        <v>904</v>
      </c>
      <c r="B9" s="7" t="n">
        <v>63.65</v>
      </c>
      <c r="C9" s="7" t="n">
        <v>73.8</v>
      </c>
      <c r="D9" s="7" t="n">
        <v>82.34</v>
      </c>
    </row>
    <row r="10" spans="1:4">
      <c r="A10" s="4" t="s">
        <v>892</v>
      </c>
    </row>
    <row r="11" spans="1:4">
      <c r="A11" s="3" t="s">
        <v>864</v>
      </c>
    </row>
    <row r="12" spans="1:4">
      <c r="A12" s="4" t="s">
        <v>882</v>
      </c>
      <c r="B12" s="6" t="n">
        <v>195031</v>
      </c>
      <c r="C12" s="6" t="n">
        <v>83564</v>
      </c>
      <c r="D12" s="6" t="n">
        <v>30604</v>
      </c>
    </row>
    <row r="13" spans="1:4">
      <c r="A13" s="4" t="s">
        <v>904</v>
      </c>
      <c r="B13" s="7" t="n">
        <v>62.91</v>
      </c>
      <c r="C13" s="7" t="n">
        <v>71.03</v>
      </c>
      <c r="D13" s="7" t="n">
        <v>79.0999999999999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48</v>
      </c>
    </row>
    <row r="2" spans="1:4">
      <c r="B2" s="2" t="s">
        <v>49</v>
      </c>
      <c r="C2" s="2" t="s">
        <v>50</v>
      </c>
      <c r="D2" s="2" t="s">
        <v>51</v>
      </c>
    </row>
    <row r="3" spans="1:4">
      <c r="A3" s="3" t="s">
        <v>217</v>
      </c>
    </row>
    <row r="4" spans="1:4">
      <c r="A4" s="4" t="s">
        <v>906</v>
      </c>
      <c r="B4" s="6" t="n">
        <v>436629</v>
      </c>
      <c r="C4" s="6" t="n">
        <v>317037</v>
      </c>
      <c r="D4" s="6" t="n">
        <v>266028</v>
      </c>
    </row>
    <row r="5" spans="1:4">
      <c r="A5" s="4" t="s">
        <v>907</v>
      </c>
      <c r="B5" s="5" t="n">
        <v>31</v>
      </c>
      <c r="C5" s="8" t="n">
        <v>22.1</v>
      </c>
      <c r="D5" s="8" t="n">
        <v>19.9</v>
      </c>
    </row>
    <row r="6" spans="1:4">
      <c r="A6" s="4" t="s">
        <v>908</v>
      </c>
      <c r="B6" s="8" t="n">
        <v>27.5</v>
      </c>
      <c r="C6" s="8" t="n">
        <v>18.1</v>
      </c>
      <c r="D6" s="8" t="n">
        <v>18.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48</v>
      </c>
    </row>
    <row r="2" spans="1:4">
      <c r="B2" s="2" t="s">
        <v>49</v>
      </c>
      <c r="C2" s="2" t="s">
        <v>50</v>
      </c>
      <c r="D2" s="2" t="s">
        <v>51</v>
      </c>
    </row>
    <row r="3" spans="1:4">
      <c r="A3" s="3" t="s">
        <v>217</v>
      </c>
    </row>
    <row r="4" spans="1:4">
      <c r="A4" s="4" t="s">
        <v>910</v>
      </c>
      <c r="B4" s="6" t="n">
        <v>199792</v>
      </c>
      <c r="C4" s="6" t="n">
        <v>168913</v>
      </c>
      <c r="D4" s="6" t="n">
        <v>216679</v>
      </c>
    </row>
    <row r="5" spans="1:4">
      <c r="A5" s="4" t="s">
        <v>911</v>
      </c>
      <c r="B5" s="5" t="n">
        <v>9764</v>
      </c>
      <c r="C5" s="5" t="n">
        <v>9285</v>
      </c>
      <c r="D5" s="5" t="n">
        <v>13875</v>
      </c>
    </row>
    <row r="6" spans="1:4">
      <c r="A6" s="4" t="s">
        <v>912</v>
      </c>
      <c r="B6" s="6" t="n">
        <v>900</v>
      </c>
      <c r="C6" s="6" t="n">
        <v>1100</v>
      </c>
      <c r="D6" s="6" t="n">
        <v>1200</v>
      </c>
    </row>
    <row r="7" spans="1:4">
      <c r="A7" s="4" t="s">
        <v>913</v>
      </c>
      <c r="B7" s="5" t="n">
        <v>10700</v>
      </c>
      <c r="C7" s="5" t="n">
        <v>10400</v>
      </c>
      <c r="D7" s="5" t="n">
        <v>151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48</v>
      </c>
    </row>
    <row r="2" spans="1:4">
      <c r="B2" s="2" t="s">
        <v>49</v>
      </c>
      <c r="C2" s="2" t="s">
        <v>50</v>
      </c>
      <c r="D2" s="2" t="s">
        <v>51</v>
      </c>
    </row>
    <row r="3" spans="1:4">
      <c r="A3" s="3" t="s">
        <v>864</v>
      </c>
    </row>
    <row r="4" spans="1:4">
      <c r="A4" s="4" t="s">
        <v>915</v>
      </c>
      <c r="B4" s="5" t="n">
        <v>24012</v>
      </c>
      <c r="C4" s="5" t="n">
        <v>32053</v>
      </c>
      <c r="D4" s="5" t="n">
        <v>20641</v>
      </c>
    </row>
    <row r="5" spans="1:4">
      <c r="A5" s="4" t="s">
        <v>869</v>
      </c>
    </row>
    <row r="6" spans="1:4">
      <c r="A6" s="3" t="s">
        <v>864</v>
      </c>
    </row>
    <row r="7" spans="1:4">
      <c r="A7" s="4" t="s">
        <v>915</v>
      </c>
      <c r="B7" s="6" t="n">
        <v>17920</v>
      </c>
      <c r="C7" s="6" t="n">
        <v>28728</v>
      </c>
      <c r="D7" s="6" t="n">
        <v>17823</v>
      </c>
    </row>
    <row r="8" spans="1:4">
      <c r="A8" s="4" t="s">
        <v>892</v>
      </c>
    </row>
    <row r="9" spans="1:4">
      <c r="A9" s="3" t="s">
        <v>864</v>
      </c>
    </row>
    <row r="10" spans="1:4">
      <c r="A10" s="4" t="s">
        <v>915</v>
      </c>
      <c r="B10" s="5" t="n">
        <v>6092</v>
      </c>
      <c r="C10" s="5" t="n">
        <v>3325</v>
      </c>
      <c r="D10" s="5" t="n">
        <v>281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48</v>
      </c>
    </row>
    <row r="2" spans="1:2">
      <c r="B2" s="2" t="s">
        <v>49</v>
      </c>
    </row>
    <row r="3" spans="1:2">
      <c r="A3" s="3" t="s">
        <v>183</v>
      </c>
    </row>
    <row r="4" spans="1:2">
      <c r="A4" s="4" t="s">
        <v>182</v>
      </c>
      <c r="B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916</v>
      </c>
      <c r="B1" s="2" t="s">
        <v>48</v>
      </c>
    </row>
    <row r="2" spans="1:4">
      <c r="B2" s="2" t="s">
        <v>917</v>
      </c>
      <c r="C2" s="2" t="s">
        <v>615</v>
      </c>
      <c r="D2" s="2" t="s">
        <v>616</v>
      </c>
    </row>
    <row r="3" spans="1:4">
      <c r="A3" s="3" t="s">
        <v>918</v>
      </c>
    </row>
    <row r="4" spans="1:4">
      <c r="A4" s="4" t="s">
        <v>95</v>
      </c>
      <c r="B4" s="5" t="n">
        <v>27415000</v>
      </c>
      <c r="C4" s="5" t="n">
        <v>0</v>
      </c>
    </row>
    <row r="5" spans="1:4">
      <c r="A5" s="4" t="s">
        <v>585</v>
      </c>
      <c r="B5" s="6" t="n">
        <v>4750000000</v>
      </c>
      <c r="C5" s="6" t="n">
        <v>4300000000</v>
      </c>
    </row>
    <row r="6" spans="1:4">
      <c r="A6" s="4" t="s">
        <v>919</v>
      </c>
      <c r="B6" s="6" t="n">
        <v>33342000</v>
      </c>
      <c r="C6" s="6" t="n">
        <v>-24619000</v>
      </c>
      <c r="D6" s="5" t="n">
        <v>0</v>
      </c>
    </row>
    <row r="7" spans="1:4">
      <c r="A7" s="4" t="s">
        <v>95</v>
      </c>
      <c r="B7" s="6" t="n">
        <v>0</v>
      </c>
      <c r="C7" s="6" t="n">
        <v>37328000</v>
      </c>
    </row>
    <row r="8" spans="1:4">
      <c r="A8" s="4" t="s">
        <v>920</v>
      </c>
    </row>
    <row r="9" spans="1:4">
      <c r="A9" s="3" t="s">
        <v>918</v>
      </c>
    </row>
    <row r="10" spans="1:4">
      <c r="A10" s="4" t="s">
        <v>921</v>
      </c>
      <c r="B10" s="6" t="n">
        <v>-3200000</v>
      </c>
    </row>
    <row r="11" spans="1:4">
      <c r="A11" s="4" t="s">
        <v>611</v>
      </c>
    </row>
    <row r="12" spans="1:4">
      <c r="A12" s="3" t="s">
        <v>918</v>
      </c>
    </row>
    <row r="13" spans="1:4">
      <c r="A13" s="4" t="s">
        <v>585</v>
      </c>
      <c r="B13" s="5" t="n">
        <v>500000000</v>
      </c>
      <c r="C13" s="6" t="n">
        <v>0</v>
      </c>
    </row>
    <row r="14" spans="1:4">
      <c r="A14" s="4" t="s">
        <v>592</v>
      </c>
      <c r="B14" s="4" t="s">
        <v>612</v>
      </c>
    </row>
    <row r="15" spans="1:4">
      <c r="A15" s="4" t="s">
        <v>919</v>
      </c>
      <c r="B15" s="5" t="n">
        <v>25300000</v>
      </c>
    </row>
    <row r="16" spans="1:4">
      <c r="A16" s="4" t="s">
        <v>609</v>
      </c>
    </row>
    <row r="17" spans="1:4">
      <c r="A17" s="3" t="s">
        <v>918</v>
      </c>
    </row>
    <row r="18" spans="1:4">
      <c r="A18" s="4" t="s">
        <v>585</v>
      </c>
      <c r="B18" s="5" t="n">
        <v>500000000</v>
      </c>
      <c r="C18" s="6" t="n">
        <v>0</v>
      </c>
    </row>
    <row r="19" spans="1:4">
      <c r="A19" s="4" t="s">
        <v>592</v>
      </c>
      <c r="B19" s="4" t="s">
        <v>610</v>
      </c>
    </row>
    <row r="20" spans="1:4">
      <c r="A20" s="4" t="s">
        <v>919</v>
      </c>
      <c r="B20" s="5" t="n">
        <v>8000000</v>
      </c>
    </row>
    <row r="21" spans="1:4">
      <c r="A21" s="4" t="s">
        <v>922</v>
      </c>
    </row>
    <row r="22" spans="1:4">
      <c r="A22" s="3" t="s">
        <v>918</v>
      </c>
    </row>
    <row r="23" spans="1:4">
      <c r="A23" s="4" t="s">
        <v>923</v>
      </c>
      <c r="C23" s="6" t="n">
        <v>200000000</v>
      </c>
    </row>
    <row r="24" spans="1:4">
      <c r="A24" s="4" t="s">
        <v>919</v>
      </c>
      <c r="C24" s="5" t="n">
        <v>-24600000</v>
      </c>
    </row>
    <row r="25" spans="1:4">
      <c r="A25" s="4" t="s">
        <v>924</v>
      </c>
    </row>
    <row r="26" spans="1:4">
      <c r="A26" s="3" t="s">
        <v>918</v>
      </c>
    </row>
    <row r="27" spans="1:4">
      <c r="A27" s="4" t="s">
        <v>925</v>
      </c>
      <c r="B27" s="6" t="n">
        <v>30000</v>
      </c>
    </row>
    <row r="28" spans="1:4">
      <c r="A28" s="4" t="s">
        <v>926</v>
      </c>
      <c r="B28" s="5" t="n">
        <v>173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927</v>
      </c>
      <c r="B1" s="2" t="s">
        <v>928</v>
      </c>
    </row>
    <row r="2" spans="1:2">
      <c r="A2" s="4" t="s">
        <v>929</v>
      </c>
    </row>
    <row r="3" spans="1:2">
      <c r="A3" s="3" t="s">
        <v>918</v>
      </c>
    </row>
    <row r="4" spans="1:2">
      <c r="A4" s="4" t="s">
        <v>930</v>
      </c>
      <c r="B4" s="9" t="n">
        <v>3.2</v>
      </c>
    </row>
    <row r="5" spans="1:2">
      <c r="A5" s="4" t="s">
        <v>931</v>
      </c>
    </row>
    <row r="6" spans="1:2">
      <c r="A6" s="3" t="s">
        <v>918</v>
      </c>
    </row>
    <row r="7" spans="1:2">
      <c r="A7" s="4" t="s">
        <v>930</v>
      </c>
      <c r="B7" s="9" t="n">
        <v>0.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2</v>
      </c>
      <c r="B1" s="2" t="s">
        <v>49</v>
      </c>
      <c r="C1" s="2" t="s">
        <v>50</v>
      </c>
    </row>
    <row r="2" spans="1:3">
      <c r="A2" s="3" t="s">
        <v>918</v>
      </c>
    </row>
    <row r="3" spans="1:3">
      <c r="A3" s="4" t="s">
        <v>933</v>
      </c>
      <c r="B3" s="5" t="n">
        <v>-11033</v>
      </c>
      <c r="C3" s="5" t="n">
        <v>-7155</v>
      </c>
    </row>
    <row r="4" spans="1:3">
      <c r="A4" s="4" t="s">
        <v>934</v>
      </c>
      <c r="B4" s="6" t="n">
        <v>811</v>
      </c>
      <c r="C4" s="6" t="n">
        <v>62166</v>
      </c>
    </row>
    <row r="5" spans="1:3">
      <c r="A5" s="4" t="s">
        <v>935</v>
      </c>
      <c r="C5" s="6" t="n">
        <v>55011</v>
      </c>
    </row>
    <row r="6" spans="1:3">
      <c r="A6" s="4" t="s">
        <v>936</v>
      </c>
      <c r="B6" s="6" t="n">
        <v>-10222</v>
      </c>
    </row>
    <row r="7" spans="1:3">
      <c r="A7" s="4" t="s">
        <v>937</v>
      </c>
      <c r="B7" s="6" t="n">
        <v>27415</v>
      </c>
    </row>
    <row r="8" spans="1:3">
      <c r="A8" s="4" t="s">
        <v>938</v>
      </c>
      <c r="C8" s="6" t="n">
        <v>-37328</v>
      </c>
    </row>
    <row r="9" spans="1:3">
      <c r="A9" s="4" t="s">
        <v>939</v>
      </c>
      <c r="B9" s="5" t="n">
        <v>17193</v>
      </c>
      <c r="C9" s="5" t="n">
        <v>1768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48</v>
      </c>
    </row>
    <row r="2" spans="1:4">
      <c r="B2" s="2" t="s">
        <v>49</v>
      </c>
      <c r="C2" s="2" t="s">
        <v>50</v>
      </c>
      <c r="D2" s="2" t="s">
        <v>51</v>
      </c>
    </row>
    <row r="3" spans="1:4">
      <c r="A3" s="3" t="s">
        <v>941</v>
      </c>
    </row>
    <row r="4" spans="1:4">
      <c r="A4" s="4" t="s">
        <v>942</v>
      </c>
      <c r="B4" s="5" t="n">
        <v>-26480</v>
      </c>
      <c r="C4" s="5" t="n">
        <v>-33755</v>
      </c>
      <c r="D4" s="5" t="n">
        <v>-34776</v>
      </c>
    </row>
    <row r="5" spans="1:4">
      <c r="A5" s="4" t="s">
        <v>943</v>
      </c>
      <c r="B5" s="6" t="n">
        <v>-25216</v>
      </c>
      <c r="C5" s="6" t="n">
        <v>4317</v>
      </c>
      <c r="D5" s="6" t="n">
        <v>-1937</v>
      </c>
    </row>
    <row r="6" spans="1:4">
      <c r="A6" s="4" t="s">
        <v>81</v>
      </c>
      <c r="B6" s="6" t="n">
        <v>2736</v>
      </c>
      <c r="C6" s="6" t="n">
        <v>2958</v>
      </c>
      <c r="D6" s="6" t="n">
        <v>2958</v>
      </c>
    </row>
    <row r="7" spans="1:4">
      <c r="A7" s="4" t="s">
        <v>942</v>
      </c>
      <c r="B7" s="5" t="n">
        <v>-48960</v>
      </c>
      <c r="C7" s="5" t="n">
        <v>-26480</v>
      </c>
      <c r="D7" s="5" t="n">
        <v>-3375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48</v>
      </c>
    </row>
    <row r="2" spans="1:4">
      <c r="B2" s="2" t="s">
        <v>49</v>
      </c>
      <c r="C2" s="2" t="s">
        <v>50</v>
      </c>
      <c r="D2" s="2" t="s">
        <v>51</v>
      </c>
    </row>
    <row r="3" spans="1:4">
      <c r="A3" s="3" t="s">
        <v>945</v>
      </c>
    </row>
    <row r="4" spans="1:4">
      <c r="A4" s="4" t="s">
        <v>943</v>
      </c>
      <c r="B4" s="5" t="n">
        <v>-25216</v>
      </c>
      <c r="C4" s="5" t="n">
        <v>4317</v>
      </c>
      <c r="D4" s="5" t="n">
        <v>-1937</v>
      </c>
    </row>
    <row r="5" spans="1:4">
      <c r="A5" s="4" t="s">
        <v>946</v>
      </c>
    </row>
    <row r="6" spans="1:4">
      <c r="A6" s="3" t="s">
        <v>945</v>
      </c>
    </row>
    <row r="7" spans="1:4">
      <c r="A7" s="4" t="s">
        <v>943</v>
      </c>
      <c r="B7" s="6" t="n">
        <v>-25216</v>
      </c>
      <c r="C7" s="6" t="n">
        <v>4317</v>
      </c>
      <c r="D7" s="6" t="n">
        <v>-1937</v>
      </c>
    </row>
    <row r="8" spans="1:4">
      <c r="A8" s="4" t="s">
        <v>947</v>
      </c>
    </row>
    <row r="9" spans="1:4">
      <c r="A9" s="3" t="s">
        <v>945</v>
      </c>
    </row>
    <row r="10" spans="1:4">
      <c r="A10" s="4" t="s">
        <v>948</v>
      </c>
      <c r="B10" s="5" t="n">
        <v>-2736</v>
      </c>
      <c r="C10" s="5" t="n">
        <v>-2958</v>
      </c>
      <c r="D10" s="5" t="n">
        <v>-295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48</v>
      </c>
    </row>
    <row r="2" spans="1:4">
      <c r="B2" s="2" t="s">
        <v>49</v>
      </c>
      <c r="C2" s="2" t="s">
        <v>50</v>
      </c>
      <c r="D2" s="2" t="s">
        <v>51</v>
      </c>
    </row>
    <row r="3" spans="1:4">
      <c r="A3" s="3" t="s">
        <v>945</v>
      </c>
    </row>
    <row r="4" spans="1:4">
      <c r="A4" s="4" t="s">
        <v>950</v>
      </c>
      <c r="B4" s="5" t="n">
        <v>-84745</v>
      </c>
      <c r="C4" s="5" t="n">
        <v>69065</v>
      </c>
      <c r="D4" s="5" t="n">
        <v>-27770</v>
      </c>
    </row>
    <row r="5" spans="1:4">
      <c r="A5" s="4" t="s">
        <v>951</v>
      </c>
    </row>
    <row r="6" spans="1:4">
      <c r="A6" s="3" t="s">
        <v>945</v>
      </c>
    </row>
    <row r="7" spans="1:4">
      <c r="A7" s="4" t="s">
        <v>950</v>
      </c>
      <c r="B7" s="6" t="n">
        <v>-72562</v>
      </c>
      <c r="C7" s="6" t="n">
        <v>85012</v>
      </c>
      <c r="D7" s="6" t="n">
        <v>-56338</v>
      </c>
    </row>
    <row r="8" spans="1:4">
      <c r="A8" s="4" t="s">
        <v>952</v>
      </c>
    </row>
    <row r="9" spans="1:4">
      <c r="A9" s="3" t="s">
        <v>945</v>
      </c>
    </row>
    <row r="10" spans="1:4">
      <c r="A10" s="4" t="s">
        <v>950</v>
      </c>
      <c r="B10" s="6" t="n">
        <v>-1931</v>
      </c>
      <c r="C10" s="6" t="n">
        <v>-15947</v>
      </c>
      <c r="D10" s="6" t="n">
        <v>25566</v>
      </c>
    </row>
    <row r="11" spans="1:4">
      <c r="A11" s="4" t="s">
        <v>953</v>
      </c>
    </row>
    <row r="12" spans="1:4">
      <c r="A12" s="3" t="s">
        <v>945</v>
      </c>
    </row>
    <row r="13" spans="1:4">
      <c r="A13" s="4" t="s">
        <v>950</v>
      </c>
      <c r="B13" s="6" t="n">
        <v>0</v>
      </c>
      <c r="C13" s="6" t="n">
        <v>0</v>
      </c>
      <c r="D13" s="6" t="n">
        <v>3002</v>
      </c>
    </row>
    <row r="14" spans="1:4">
      <c r="A14" s="4" t="s">
        <v>954</v>
      </c>
    </row>
    <row r="15" spans="1:4">
      <c r="A15" s="3" t="s">
        <v>945</v>
      </c>
    </row>
    <row r="16" spans="1:4">
      <c r="A16" s="4" t="s">
        <v>950</v>
      </c>
      <c r="B16" s="5" t="n">
        <v>-10252</v>
      </c>
      <c r="C16" s="5" t="n">
        <v>0</v>
      </c>
      <c r="D16" s="5"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5</v>
      </c>
      <c r="B1" s="2" t="s">
        <v>49</v>
      </c>
      <c r="C1" s="2" t="s">
        <v>50</v>
      </c>
    </row>
    <row r="2" spans="1:3">
      <c r="A2" s="4" t="s">
        <v>956</v>
      </c>
    </row>
    <row r="3" spans="1:3">
      <c r="A3" s="3" t="s">
        <v>957</v>
      </c>
    </row>
    <row r="4" spans="1:3">
      <c r="A4" s="4" t="s">
        <v>934</v>
      </c>
      <c r="C4" s="5" t="n">
        <v>774</v>
      </c>
    </row>
    <row r="5" spans="1:3">
      <c r="A5" s="4" t="s">
        <v>933</v>
      </c>
      <c r="C5" s="6" t="n">
        <v>8438</v>
      </c>
    </row>
    <row r="6" spans="1:3">
      <c r="A6" s="4" t="s">
        <v>958</v>
      </c>
    </row>
    <row r="7" spans="1:3">
      <c r="A7" s="3" t="s">
        <v>957</v>
      </c>
    </row>
    <row r="8" spans="1:3">
      <c r="A8" s="4" t="s">
        <v>934</v>
      </c>
      <c r="C8" s="6" t="n">
        <v>462</v>
      </c>
    </row>
    <row r="9" spans="1:3">
      <c r="A9" s="4" t="s">
        <v>959</v>
      </c>
    </row>
    <row r="10" spans="1:3">
      <c r="A10" s="3" t="s">
        <v>957</v>
      </c>
    </row>
    <row r="11" spans="1:3">
      <c r="A11" s="4" t="s">
        <v>933</v>
      </c>
      <c r="C11" s="6" t="n">
        <v>0</v>
      </c>
    </row>
    <row r="12" spans="1:3">
      <c r="A12" s="4" t="s">
        <v>960</v>
      </c>
    </row>
    <row r="13" spans="1:3">
      <c r="A13" s="3" t="s">
        <v>957</v>
      </c>
    </row>
    <row r="14" spans="1:3">
      <c r="A14" s="4" t="s">
        <v>934</v>
      </c>
      <c r="C14" s="6" t="n">
        <v>312</v>
      </c>
    </row>
    <row r="15" spans="1:3">
      <c r="A15" s="4" t="s">
        <v>961</v>
      </c>
    </row>
    <row r="16" spans="1:3">
      <c r="A16" s="3" t="s">
        <v>957</v>
      </c>
    </row>
    <row r="17" spans="1:3">
      <c r="A17" s="4" t="s">
        <v>933</v>
      </c>
      <c r="C17" s="6" t="n">
        <v>8438</v>
      </c>
    </row>
    <row r="18" spans="1:3">
      <c r="A18" s="4" t="s">
        <v>962</v>
      </c>
    </row>
    <row r="19" spans="1:3">
      <c r="A19" s="3" t="s">
        <v>957</v>
      </c>
    </row>
    <row r="20" spans="1:3">
      <c r="A20" s="4" t="s">
        <v>934</v>
      </c>
      <c r="B20" s="5" t="n">
        <v>811</v>
      </c>
    </row>
    <row r="21" spans="1:3">
      <c r="A21" s="4" t="s">
        <v>933</v>
      </c>
      <c r="B21" s="6" t="n">
        <v>28337</v>
      </c>
    </row>
    <row r="22" spans="1:3">
      <c r="A22" s="4" t="s">
        <v>963</v>
      </c>
    </row>
    <row r="23" spans="1:3">
      <c r="A23" s="3" t="s">
        <v>957</v>
      </c>
    </row>
    <row r="24" spans="1:3">
      <c r="A24" s="4" t="s">
        <v>934</v>
      </c>
      <c r="B24" s="6" t="n">
        <v>811</v>
      </c>
      <c r="C24" s="6" t="n">
        <v>61704</v>
      </c>
    </row>
    <row r="25" spans="1:3">
      <c r="A25" s="4" t="s">
        <v>964</v>
      </c>
    </row>
    <row r="26" spans="1:3">
      <c r="A26" s="3" t="s">
        <v>957</v>
      </c>
    </row>
    <row r="27" spans="1:3">
      <c r="A27" s="4" t="s">
        <v>933</v>
      </c>
      <c r="B27" s="6" t="n">
        <v>11033</v>
      </c>
      <c r="C27" s="5" t="n">
        <v>7155</v>
      </c>
    </row>
    <row r="28" spans="1:3">
      <c r="A28" s="4" t="s">
        <v>965</v>
      </c>
    </row>
    <row r="29" spans="1:3">
      <c r="A29" s="3" t="s">
        <v>957</v>
      </c>
    </row>
    <row r="30" spans="1:3">
      <c r="A30" s="4" t="s">
        <v>934</v>
      </c>
      <c r="B30" s="6" t="n">
        <v>0</v>
      </c>
    </row>
    <row r="31" spans="1:3">
      <c r="A31" s="4" t="s">
        <v>966</v>
      </c>
    </row>
    <row r="32" spans="1:3">
      <c r="A32" s="3" t="s">
        <v>957</v>
      </c>
    </row>
    <row r="33" spans="1:3">
      <c r="A33" s="4" t="s">
        <v>933</v>
      </c>
      <c r="B33" s="6" t="n">
        <v>8457</v>
      </c>
    </row>
    <row r="34" spans="1:3">
      <c r="A34" s="4" t="s">
        <v>967</v>
      </c>
    </row>
    <row r="35" spans="1:3">
      <c r="A35" s="3" t="s">
        <v>957</v>
      </c>
    </row>
    <row r="36" spans="1:3">
      <c r="A36" s="4" t="s">
        <v>934</v>
      </c>
      <c r="B36" s="6" t="n">
        <v>0</v>
      </c>
    </row>
    <row r="37" spans="1:3">
      <c r="A37" s="4" t="s">
        <v>968</v>
      </c>
    </row>
    <row r="38" spans="1:3">
      <c r="A38" s="3" t="s">
        <v>957</v>
      </c>
    </row>
    <row r="39" spans="1:3">
      <c r="A39" s="4" t="s">
        <v>933</v>
      </c>
      <c r="B39" s="5" t="n">
        <v>884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1"/>
  </cols>
  <sheetData>
    <row r="1" spans="1:5">
      <c r="A1" s="1" t="s">
        <v>969</v>
      </c>
      <c r="B1" s="2" t="s">
        <v>970</v>
      </c>
      <c r="C1" s="2" t="s">
        <v>48</v>
      </c>
    </row>
    <row r="2" spans="1:5">
      <c r="B2" s="2" t="s">
        <v>971</v>
      </c>
      <c r="C2" s="2" t="s">
        <v>917</v>
      </c>
      <c r="D2" s="2" t="s">
        <v>615</v>
      </c>
      <c r="E2" s="2" t="s">
        <v>616</v>
      </c>
    </row>
    <row r="3" spans="1:5">
      <c r="A3" s="3" t="s">
        <v>972</v>
      </c>
    </row>
    <row r="4" spans="1:5">
      <c r="A4" s="4" t="s">
        <v>973</v>
      </c>
      <c r="C4" s="5" t="n">
        <v>28966</v>
      </c>
      <c r="D4" s="5" t="n">
        <v>353797</v>
      </c>
      <c r="E4" s="5" t="n">
        <v>18505</v>
      </c>
    </row>
    <row r="5" spans="1:5">
      <c r="A5" s="4" t="s">
        <v>974</v>
      </c>
    </row>
    <row r="6" spans="1:5">
      <c r="A6" s="3" t="s">
        <v>972</v>
      </c>
    </row>
    <row r="7" spans="1:5">
      <c r="A7" s="4" t="s">
        <v>975</v>
      </c>
      <c r="C7" s="6" t="n">
        <v>0</v>
      </c>
      <c r="D7" s="6" t="n">
        <v>0</v>
      </c>
    </row>
    <row r="8" spans="1:5">
      <c r="A8" s="4" t="s">
        <v>976</v>
      </c>
      <c r="C8" s="6" t="n">
        <v>0</v>
      </c>
      <c r="D8" s="6" t="n">
        <v>0</v>
      </c>
    </row>
    <row r="9" spans="1:5">
      <c r="A9" s="4" t="s">
        <v>977</v>
      </c>
      <c r="C9" s="6" t="n">
        <v>0</v>
      </c>
      <c r="D9" s="6" t="n">
        <v>0</v>
      </c>
    </row>
    <row r="10" spans="1:5">
      <c r="A10" s="4" t="s">
        <v>978</v>
      </c>
    </row>
    <row r="11" spans="1:5">
      <c r="A11" s="3" t="s">
        <v>972</v>
      </c>
    </row>
    <row r="12" spans="1:5">
      <c r="A12" s="4" t="s">
        <v>975</v>
      </c>
      <c r="C12" s="6" t="n">
        <v>0</v>
      </c>
      <c r="D12" s="6" t="n">
        <v>0</v>
      </c>
    </row>
    <row r="13" spans="1:5">
      <c r="A13" s="4" t="s">
        <v>976</v>
      </c>
      <c r="C13" s="6" t="n">
        <v>0</v>
      </c>
      <c r="D13" s="6" t="n">
        <v>0</v>
      </c>
    </row>
    <row r="14" spans="1:5">
      <c r="A14" s="4" t="s">
        <v>977</v>
      </c>
      <c r="C14" s="6" t="n">
        <v>-5192685</v>
      </c>
      <c r="D14" s="6" t="n">
        <v>-4224373</v>
      </c>
    </row>
    <row r="15" spans="1:5">
      <c r="A15" s="4" t="s">
        <v>979</v>
      </c>
    </row>
    <row r="16" spans="1:5">
      <c r="A16" s="3" t="s">
        <v>972</v>
      </c>
    </row>
    <row r="17" spans="1:5">
      <c r="A17" s="4" t="s">
        <v>975</v>
      </c>
      <c r="C17" s="6" t="n">
        <v>20782</v>
      </c>
      <c r="D17" s="6" t="n">
        <v>20844</v>
      </c>
    </row>
    <row r="18" spans="1:5">
      <c r="A18" s="4" t="s">
        <v>976</v>
      </c>
      <c r="C18" s="6" t="n">
        <v>-408</v>
      </c>
      <c r="D18" s="6" t="n">
        <v>-16409</v>
      </c>
    </row>
    <row r="19" spans="1:5">
      <c r="A19" s="4" t="s">
        <v>977</v>
      </c>
      <c r="C19" s="5" t="n">
        <v>0</v>
      </c>
      <c r="D19" s="6" t="n">
        <v>0</v>
      </c>
    </row>
    <row r="20" spans="1:5">
      <c r="A20" s="4" t="s">
        <v>924</v>
      </c>
    </row>
    <row r="21" spans="1:5">
      <c r="A21" s="3" t="s">
        <v>972</v>
      </c>
    </row>
    <row r="22" spans="1:5">
      <c r="A22" s="4" t="s">
        <v>925</v>
      </c>
      <c r="C22" s="6" t="n">
        <v>30000</v>
      </c>
    </row>
    <row r="23" spans="1:5">
      <c r="A23" s="4" t="s">
        <v>926</v>
      </c>
      <c r="C23" s="5" t="n">
        <v>-17300</v>
      </c>
    </row>
    <row r="24" spans="1:5">
      <c r="A24" s="4" t="s">
        <v>980</v>
      </c>
    </row>
    <row r="25" spans="1:5">
      <c r="A25" s="3" t="s">
        <v>972</v>
      </c>
    </row>
    <row r="26" spans="1:5">
      <c r="A26" s="4" t="s">
        <v>926</v>
      </c>
      <c r="C26" s="6" t="n">
        <v>0</v>
      </c>
    </row>
    <row r="27" spans="1:5">
      <c r="A27" s="4" t="s">
        <v>981</v>
      </c>
    </row>
    <row r="28" spans="1:5">
      <c r="A28" s="3" t="s">
        <v>972</v>
      </c>
    </row>
    <row r="29" spans="1:5">
      <c r="A29" s="4" t="s">
        <v>926</v>
      </c>
      <c r="C29" s="6" t="n">
        <v>-17304</v>
      </c>
    </row>
    <row r="30" spans="1:5">
      <c r="A30" s="4" t="s">
        <v>982</v>
      </c>
    </row>
    <row r="31" spans="1:5">
      <c r="A31" s="3" t="s">
        <v>972</v>
      </c>
    </row>
    <row r="32" spans="1:5">
      <c r="A32" s="4" t="s">
        <v>926</v>
      </c>
      <c r="C32" s="6" t="n">
        <v>0</v>
      </c>
    </row>
    <row r="33" spans="1:5">
      <c r="A33" s="4" t="s">
        <v>983</v>
      </c>
    </row>
    <row r="34" spans="1:5">
      <c r="A34" s="3" t="s">
        <v>972</v>
      </c>
    </row>
    <row r="35" spans="1:5">
      <c r="A35" s="4" t="s">
        <v>926</v>
      </c>
      <c r="C35" s="6" t="n">
        <v>-10222</v>
      </c>
    </row>
    <row r="36" spans="1:5">
      <c r="A36" s="4" t="s">
        <v>984</v>
      </c>
    </row>
    <row r="37" spans="1:5">
      <c r="A37" s="3" t="s">
        <v>972</v>
      </c>
    </row>
    <row r="38" spans="1:5">
      <c r="A38" s="4" t="s">
        <v>926</v>
      </c>
      <c r="C38" s="6" t="n">
        <v>0</v>
      </c>
    </row>
    <row r="39" spans="1:5">
      <c r="A39" s="4" t="s">
        <v>985</v>
      </c>
    </row>
    <row r="40" spans="1:5">
      <c r="A40" s="3" t="s">
        <v>972</v>
      </c>
    </row>
    <row r="41" spans="1:5">
      <c r="A41" s="4" t="s">
        <v>926</v>
      </c>
      <c r="C41" s="6" t="n">
        <v>0</v>
      </c>
    </row>
    <row r="42" spans="1:5">
      <c r="A42" s="4" t="s">
        <v>986</v>
      </c>
    </row>
    <row r="43" spans="1:5">
      <c r="A43" s="3" t="s">
        <v>972</v>
      </c>
    </row>
    <row r="44" spans="1:5">
      <c r="A44" s="4" t="s">
        <v>975</v>
      </c>
      <c r="C44" s="6" t="n">
        <v>20782</v>
      </c>
      <c r="D44" s="6" t="n">
        <v>20844</v>
      </c>
    </row>
    <row r="45" spans="1:5">
      <c r="A45" s="4" t="s">
        <v>976</v>
      </c>
      <c r="C45" s="6" t="n">
        <v>-408</v>
      </c>
      <c r="D45" s="6" t="n">
        <v>-16409</v>
      </c>
    </row>
    <row r="46" spans="1:5">
      <c r="A46" s="4" t="s">
        <v>977</v>
      </c>
      <c r="C46" s="6" t="n">
        <v>-4706075</v>
      </c>
      <c r="D46" s="6" t="n">
        <v>-4270869</v>
      </c>
    </row>
    <row r="47" spans="1:5">
      <c r="A47" s="4" t="s">
        <v>987</v>
      </c>
    </row>
    <row r="48" spans="1:5">
      <c r="A48" s="3" t="s">
        <v>972</v>
      </c>
    </row>
    <row r="49" spans="1:5">
      <c r="A49" s="4" t="s">
        <v>926</v>
      </c>
      <c r="C49" s="6" t="n">
        <v>-17304</v>
      </c>
    </row>
    <row r="50" spans="1:5">
      <c r="A50" s="4" t="s">
        <v>988</v>
      </c>
    </row>
    <row r="51" spans="1:5">
      <c r="A51" s="3" t="s">
        <v>972</v>
      </c>
    </row>
    <row r="52" spans="1:5">
      <c r="A52" s="4" t="s">
        <v>989</v>
      </c>
      <c r="D52" s="6" t="n">
        <v>55011</v>
      </c>
    </row>
    <row r="53" spans="1:5">
      <c r="A53" s="4" t="s">
        <v>926</v>
      </c>
      <c r="C53" s="6" t="n">
        <v>-10222</v>
      </c>
    </row>
    <row r="54" spans="1:5">
      <c r="A54" s="4" t="s">
        <v>990</v>
      </c>
    </row>
    <row r="55" spans="1:5">
      <c r="A55" s="3" t="s">
        <v>972</v>
      </c>
    </row>
    <row r="56" spans="1:5">
      <c r="A56" s="4" t="s">
        <v>926</v>
      </c>
      <c r="D56" s="6" t="n">
        <v>-8126</v>
      </c>
    </row>
    <row r="57" spans="1:5">
      <c r="A57" s="4" t="s">
        <v>991</v>
      </c>
    </row>
    <row r="58" spans="1:5">
      <c r="A58" s="3" t="s">
        <v>972</v>
      </c>
    </row>
    <row r="59" spans="1:5">
      <c r="A59" s="4" t="s">
        <v>975</v>
      </c>
      <c r="C59" s="6" t="n">
        <v>20782</v>
      </c>
      <c r="D59" s="6" t="n">
        <v>20844</v>
      </c>
    </row>
    <row r="60" spans="1:5">
      <c r="A60" s="4" t="s">
        <v>976</v>
      </c>
      <c r="C60" s="6" t="n">
        <v>-408</v>
      </c>
      <c r="D60" s="6" t="n">
        <v>-16409</v>
      </c>
    </row>
    <row r="61" spans="1:5">
      <c r="A61" s="4" t="s">
        <v>977</v>
      </c>
      <c r="C61" s="6" t="n">
        <v>-5192685</v>
      </c>
      <c r="D61" s="6" t="n">
        <v>-4224373</v>
      </c>
    </row>
    <row r="62" spans="1:5">
      <c r="A62" s="4" t="s">
        <v>992</v>
      </c>
    </row>
    <row r="63" spans="1:5">
      <c r="A63" s="3" t="s">
        <v>972</v>
      </c>
    </row>
    <row r="64" spans="1:5">
      <c r="A64" s="4" t="s">
        <v>926</v>
      </c>
      <c r="C64" s="6" t="n">
        <v>-17304</v>
      </c>
    </row>
    <row r="65" spans="1:5">
      <c r="A65" s="4" t="s">
        <v>993</v>
      </c>
    </row>
    <row r="66" spans="1:5">
      <c r="A66" s="3" t="s">
        <v>972</v>
      </c>
    </row>
    <row r="67" spans="1:5">
      <c r="A67" s="4" t="s">
        <v>989</v>
      </c>
      <c r="D67" s="6" t="n">
        <v>55011</v>
      </c>
    </row>
    <row r="68" spans="1:5">
      <c r="A68" s="4" t="s">
        <v>926</v>
      </c>
      <c r="C68" s="5" t="n">
        <v>-10222</v>
      </c>
    </row>
    <row r="69" spans="1:5">
      <c r="A69" s="4" t="s">
        <v>994</v>
      </c>
    </row>
    <row r="70" spans="1:5">
      <c r="A70" s="3" t="s">
        <v>972</v>
      </c>
    </row>
    <row r="71" spans="1:5">
      <c r="A71" s="4" t="s">
        <v>926</v>
      </c>
      <c r="D71" s="6" t="n">
        <v>-8126</v>
      </c>
    </row>
    <row r="72" spans="1:5">
      <c r="A72" s="4" t="s">
        <v>995</v>
      </c>
    </row>
    <row r="73" spans="1:5">
      <c r="A73" s="3" t="s">
        <v>972</v>
      </c>
    </row>
    <row r="74" spans="1:5">
      <c r="A74" s="4" t="s">
        <v>989</v>
      </c>
      <c r="D74" s="6" t="n">
        <v>55011</v>
      </c>
    </row>
    <row r="75" spans="1:5">
      <c r="A75" s="4" t="s">
        <v>996</v>
      </c>
    </row>
    <row r="76" spans="1:5">
      <c r="A76" s="3" t="s">
        <v>972</v>
      </c>
    </row>
    <row r="77" spans="1:5">
      <c r="A77" s="4" t="s">
        <v>989</v>
      </c>
      <c r="D77" s="6" t="n">
        <v>0</v>
      </c>
    </row>
    <row r="78" spans="1:5">
      <c r="A78" s="4" t="s">
        <v>997</v>
      </c>
    </row>
    <row r="79" spans="1:5">
      <c r="A79" s="3" t="s">
        <v>972</v>
      </c>
    </row>
    <row r="80" spans="1:5">
      <c r="A80" s="4" t="s">
        <v>989</v>
      </c>
      <c r="D80" s="6" t="n">
        <v>0</v>
      </c>
    </row>
    <row r="81" spans="1:5">
      <c r="A81" s="4" t="s">
        <v>998</v>
      </c>
    </row>
    <row r="82" spans="1:5">
      <c r="A82" s="3" t="s">
        <v>972</v>
      </c>
    </row>
    <row r="83" spans="1:5">
      <c r="A83" s="4" t="s">
        <v>926</v>
      </c>
      <c r="D83" s="6" t="n">
        <v>0</v>
      </c>
    </row>
    <row r="84" spans="1:5">
      <c r="A84" s="4" t="s">
        <v>999</v>
      </c>
    </row>
    <row r="85" spans="1:5">
      <c r="A85" s="3" t="s">
        <v>972</v>
      </c>
    </row>
    <row r="86" spans="1:5">
      <c r="A86" s="4" t="s">
        <v>926</v>
      </c>
      <c r="D86" s="6" t="n">
        <v>-8126</v>
      </c>
    </row>
    <row r="87" spans="1:5">
      <c r="A87" s="4" t="s">
        <v>1000</v>
      </c>
    </row>
    <row r="88" spans="1:5">
      <c r="A88" s="3" t="s">
        <v>972</v>
      </c>
    </row>
    <row r="89" spans="1:5">
      <c r="A89" s="4" t="s">
        <v>926</v>
      </c>
      <c r="D89" s="5" t="n">
        <v>0</v>
      </c>
    </row>
    <row r="90" spans="1:5">
      <c r="A90" s="4" t="s">
        <v>544</v>
      </c>
    </row>
    <row r="91" spans="1:5">
      <c r="A91" s="3" t="s">
        <v>972</v>
      </c>
    </row>
    <row r="92" spans="1:5">
      <c r="A92" s="4" t="s">
        <v>976</v>
      </c>
      <c r="B92" s="5" t="n">
        <v>-5000</v>
      </c>
    </row>
    <row r="93" spans="1:5">
      <c r="A93" s="4" t="s">
        <v>973</v>
      </c>
      <c r="B93" s="5" t="n">
        <v>11000</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s>
  <sheetData>
    <row r="1" spans="1:5">
      <c r="A1" s="1" t="s">
        <v>1001</v>
      </c>
      <c r="B1" s="2" t="s">
        <v>48</v>
      </c>
    </row>
    <row r="2" spans="1:5">
      <c r="B2" s="2" t="s">
        <v>409</v>
      </c>
      <c r="C2" s="2" t="s">
        <v>615</v>
      </c>
      <c r="D2" s="2" t="s">
        <v>616</v>
      </c>
      <c r="E2" s="2" t="s">
        <v>1002</v>
      </c>
    </row>
    <row r="3" spans="1:5">
      <c r="A3" s="3" t="s">
        <v>1003</v>
      </c>
    </row>
    <row r="4" spans="1:5">
      <c r="A4" s="4" t="s">
        <v>1004</v>
      </c>
      <c r="B4" s="8" t="n">
        <v>14.9</v>
      </c>
      <c r="C4" s="8" t="n">
        <v>20.5</v>
      </c>
    </row>
    <row r="5" spans="1:5">
      <c r="A5" s="4" t="s">
        <v>1005</v>
      </c>
      <c r="B5" s="9" t="n">
        <v>4.4</v>
      </c>
      <c r="C5" s="6" t="n">
        <v>15</v>
      </c>
      <c r="D5" s="5" t="n">
        <v>9</v>
      </c>
    </row>
    <row r="6" spans="1:5">
      <c r="A6" s="4" t="s">
        <v>1006</v>
      </c>
      <c r="B6" s="9" t="n">
        <v>2.9</v>
      </c>
      <c r="C6" s="9" t="n">
        <v>4.1</v>
      </c>
    </row>
    <row r="7" spans="1:5">
      <c r="A7" s="4" t="s">
        <v>1007</v>
      </c>
      <c r="B7" s="8" t="n">
        <v>1.4</v>
      </c>
      <c r="C7" s="9" t="n">
        <v>3.1</v>
      </c>
      <c r="D7" s="8" t="n">
        <v>0.7</v>
      </c>
    </row>
    <row r="8" spans="1:5">
      <c r="A8" s="4" t="s">
        <v>554</v>
      </c>
    </row>
    <row r="9" spans="1:5">
      <c r="A9" s="3" t="s">
        <v>1003</v>
      </c>
    </row>
    <row r="10" spans="1:5">
      <c r="A10" s="4" t="s">
        <v>545</v>
      </c>
      <c r="B10" s="4" t="s">
        <v>413</v>
      </c>
    </row>
    <row r="11" spans="1:5">
      <c r="A11" s="4" t="s">
        <v>1008</v>
      </c>
    </row>
    <row r="12" spans="1:5">
      <c r="A12" s="3" t="s">
        <v>1003</v>
      </c>
    </row>
    <row r="13" spans="1:5">
      <c r="A13" s="4" t="s">
        <v>976</v>
      </c>
      <c r="B13" s="8" t="n">
        <v>0.4</v>
      </c>
    </row>
    <row r="14" spans="1:5">
      <c r="A14" s="4" t="s">
        <v>545</v>
      </c>
      <c r="B14" s="4" t="s">
        <v>413</v>
      </c>
    </row>
    <row r="15" spans="1:5">
      <c r="A15" s="4" t="s">
        <v>1009</v>
      </c>
      <c r="B15" s="5" t="n">
        <v>25</v>
      </c>
    </row>
    <row r="16" spans="1:5">
      <c r="A16" s="4" t="s">
        <v>1010</v>
      </c>
    </row>
    <row r="17" spans="1:5">
      <c r="A17" s="3" t="s">
        <v>1003</v>
      </c>
    </row>
    <row r="18" spans="1:5">
      <c r="A18" s="4" t="s">
        <v>1006</v>
      </c>
      <c r="B18" s="9" t="n">
        <v>1.8</v>
      </c>
      <c r="C18" s="9" t="n">
        <v>2.4</v>
      </c>
    </row>
    <row r="19" spans="1:5">
      <c r="A19" s="4" t="s">
        <v>1011</v>
      </c>
    </row>
    <row r="20" spans="1:5">
      <c r="A20" s="3" t="s">
        <v>1003</v>
      </c>
    </row>
    <row r="21" spans="1:5">
      <c r="A21" s="4" t="s">
        <v>1006</v>
      </c>
      <c r="B21" s="8" t="n">
        <v>1.1</v>
      </c>
      <c r="C21" s="8" t="n">
        <v>1.7</v>
      </c>
    </row>
    <row r="22" spans="1:5">
      <c r="A22" s="4" t="s">
        <v>1012</v>
      </c>
    </row>
    <row r="23" spans="1:5">
      <c r="A23" s="3" t="s">
        <v>1003</v>
      </c>
    </row>
    <row r="24" spans="1:5">
      <c r="A24" s="4" t="s">
        <v>1013</v>
      </c>
      <c r="E24" s="6" t="n">
        <v>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2"/>
  </cols>
  <sheetData>
    <row r="1" spans="1:2">
      <c r="A1" s="1" t="s">
        <v>1014</v>
      </c>
      <c r="B1" s="2" t="s">
        <v>48</v>
      </c>
    </row>
    <row r="2" spans="1:2">
      <c r="B2" s="2" t="s">
        <v>1015</v>
      </c>
    </row>
    <row r="3" spans="1:2">
      <c r="A3" s="3" t="s">
        <v>1016</v>
      </c>
    </row>
    <row r="4" spans="1:2">
      <c r="A4" s="4" t="s">
        <v>1017</v>
      </c>
      <c r="B4" s="6" t="n">
        <v>1884</v>
      </c>
    </row>
    <row r="5" spans="1:2">
      <c r="A5" s="4" t="s">
        <v>365</v>
      </c>
    </row>
    <row r="6" spans="1:2">
      <c r="A6" s="3" t="s">
        <v>1016</v>
      </c>
    </row>
    <row r="7" spans="1:2">
      <c r="A7" s="4" t="s">
        <v>1017</v>
      </c>
      <c r="B7" s="6" t="n">
        <v>1088</v>
      </c>
    </row>
    <row r="8" spans="1:2">
      <c r="A8" s="4" t="s">
        <v>374</v>
      </c>
    </row>
    <row r="9" spans="1:2">
      <c r="A9" s="3" t="s">
        <v>1016</v>
      </c>
    </row>
    <row r="10" spans="1:2">
      <c r="A10" s="4" t="s">
        <v>1017</v>
      </c>
      <c r="B10" s="6" t="n">
        <v>224</v>
      </c>
    </row>
    <row r="11" spans="1:2">
      <c r="A11" s="4" t="s">
        <v>1018</v>
      </c>
    </row>
    <row r="12" spans="1:2">
      <c r="A12" s="3" t="s">
        <v>1016</v>
      </c>
    </row>
    <row r="13" spans="1:2">
      <c r="A13" s="4" t="s">
        <v>1019</v>
      </c>
      <c r="B13" s="4" t="s">
        <v>1020</v>
      </c>
    </row>
    <row r="14" spans="1:2">
      <c r="A14" s="4" t="s">
        <v>1021</v>
      </c>
    </row>
    <row r="15" spans="1:2">
      <c r="A15" s="3" t="s">
        <v>1016</v>
      </c>
    </row>
    <row r="16" spans="1:2">
      <c r="A16" s="4" t="s">
        <v>1022</v>
      </c>
      <c r="B16" s="4" t="s">
        <v>871</v>
      </c>
    </row>
    <row r="17" spans="1:2">
      <c r="A17" s="4" t="s">
        <v>1023</v>
      </c>
    </row>
    <row r="18" spans="1:2">
      <c r="A18" s="3" t="s">
        <v>1016</v>
      </c>
    </row>
    <row r="19" spans="1:2">
      <c r="A19" s="4" t="s">
        <v>1022</v>
      </c>
      <c r="B19" s="4" t="s">
        <v>1024</v>
      </c>
    </row>
    <row r="20" spans="1:2">
      <c r="A20" s="4" t="s">
        <v>1025</v>
      </c>
    </row>
    <row r="21" spans="1:2">
      <c r="A21" s="3" t="s">
        <v>1016</v>
      </c>
    </row>
    <row r="22" spans="1:2">
      <c r="A22" s="4" t="s">
        <v>1022</v>
      </c>
      <c r="B22" s="4" t="s">
        <v>8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48</v>
      </c>
    </row>
    <row r="2" spans="1:2">
      <c r="B2" s="2" t="s">
        <v>49</v>
      </c>
    </row>
    <row r="3" spans="1:2">
      <c r="A3" s="3" t="s">
        <v>186</v>
      </c>
    </row>
    <row r="4" spans="1:2">
      <c r="A4" s="4" t="s">
        <v>185</v>
      </c>
      <c r="B4" s="4" t="s">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6</v>
      </c>
      <c r="B1" s="2" t="s">
        <v>48</v>
      </c>
    </row>
    <row r="2" spans="1:4">
      <c r="B2" s="2" t="s">
        <v>49</v>
      </c>
      <c r="C2" s="2" t="s">
        <v>50</v>
      </c>
      <c r="D2" s="2" t="s">
        <v>51</v>
      </c>
    </row>
    <row r="3" spans="1:4">
      <c r="A3" s="3" t="s">
        <v>655</v>
      </c>
    </row>
    <row r="4" spans="1:4">
      <c r="A4" s="4" t="s">
        <v>543</v>
      </c>
      <c r="B4" s="8" t="n">
        <v>29.6</v>
      </c>
      <c r="C4" s="8" t="n">
        <v>21.7</v>
      </c>
      <c r="D4" s="8" t="n">
        <v>16.6</v>
      </c>
    </row>
    <row r="5" spans="1:4">
      <c r="A5" s="4" t="s">
        <v>1027</v>
      </c>
      <c r="B5" s="9" t="n">
        <v>3.8</v>
      </c>
      <c r="C5" s="8" t="n">
        <v>1.9</v>
      </c>
    </row>
    <row r="6" spans="1:4">
      <c r="A6" s="4" t="s">
        <v>1028</v>
      </c>
      <c r="B6" s="8" t="n">
        <v>0.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9</v>
      </c>
      <c r="B1" s="2" t="s">
        <v>48</v>
      </c>
    </row>
    <row r="2" spans="1:4">
      <c r="B2" s="2" t="s">
        <v>49</v>
      </c>
      <c r="C2" s="2" t="s">
        <v>50</v>
      </c>
      <c r="D2" s="2" t="s">
        <v>51</v>
      </c>
    </row>
    <row r="3" spans="1:4">
      <c r="A3" s="3" t="s">
        <v>1030</v>
      </c>
    </row>
    <row r="4" spans="1:4">
      <c r="A4" s="4" t="s">
        <v>135</v>
      </c>
      <c r="B4" s="6" t="n">
        <v>228195160</v>
      </c>
      <c r="C4" s="6" t="n">
        <v>228024556</v>
      </c>
      <c r="D4" s="6" t="n">
        <v>227783916</v>
      </c>
    </row>
    <row r="5" spans="1:4">
      <c r="A5" s="4" t="s">
        <v>910</v>
      </c>
      <c r="B5" s="6" t="n">
        <v>199792</v>
      </c>
      <c r="C5" s="6" t="n">
        <v>168913</v>
      </c>
      <c r="D5" s="6" t="n">
        <v>216679</v>
      </c>
    </row>
    <row r="6" spans="1:4">
      <c r="A6" s="4" t="s">
        <v>135</v>
      </c>
      <c r="B6" s="6" t="n">
        <v>228403428</v>
      </c>
      <c r="C6" s="6" t="n">
        <v>228195160</v>
      </c>
      <c r="D6" s="6" t="n">
        <v>228024556</v>
      </c>
    </row>
    <row r="7" spans="1:4">
      <c r="A7" s="4" t="s">
        <v>1031</v>
      </c>
      <c r="B7" s="4" t="s">
        <v>1032</v>
      </c>
    </row>
    <row r="8" spans="1:4">
      <c r="A8" s="4" t="s">
        <v>1033</v>
      </c>
      <c r="B8" s="4" t="s">
        <v>1034</v>
      </c>
    </row>
    <row r="9" spans="1:4">
      <c r="A9" s="4" t="s">
        <v>1035</v>
      </c>
      <c r="B9" s="4" t="s">
        <v>1036</v>
      </c>
    </row>
    <row r="10" spans="1:4">
      <c r="A10" s="4" t="s">
        <v>1037</v>
      </c>
      <c r="B10" s="4" t="s">
        <v>1038</v>
      </c>
    </row>
    <row r="11" spans="1:4">
      <c r="A11" s="4" t="s">
        <v>1039</v>
      </c>
    </row>
    <row r="12" spans="1:4">
      <c r="A12" s="3" t="s">
        <v>1030</v>
      </c>
    </row>
    <row r="13" spans="1:4">
      <c r="A13" s="4" t="s">
        <v>910</v>
      </c>
      <c r="B13" s="6" t="n">
        <v>199792</v>
      </c>
      <c r="C13" s="6" t="n">
        <v>168913</v>
      </c>
      <c r="D13" s="6" t="n">
        <v>216679</v>
      </c>
    </row>
    <row r="14" spans="1:4">
      <c r="A14" s="4" t="s">
        <v>1040</v>
      </c>
    </row>
    <row r="15" spans="1:4">
      <c r="A15" s="3" t="s">
        <v>1030</v>
      </c>
    </row>
    <row r="16" spans="1:4">
      <c r="A16" s="4" t="s">
        <v>910</v>
      </c>
      <c r="B16" s="6" t="n">
        <v>8476</v>
      </c>
      <c r="C16" s="6" t="n">
        <v>1691</v>
      </c>
      <c r="D16" s="6" t="n">
        <v>2396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4"/>
  </cols>
  <sheetData>
    <row r="1" spans="1:16">
      <c r="A1" s="1" t="s">
        <v>1041</v>
      </c>
      <c r="B1" s="2" t="s">
        <v>1042</v>
      </c>
      <c r="C1" s="2" t="s">
        <v>1043</v>
      </c>
      <c r="D1" s="2" t="s">
        <v>1044</v>
      </c>
      <c r="E1" s="2" t="s">
        <v>1045</v>
      </c>
      <c r="F1" s="2" t="s">
        <v>1046</v>
      </c>
      <c r="G1" s="2" t="s">
        <v>1047</v>
      </c>
      <c r="H1" s="2" t="s">
        <v>1048</v>
      </c>
      <c r="I1" s="2" t="s">
        <v>1049</v>
      </c>
      <c r="J1" s="2" t="s">
        <v>1050</v>
      </c>
      <c r="K1" s="2" t="s">
        <v>1051</v>
      </c>
      <c r="L1" s="2" t="s">
        <v>1052</v>
      </c>
      <c r="M1" s="2" t="s">
        <v>1053</v>
      </c>
      <c r="N1" s="2" t="s">
        <v>49</v>
      </c>
      <c r="O1" s="2" t="s">
        <v>50</v>
      </c>
      <c r="P1" s="2" t="s">
        <v>51</v>
      </c>
    </row>
    <row r="2" spans="1:16">
      <c r="A2" s="3" t="s">
        <v>235</v>
      </c>
    </row>
    <row r="3" spans="1:16">
      <c r="A3" s="4" t="s">
        <v>1054</v>
      </c>
      <c r="B3" s="11" t="n">
        <v>1.02</v>
      </c>
      <c r="C3" s="11" t="n">
        <v>1.0125</v>
      </c>
      <c r="D3" s="11" t="n">
        <v>1.005</v>
      </c>
      <c r="E3" s="11" t="n">
        <v>0.9975000000000001</v>
      </c>
      <c r="F3" s="11" t="n">
        <v>0.9775</v>
      </c>
      <c r="G3" s="11" t="n">
        <v>0.9575</v>
      </c>
      <c r="H3" s="11" t="n">
        <v>0.9375</v>
      </c>
      <c r="I3" s="11" t="n">
        <v>0.92</v>
      </c>
      <c r="J3" s="11" t="n">
        <v>0.905</v>
      </c>
      <c r="K3" s="11" t="n">
        <v>0.89</v>
      </c>
      <c r="L3" s="11" t="n">
        <v>0.8725000000000001</v>
      </c>
      <c r="M3" s="11" t="n">
        <v>0.855</v>
      </c>
      <c r="N3" s="11" t="n">
        <v>4.035</v>
      </c>
      <c r="O3" s="11" t="n">
        <v>3.7925</v>
      </c>
      <c r="P3" s="11" t="n">
        <v>3.5225</v>
      </c>
    </row>
    <row r="4" spans="1:16">
      <c r="A4" s="4" t="s">
        <v>1055</v>
      </c>
      <c r="B4" s="5" t="n">
        <v>232971</v>
      </c>
      <c r="C4" s="5" t="n">
        <v>231258</v>
      </c>
      <c r="D4" s="5" t="n">
        <v>229545</v>
      </c>
      <c r="E4" s="5" t="n">
        <v>227832</v>
      </c>
      <c r="F4" s="5" t="n">
        <v>223061</v>
      </c>
      <c r="G4" s="5" t="n">
        <v>218497</v>
      </c>
      <c r="H4" s="5" t="n">
        <v>213933</v>
      </c>
      <c r="I4" s="5" t="n">
        <v>209940</v>
      </c>
      <c r="J4" s="5" t="n">
        <v>206362</v>
      </c>
      <c r="K4" s="5" t="n">
        <v>202942</v>
      </c>
      <c r="L4" s="5" t="n">
        <v>198951</v>
      </c>
      <c r="M4" s="5" t="n">
        <v>194961</v>
      </c>
      <c r="N4" s="5" t="n">
        <v>921606</v>
      </c>
      <c r="O4" s="5" t="n">
        <v>865431</v>
      </c>
      <c r="P4" s="5" t="n">
        <v>80321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S29"/>
  <sheetViews>
    <sheetView workbookViewId="0">
      <selection activeCell="A1" sqref="A1"/>
    </sheetView>
  </sheetViews>
  <sheetFormatPr baseColWidth="8" defaultRowHeight="15" outlineLevelCol="0"/>
  <cols>
    <col customWidth="1" max="1" min="1" width="80"/>
    <col customWidth="1" max="2" min="2" width="35"/>
    <col customWidth="1" max="3" min="3" width="31"/>
    <col customWidth="1" max="4" min="4" width="31"/>
    <col customWidth="1" max="5" min="5" width="31"/>
    <col customWidth="1" max="6" min="6" width="23"/>
    <col customWidth="1" max="7" min="7" width="24"/>
    <col customWidth="1" max="8" min="8" width="24"/>
    <col customWidth="1" max="9" min="9" width="24"/>
    <col customWidth="1" max="10" min="10" width="23"/>
    <col customWidth="1" max="11" min="11" width="24"/>
    <col customWidth="1" max="12" min="12" width="24"/>
    <col customWidth="1" max="13" min="13" width="24"/>
    <col customWidth="1" max="14" min="14" width="23"/>
    <col customWidth="1" max="15" min="15" width="24"/>
    <col customWidth="1" max="16" min="16" width="24"/>
    <col customWidth="1" max="17" min="17" width="24"/>
    <col customWidth="1" max="18" min="18" width="23"/>
    <col customWidth="1" max="19" min="19" width="24"/>
  </cols>
  <sheetData>
    <row r="1" spans="1:19">
      <c r="A1" s="1" t="s">
        <v>1056</v>
      </c>
      <c r="B1" s="2" t="s">
        <v>970</v>
      </c>
      <c r="C1" s="2" t="s">
        <v>48</v>
      </c>
    </row>
    <row r="2" spans="1:19">
      <c r="B2" s="2" t="s">
        <v>1057</v>
      </c>
      <c r="C2" s="2" t="s">
        <v>1058</v>
      </c>
      <c r="D2" s="2" t="s">
        <v>1059</v>
      </c>
      <c r="E2" s="2" t="s">
        <v>1060</v>
      </c>
      <c r="F2" s="2" t="s">
        <v>1061</v>
      </c>
      <c r="G2" s="2" t="s">
        <v>1062</v>
      </c>
      <c r="H2" s="2" t="s">
        <v>1063</v>
      </c>
      <c r="I2" s="2" t="s">
        <v>1064</v>
      </c>
      <c r="J2" s="2" t="s">
        <v>1065</v>
      </c>
      <c r="K2" s="2" t="s">
        <v>1066</v>
      </c>
      <c r="L2" s="2" t="s">
        <v>1067</v>
      </c>
      <c r="M2" s="2" t="s">
        <v>1068</v>
      </c>
      <c r="N2" s="2" t="s">
        <v>1069</v>
      </c>
      <c r="O2" s="2" t="s">
        <v>1070</v>
      </c>
      <c r="P2" s="2" t="s">
        <v>1071</v>
      </c>
      <c r="Q2" s="2" t="s">
        <v>1072</v>
      </c>
      <c r="R2" s="2" t="s">
        <v>1073</v>
      </c>
      <c r="S2" s="2" t="s">
        <v>1074</v>
      </c>
    </row>
    <row r="3" spans="1:19">
      <c r="A3" s="3" t="s">
        <v>1075</v>
      </c>
    </row>
    <row r="4" spans="1:19">
      <c r="A4" s="4" t="s">
        <v>1076</v>
      </c>
      <c r="C4" s="11" t="n">
        <v>4.035</v>
      </c>
      <c r="D4" s="11" t="n">
        <v>3.7925</v>
      </c>
      <c r="E4" s="11" t="n">
        <v>3.5225</v>
      </c>
      <c r="H4" s="11" t="n">
        <v>1.02</v>
      </c>
      <c r="I4" s="11" t="n">
        <v>1.0125</v>
      </c>
      <c r="J4" s="11" t="n">
        <v>1.005</v>
      </c>
      <c r="K4" s="11" t="n">
        <v>0.9975000000000001</v>
      </c>
      <c r="L4" s="11" t="n">
        <v>0.9775</v>
      </c>
      <c r="M4" s="11" t="n">
        <v>0.9575</v>
      </c>
      <c r="N4" s="11" t="n">
        <v>0.9375</v>
      </c>
      <c r="O4" s="11" t="n">
        <v>0.92</v>
      </c>
      <c r="P4" s="11" t="n">
        <v>0.905</v>
      </c>
      <c r="Q4" s="11" t="n">
        <v>0.89</v>
      </c>
      <c r="R4" s="11" t="n">
        <v>0.8725000000000001</v>
      </c>
      <c r="S4" s="11" t="n">
        <v>0.855</v>
      </c>
    </row>
    <row r="5" spans="1:19">
      <c r="A5" s="4" t="s">
        <v>1077</v>
      </c>
      <c r="C5" s="5" t="n">
        <v>65366</v>
      </c>
      <c r="D5" s="5" t="n">
        <v>576568</v>
      </c>
      <c r="E5" s="5" t="n">
        <v>44392</v>
      </c>
    </row>
    <row r="6" spans="1:19">
      <c r="A6" s="4" t="s">
        <v>973</v>
      </c>
      <c r="C6" s="5" t="n">
        <v>28966</v>
      </c>
      <c r="D6" s="5" t="n">
        <v>353797</v>
      </c>
      <c r="E6" s="5" t="n">
        <v>18505</v>
      </c>
    </row>
    <row r="7" spans="1:19">
      <c r="A7" s="4" t="s">
        <v>1078</v>
      </c>
    </row>
    <row r="8" spans="1:19">
      <c r="A8" s="3" t="s">
        <v>1075</v>
      </c>
    </row>
    <row r="9" spans="1:19">
      <c r="A9" s="4" t="s">
        <v>1076</v>
      </c>
      <c r="G9" s="11" t="n">
        <v>1.0275</v>
      </c>
    </row>
    <row r="10" spans="1:19">
      <c r="A10" s="4" t="s">
        <v>1079</v>
      </c>
      <c r="B10" s="5" t="n">
        <v>750000</v>
      </c>
    </row>
    <row r="11" spans="1:19">
      <c r="A11" s="4" t="s">
        <v>1080</v>
      </c>
      <c r="B11" s="6" t="n">
        <v>3600</v>
      </c>
    </row>
    <row r="12" spans="1:19">
      <c r="A12" s="4" t="s">
        <v>1081</v>
      </c>
      <c r="B12" s="5" t="n">
        <v>202000</v>
      </c>
    </row>
    <row r="13" spans="1:19">
      <c r="A13" s="4" t="s">
        <v>1082</v>
      </c>
    </row>
    <row r="14" spans="1:19">
      <c r="A14" s="3" t="s">
        <v>1075</v>
      </c>
    </row>
    <row r="15" spans="1:19">
      <c r="A15" s="4" t="s">
        <v>1076</v>
      </c>
      <c r="F15" s="11" t="n">
        <v>1.0275</v>
      </c>
    </row>
    <row r="16" spans="1:19">
      <c r="A16" s="4" t="s">
        <v>1083</v>
      </c>
    </row>
    <row r="17" spans="1:19">
      <c r="A17" s="3" t="s">
        <v>1075</v>
      </c>
    </row>
    <row r="18" spans="1:19">
      <c r="A18" s="4" t="s">
        <v>1084</v>
      </c>
      <c r="B18" s="6" t="n">
        <v>3</v>
      </c>
    </row>
    <row r="19" spans="1:19">
      <c r="A19" s="4" t="s">
        <v>1077</v>
      </c>
      <c r="B19" s="5" t="n">
        <v>252600</v>
      </c>
    </row>
    <row r="20" spans="1:19">
      <c r="A20" s="4" t="s">
        <v>1085</v>
      </c>
      <c r="B20" s="6" t="n">
        <v>5400</v>
      </c>
    </row>
    <row r="21" spans="1:19">
      <c r="A21" s="4" t="s">
        <v>556</v>
      </c>
    </row>
    <row r="22" spans="1:19">
      <c r="A22" s="3" t="s">
        <v>1075</v>
      </c>
    </row>
    <row r="23" spans="1:19">
      <c r="A23" s="4" t="s">
        <v>545</v>
      </c>
      <c r="C23" s="4" t="s">
        <v>415</v>
      </c>
    </row>
    <row r="24" spans="1:19">
      <c r="A24" s="4" t="s">
        <v>1086</v>
      </c>
    </row>
    <row r="25" spans="1:19">
      <c r="A25" s="3" t="s">
        <v>1075</v>
      </c>
    </row>
    <row r="26" spans="1:19">
      <c r="A26" s="4" t="s">
        <v>1077</v>
      </c>
      <c r="B26" s="5" t="n">
        <v>79900</v>
      </c>
    </row>
    <row r="27" spans="1:19">
      <c r="A27" s="4" t="s">
        <v>1087</v>
      </c>
      <c r="B27" s="4" t="s">
        <v>1020</v>
      </c>
    </row>
    <row r="28" spans="1:19">
      <c r="A28" s="4" t="s">
        <v>545</v>
      </c>
      <c r="B28" s="4" t="s">
        <v>546</v>
      </c>
    </row>
    <row r="29" spans="1:19">
      <c r="A29" s="4" t="s">
        <v>973</v>
      </c>
      <c r="B29" s="5" t="n">
        <v>12900</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088</v>
      </c>
      <c r="B1" s="1" t="s">
        <v>1089</v>
      </c>
      <c r="C1" s="2" t="s">
        <v>1090</v>
      </c>
    </row>
    <row r="2" spans="1:3">
      <c r="A2" s="4" t="s">
        <v>1091</v>
      </c>
      <c r="B2" s="4" t="s">
        <v>1092</v>
      </c>
      <c r="C2" s="5" t="n">
        <v>5975000</v>
      </c>
    </row>
    <row r="3" spans="1:3">
      <c r="A3" s="4" t="s">
        <v>171</v>
      </c>
    </row>
    <row r="4" spans="1:3">
      <c r="A4" s="4" t="s">
        <v>1091</v>
      </c>
      <c r="B4" s="4" t="s">
        <v>1092</v>
      </c>
      <c r="C4" s="5" t="n">
        <v>5975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4T16:30:50Z</dcterms:created>
  <dcterms:modified xmlns:dcterms="http://purl.org/dc/terms/" xmlns:xsi="http://www.w3.org/2001/XMLSchema-instance" xsi:type="dcterms:W3CDTF">2020-05-04T16:30:50Z</dcterms:modified>
</cp:coreProperties>
</file>